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rse Recapitalization with 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Preferred Stock Warrant Liabili" sheetId="16" state="visible" r:id="rId16"/>
    <sheet xmlns:r="http://schemas.openxmlformats.org/officeDocument/2006/relationships" name="Common Stock Warrants" sheetId="17" state="visible" r:id="rId17"/>
    <sheet xmlns:r="http://schemas.openxmlformats.org/officeDocument/2006/relationships" name="Convertible Note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Fair Value" sheetId="23" state="visible" r:id="rId23"/>
    <sheet xmlns:r="http://schemas.openxmlformats.org/officeDocument/2006/relationships" name="Redeemable Convertible Preferre" sheetId="24" state="visible" r:id="rId24"/>
    <sheet xmlns:r="http://schemas.openxmlformats.org/officeDocument/2006/relationships" name="Common Stock" sheetId="25" state="visible" r:id="rId25"/>
    <sheet xmlns:r="http://schemas.openxmlformats.org/officeDocument/2006/relationships" name="Net Income (Loss) Per Share Att" sheetId="26" state="visible" r:id="rId26"/>
    <sheet xmlns:r="http://schemas.openxmlformats.org/officeDocument/2006/relationships" name="Related Party Transactions" sheetId="27" state="visible" r:id="rId27"/>
    <sheet xmlns:r="http://schemas.openxmlformats.org/officeDocument/2006/relationships" name="Geographic and Segment Informat"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Common Stock Warrant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Fair Value (Tables)" sheetId="39" state="visible" r:id="rId39"/>
    <sheet xmlns:r="http://schemas.openxmlformats.org/officeDocument/2006/relationships" name="Net Income (Loss) Per Share A_2" sheetId="40" state="visible" r:id="rId40"/>
    <sheet xmlns:r="http://schemas.openxmlformats.org/officeDocument/2006/relationships" name="Geographic and Segment Inform_2" sheetId="41" state="visible" r:id="rId41"/>
    <sheet xmlns:r="http://schemas.openxmlformats.org/officeDocument/2006/relationships" name="Nature of the Business (Details" sheetId="42" state="visible" r:id="rId42"/>
    <sheet xmlns:r="http://schemas.openxmlformats.org/officeDocument/2006/relationships" name="Summary of Significant Accoun_2" sheetId="43" state="visible" r:id="rId43"/>
    <sheet xmlns:r="http://schemas.openxmlformats.org/officeDocument/2006/relationships" name="Reverse Recapitalization with_2"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Accrued Liabilities (Details) -"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Leases (Details) - Schedule o_4" sheetId="53" state="visible" r:id="rId53"/>
    <sheet xmlns:r="http://schemas.openxmlformats.org/officeDocument/2006/relationships" name="Notes Payable (Details)" sheetId="54" state="visible" r:id="rId54"/>
    <sheet xmlns:r="http://schemas.openxmlformats.org/officeDocument/2006/relationships" name="Notes Payable (Details) - Sched" sheetId="55" state="visible" r:id="rId55"/>
    <sheet xmlns:r="http://schemas.openxmlformats.org/officeDocument/2006/relationships" name="Notes Payable (Details) - Sch_2" sheetId="56" state="visible" r:id="rId56"/>
    <sheet xmlns:r="http://schemas.openxmlformats.org/officeDocument/2006/relationships" name="Preferred Stock Warrant Liabi_2" sheetId="57" state="visible" r:id="rId57"/>
    <sheet xmlns:r="http://schemas.openxmlformats.org/officeDocument/2006/relationships" name="Common Stock Warrants (Details)" sheetId="58" state="visible" r:id="rId58"/>
    <sheet xmlns:r="http://schemas.openxmlformats.org/officeDocument/2006/relationships" name="Common Stock Warrants (Detail_2" sheetId="59" state="visible" r:id="rId59"/>
    <sheet xmlns:r="http://schemas.openxmlformats.org/officeDocument/2006/relationships" name="Convertible Notes (Details)" sheetId="60" state="visible" r:id="rId60"/>
    <sheet xmlns:r="http://schemas.openxmlformats.org/officeDocument/2006/relationships" name="Derivative Instruments (Details"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tock-Based Compensation (Det_5" sheetId="68" state="visible" r:id="rId68"/>
    <sheet xmlns:r="http://schemas.openxmlformats.org/officeDocument/2006/relationships" name="Fair Value (Details)" sheetId="69" state="visible" r:id="rId69"/>
    <sheet xmlns:r="http://schemas.openxmlformats.org/officeDocument/2006/relationships" name="Fair Value (Details) - Schedule" sheetId="70" state="visible" r:id="rId70"/>
    <sheet xmlns:r="http://schemas.openxmlformats.org/officeDocument/2006/relationships" name="Fair Value (Details) - Schedu_2" sheetId="71" state="visible" r:id="rId71"/>
    <sheet xmlns:r="http://schemas.openxmlformats.org/officeDocument/2006/relationships" name="Fair Value (Details) - Schedu_3" sheetId="72" state="visible" r:id="rId72"/>
    <sheet xmlns:r="http://schemas.openxmlformats.org/officeDocument/2006/relationships" name="Redeemable Convertible Prefer_2" sheetId="73" state="visible" r:id="rId73"/>
    <sheet xmlns:r="http://schemas.openxmlformats.org/officeDocument/2006/relationships" name="Common Stock (Details)" sheetId="74" state="visible" r:id="rId74"/>
    <sheet xmlns:r="http://schemas.openxmlformats.org/officeDocument/2006/relationships" name="Net Income (Loss) Per Share A_3" sheetId="75" state="visible" r:id="rId75"/>
    <sheet xmlns:r="http://schemas.openxmlformats.org/officeDocument/2006/relationships" name="Net Income (Loss) Per Share A_4" sheetId="76" state="visible" r:id="rId76"/>
    <sheet xmlns:r="http://schemas.openxmlformats.org/officeDocument/2006/relationships" name="Net Income (Loss) Per Share A_5" sheetId="77" state="visible" r:id="rId77"/>
    <sheet xmlns:r="http://schemas.openxmlformats.org/officeDocument/2006/relationships" name="Related Party Transactions (Det" sheetId="78" state="visible" r:id="rId78"/>
    <sheet xmlns:r="http://schemas.openxmlformats.org/officeDocument/2006/relationships" name="Geographic and Segment Inform_3" sheetId="79" state="visible" r:id="rId79"/>
    <sheet xmlns:r="http://schemas.openxmlformats.org/officeDocument/2006/relationships" name="Geographic and Segment Inform_4" sheetId="80" state="visible" r:id="rId80"/>
    <sheet xmlns:r="http://schemas.openxmlformats.org/officeDocument/2006/relationships" name="Geographic and Segment Inform_5"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Information Line Items</t>
        </is>
      </c>
    </row>
    <row r="4">
      <c r="A4" s="4" t="inlineStr">
        <is>
          <t>Entity Registrant Name</t>
        </is>
      </c>
      <c r="B4" s="4" t="inlineStr">
        <is>
          <t>Clene Inc.</t>
        </is>
      </c>
    </row>
    <row r="5">
      <c r="A5" s="4" t="inlineStr">
        <is>
          <t>Trading Symbol</t>
        </is>
      </c>
      <c r="B5" s="4" t="inlineStr">
        <is>
          <t>CLN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2203532</v>
      </c>
    </row>
    <row r="9">
      <c r="A9" s="4" t="inlineStr">
        <is>
          <t>Amendment Flag</t>
        </is>
      </c>
      <c r="B9" s="4" t="inlineStr">
        <is>
          <t>false</t>
        </is>
      </c>
    </row>
    <row r="10">
      <c r="A10" s="4" t="inlineStr">
        <is>
          <t>Entity Central Index Key</t>
        </is>
      </c>
      <c r="B10" s="4" t="inlineStr">
        <is>
          <t>00018227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1-39834</t>
        </is>
      </c>
    </row>
    <row r="23">
      <c r="A23" s="4" t="inlineStr">
        <is>
          <t>Entity Incorporation, State or Country Code</t>
        </is>
      </c>
      <c r="B23" s="4" t="inlineStr">
        <is>
          <t>DE</t>
        </is>
      </c>
    </row>
    <row r="24">
      <c r="A24" s="4" t="inlineStr">
        <is>
          <t>Entity Tax Identification Number</t>
        </is>
      </c>
      <c r="B24" s="4" t="inlineStr">
        <is>
          <t>85-2828339</t>
        </is>
      </c>
    </row>
    <row r="25">
      <c r="A25" s="4" t="inlineStr">
        <is>
          <t>Entity Address, Address Line One</t>
        </is>
      </c>
      <c r="B25" s="4" t="inlineStr">
        <is>
          <t>6550 South Millrock Drive</t>
        </is>
      </c>
    </row>
    <row r="26">
      <c r="A26" s="4" t="inlineStr">
        <is>
          <t>Entity Address, Address Line Two</t>
        </is>
      </c>
      <c r="B26" s="4" t="inlineStr">
        <is>
          <t>Suite G50</t>
        </is>
      </c>
    </row>
    <row r="27">
      <c r="A27" s="4" t="inlineStr">
        <is>
          <t>Entity Address, City or Town</t>
        </is>
      </c>
      <c r="B27" s="4" t="inlineStr">
        <is>
          <t>Salt Lake City</t>
        </is>
      </c>
    </row>
    <row r="28">
      <c r="A28" s="4" t="inlineStr">
        <is>
          <t>Entity Address, State or Province</t>
        </is>
      </c>
      <c r="B28" s="4" t="inlineStr">
        <is>
          <t>UT</t>
        </is>
      </c>
    </row>
    <row r="29">
      <c r="A29" s="4" t="inlineStr">
        <is>
          <t>Entity Address, Postal Zip Code</t>
        </is>
      </c>
      <c r="B29" s="4" t="inlineStr">
        <is>
          <t>84121</t>
        </is>
      </c>
    </row>
    <row r="30">
      <c r="A30" s="4" t="inlineStr">
        <is>
          <t>City Area Code</t>
        </is>
      </c>
      <c r="B30" s="4" t="inlineStr">
        <is>
          <t>(801)</t>
        </is>
      </c>
    </row>
    <row r="31">
      <c r="A31" s="4" t="inlineStr">
        <is>
          <t>Local Phone Number</t>
        </is>
      </c>
      <c r="B31" s="4" t="inlineStr">
        <is>
          <t>676-9695</t>
        </is>
      </c>
    </row>
    <row r="32">
      <c r="A32" s="4" t="inlineStr">
        <is>
          <t>Title of 12(b) Security</t>
        </is>
      </c>
      <c r="B32" s="4" t="inlineStr">
        <is>
          <t>Common Stock, $0.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e Recapitalization with Tottenham and Clene Nanomedicine</t>
        </is>
      </c>
      <c r="B1" s="2" t="inlineStr">
        <is>
          <t>9 Months Ended</t>
        </is>
      </c>
    </row>
    <row r="2">
      <c r="B2" s="2" t="inlineStr">
        <is>
          <t>Sep. 30, 2021</t>
        </is>
      </c>
    </row>
    <row r="3">
      <c r="A3" s="3" t="inlineStr">
        <is>
          <t>Reverse Recapitalization With Tottenham And Clene Nanomedicine [Abstract]</t>
        </is>
      </c>
    </row>
    <row r="4">
      <c r="A4" s="4" t="inlineStr">
        <is>
          <t>Reverse Recapitalization with Tottenham and Clene Nanomedicine</t>
        </is>
      </c>
      <c r="B4" s="4" t="inlineStr">
        <is>
          <t>3. Reverse Recapitalization with Tottenham
and Clene Nanomedicine On December 30, 2020 (the
“Closing Date”), Chelsea Worldwide Inc., our predecessor company, consummated the previously announced business combination
(referred to as the “Reverse Recapitalization”) pursuant to a merger agreement, dated as of September 1, 2020 (the “Merger
Agreement”), by and among Clene Nanomedicine, Tottenham, Chelsea Worldwide Inc. (“PubCo”), a Delaware corporation and
wholly-owned subsidiary of Tottenham, Creative Worldwide Inc. (“Merger Sub”), a Delaware corporation and wholly-owned subsidiary
of PubCo, and Fortis Advisors LLC, a Delaware limited liability company as the representative of our shareholders. Prior to the Reincorporation
Merger discussed below, Tottenham was incorporated in the British Virgin Islands as a blank check company for the purpose of entering
into a merger, share exchange, asset acquisition, stock purchase, recapitalization, reorganization, or other similar business combination
with one or more businesses or entities. Prior to the Reverse Recapitalization, there was not a public market for the shares of Clene
Nanomedicine common stock. The Reverse Recapitalization
was effected in two steps: (i) Tottenham was reincorporated to the state of Delaware by merging with and into PubCo (the “Reincorporation
Merger”); and (ii) promptly following the Reincorporation Merger, Merger Sub was merged with and into Clene Nanomedicine, resulting
in Clene Nanomedicine becoming a wholly-owned subsidiary of PubCo (the “Acquisition Merger”). On the Closing Date, PubCo
changed its name from Chelsea Worldwide Inc. to Clene Inc. and listed its shares of Common Stock, par value $0.0001 per share on Nasdaq
under the symbol “CLNN.” Upon the consummation of the
Reverse Recapitalization, each Tottenham ordinary share issued and outstanding immediately prior to the effective time of the Reincorporation
Merger, which totaled 2,303,495 shares held by the Initial Shareholders and Tottenham public shareholders (excluding certain shares that
were canceled pursuant to the Merger Agreement, any redeemed shares, and any dissenting shares), was automatically cancelled and ceased
to exist and (i) for each Tottenham ordinary share, we issued to each shareholder one validly-issued share of our Common Stock; (ii) each
warrant to purchase one-half (1/2) of one Tottenham Ordinary Share converted into a warrant to purchase one-half (1/2) of one share of
our Common Stock; (iii) each right exchangeable into one-tenth (1/10) of one Tottenham ordinary share converted into a right exchangeable
for one-tenth (1/10) of one share of our Common Stock; provided, however, that no fractional shares were issued and all fractional shares
were rounded down to the nearest whole share. In addition, pursuant to the Merger Agreement, the Initial Shareholders are entitled to
receive up to 750,000 shares of Common Stock as earn-out shares upon the achievement of certain milestones described below. On the Closing Date, each
share of Clene Nanomedicine common stock then issued and outstanding was cancelled and the holders thereof in exchange received 54,339,012
shares of Clene Inc. Common Stock, which is equal to 0.1389 newly-issued shares of Clene Inc. Common Stock for each single share of Clene
Nanomedicine common stock (the “Exchange Ratio”). Pursuant to the Merger Agreement, 5% of the aggregate amount of the closing
payment shares, or 2,716,958 shares were held in escrow to satisfy any indemnification obligation incurred and were released six months
after the closing of the Reverse Recapitalization. In addition, each share of Clene Nanomedicine’s preferred stock outstanding immediately
prior to the closing of the Reverse Recapitalization was converted into the right to receive our Common Stock based on the same Exchange
Ratio. All outstanding warrants exercisable for common stock in Clene Nanomedicine (other than warrants that expired, were exercised or
were deemed automatically net exercised immediately prior to the Acquisition Merger) were exchanged for warrants exercisable for our Common
Stock with the same terms and conditions except adjusted by the Exchange Ratio. All outstanding stock options
of Clene Nanomedicine common stock, totaling 53,286,115 stock options, was cancelled and the holders thereof in exchange received 0.1320
newly issued stock options of our Common Stock for a total of 7,032,591 stock options, which is 95% of the Exchange Ratio. Pursuant to
the Merger Agreement, we agreed to issue rights to 370,101 restricted stock awards to the option holders which complements the 5% closing
payment shares held in escrow for Clene Nanomedicine common shareholders. The modification of the stock options did not result in a material
incremental compensation expense upon closing of the Reverse Recapitalization. In addition, we issued rights
to 1,136,961 restricted stock awards to option holders to complement the earn-out payments that would contingently be issued to certain
current Clene Nanomedicine shareholders upon the achievement of milestones described below. The proceeds received from
the Reverse Recapitalization were $3.7 million, net of offering costs of $5.9 million which excludes the fair value of common shares issued
as a payment of related offering costs. In connection with Tottenham’s
initial public offering in August 2018, Tottenham issued to Chardan Capital Markets, LLC (“Chardan”), options to purchase
220,000 units at $11.50 per unit. Each of the units consists of one and one-tenth shares of Tottenham’s ordinary shares and one
warrant to purchase one-half of one of Tottenham’s ordinary shares at an exercise price of $11.50 per share (the “Chardan
Unit Purchase Option”). In connection with the Reverse Recapitalization, the Chardan Unit Purchase Option was converted into one
Company unit purchase option. The warrants included in the Chardan Unit Purchase Option (the “Chardan Unit Purchase Option Warrants”)
are exercisable upon the completion of the Reverse Recapitalization and will expire on December 30, 2025, five years after the consummation
of the Reverse Recapitalization (see Note 10). Also, in connection with the
Reverse Recapitalization, Clene Nanomedicine entered into a letter agreement with LifeSci Capital LLC (“LifeSci”) on July
2, 2020, according to which LifeSci was engaged to act as Clene Nanomedicine’s financial advisor with respect to identifying and
soliciting special purpose acquisition companies for the purpose of entering into a merger or similar transaction with Clene Nanomedicine
and its shareholders. Under this agreement, Clene Nanomedicine agreed that if it consummated a merger with Tottenham, LifeSci would receive
consideration of (i) 3% of the amount by which the total transaction consideration exceeded $350 million, plus (ii) 7% of cash and cash-equivalents
received by Clene Nanomedicine from the Tottenham’s trust account. Clene Nanomedicine could elect to pay LifeSci either in cash,
equity interests of the surviving company, or a combination of the two. Upon the consummation of the Reverse Recapitalization, 644,164
shares of Common Stock were issued to LifeSci as consideration for its services as pursuant to the letter agreement (see Note 18). Immediately after giving effect
to the Reverse Recapitalization, there were 59,526,171 shares of Common Stock issued and outstanding and warrants to purchase 5,566,363
shares of Common Stock issued and outstanding (see Note 10). Based on the number of shares of Common Stock outstanding on December
30, 2020 (in each case, not giving effect to any shares issuable upon exercise of warrants, options, or earn-out shares), Clene Nanomedicine’s
shareholders owned approximately 91% of the Common Stock of the Company, Tottenham shareholders owned approximately 4% of the Common Stock
of the Company, and investors from the December 2020 PIPE owned approximately 4% of the Common Stock of the Company. During Tottenham’s IPO,
Tottenham incurred deferred underwriters’ fees which were payable to Chardan from the amounts held in the trust account upon completion
of the Reverse Recapitalization. Upon the closing of the Reverse Recapitalization, we paid $2.1 million to Chardan as settlement of the
deferred underwriting fees, which amount was included in the total offering costs of the Reverse Recapitalization. During the year ended December
31, 2020, we recorded $5.9 million of offering costs related to third-party legal, accounting, and other professional services to consummate
the Reverse Recapitalization, excluding the fair value of common shares issued as a payment of related offering costs and Chardan underwriting
fees discussed above. These offering costs are recorded as a reduction of additional paid-in capital upon the close of the Reverse Recapitalization
in our condensed consolidated balance sheets. The transaction was accounted for as a “reverse recapitalization”
in accordance with GAAP. Under this method of accounting, Tottenham was treated as the “acquired” company for financial reporting
purposes. This determination was primarily based on the fact that subsequent to the Reverse Recapitalization, Clene Nanomedicine’s
shareholders have a majority of the voting power of the combined company, Clene Nanomedicine comprises all of the ongoing operations of
the combined entity, Clene Nanomedicine comprises a majority of the governing body of the combined company, and Clene Nanomedicine’s
senior management comprises all of the senior management of the combined company. Accordingly, for accounting purposes, this transaction
was treated as the equivalent of Clene Nanomedicine issuing shares for the net assets of Tottenham, accompanied by a recapitalization.
The shares and net loss per common share in historical periods prior to the Reverse Recapitalization have been retroactively restated
using the Exchange Ratio established in the Reverse Recapitalization. The net assets of Tottenham were recorded at historical costs, with
no goodwill or other intangible assets recorded. Operations prior to the Reverse Recapitalization are those of Clene Nanomedicine. Between July 1, 2021 and September
15, 2021, various investors exercised December 2020 PIPE Warrants for 1,002,250 shares of Common Stock at an exercise price of $0.01 per
share. The December 2020 PIPE Warrants were issued prior to the completion of the Reverse Recapitalization on December 30, 2020, and were
subject to a 180-day holding period which expired on June 28, 2021. We received cash proceeds of $10.0 thousand. On July 15, 2021, Chardan
exercised the Chardan Unit Purchase Option for 220,000 units, each unit consisting of one and one-tenth shares of Common Stock and one
warrant to purchase one-half of one share of Common Stock at an exercise price of $11.50 per share. Chardan elected to perform a cashless
or net exercise, which resulted in a net issuance of 54,083 shares of Common Stock and 49,166 warrants to purchase one-half of one share
of Common Stock. The Chardan Unit Purchase Option was originally issued in connection with Tottenham’s initial public offering in
August 2018. We received no cash proceeds. Earn-Out Shares Certain of Clene Nanomedicine’s
current shareholders are entitled to receive earn-out shares as follows (the “Clene Nanomedicine Contingent Earn-out”): (i)
3,333,333 shares of Common Stock if (A) the volume-weighted average price (“VWAP”) of the shares of our Common Stock equals
or exceeds $15.00 (or any foreign currency equivalent) (the “Milestone 1 Price”) in any twenty trading days within a thirty
trading day period within the three years following the closing of the Reverse Recapitalization on any securities exchange or securities
market on which the shares of our Common Stock are then traded or (B) the change of control price equals or exceeds the Milestone 1 Price
if a change of control transaction occurs within the three years following the closing of the Reverse Recapitalization (the requirements
set forth in clause (A) and (B), “Milestone 1”); (ii) 2,500,000 shares of Common Stock if (A) the VWAP of the shares of our
Common Stock equals or exceeds $20.00 (or any foreign currency equivalent) (the “Milestone 2 Price”) in any twenty trading
days within a thirty trading day period within the five years following the closing of the Reverse Recapitalization on any securities
exchange or securities market on which the shares of our Common Stock are then traded or (B) the change of control price equals or exceeds
the Milestone 2 Price if a change of control transaction occurs within the five years following the closing of the Reverse Recapitalization
(the requirements set forth in clause (A) or (B), “Milestone 2”); and (iii) 2,500,000 shares of Common Stock if Clene Nanomedicine
completes a randomized placebo-controlled study for treatment of COVID-19 which results in a statistically significant finding of clinical
efficacy within twelve months after the closing of the Reverse Recapitalization (“Milestone 3”). If Milestone 1 is not achieved
but Milestone 2 is achieved, the Clene Nanomedicine shareholders will receive a catch-up issuance equal to the shares issued upon satisfaction
of Milestone 1. Upon the consummation of the Reverse Recapitalization, the Clene Nanomedicine Contingent Earn-out shares increased by
12,852 as a result of the exercise of stock options during November 2020. Therefore, the total Clene Nanomedicine Contingent Earn-out
shares has increased to 8,346,185 shares of Common Stock. The Initial Shareholders of
Tottenham may be entitled to receive earn-out shares as follows (the “Initial Shareholders Contingent Earn-out”): (i) 375,000
shares of Common Stock upon satisfaction of the requirements of Milestone 1; and (ii) another 375,000 shares of the Company’s Common
Stock upon satisfaction of the requirements of Milestone 2. If Milestone 1 is not achieved but Milestone 2 is achieved, the Initial Shareholders
shall receive a catch-up issuance equal to the shares granted upon satisfaction of the requirements of Milestone 1. The Clene Nanomedicine Contingent
Earn-out and Initial Shareholders Contingent Earn-out (collectively, the “Contingent Earn-out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 [Abstract]</t>
        </is>
      </c>
    </row>
    <row r="4">
      <c r="A4" s="4" t="inlineStr">
        <is>
          <t>Prepaid expenses and other current assets</t>
        </is>
      </c>
      <c r="B4" s="4" t="inlineStr">
        <is>
          <t xml:space="preserve">4. Prepaid Expenses and Other Current Assets Prepaid expenses and other
current assets consisted of the following as of September 30, 2021 and December 31, 2020:
September 30, December 31,
(in thousands) 2021 2020
Australia research and development credit receivable $ 1,212 $ 2,148
CRO prepayments 693 1,211
Metals to be used in research and development 1,691 31
Directors &amp; Officers Insurance 934 -
Other 202 112
$ 4,732 $ 3,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5. Property and Equipment, Net Property and equipment, net
consisted of the following as of September 30, 2021 and December 31, 2020:
September 30, December 31,
(in thousands) 2021 2020
Laboratory equipment $ 3,183 $ 3,077
Furniture and fixtures 147 147
Leasehold improvements 3,927 3,889
Construction in progress 1,061 490
8,318 7,603
Less accumulated depreciation (4,072 ) (3,378 )
Total property and equipment, net $ 4,246 $ 4,225 Depreciation expense related
to property and equipment, net for the three and nine months ended September 30, 2021 was approximately $0.2 million and $0.7 million,
respectively. Depreciation expense is reported in research and development expense and in general and administrative expense for $0.6
million and $0.1 million, respectively, for the nine months ended September 30, 2021; and in research and development expense and in general
and administrative expense for $0.2 million and $29 thousand, respectively, for the three months ended September 30, 2021, in the condensed
consolidated statements of operations and comprehensive income (loss). Depreciation expense related
to property and equipment, net for the three and nine months ended September 30, 2020 was approximately $0.2 million and $0.7 million,
respectively. Depreciation expense is reported in research and development expense and in general and administrative expense for $0.6
million and $47 thousand, respectively, for the nine months ended September 30, 2020; and in research and development expense and in general
and administrative expense for $0.2 million and $34 thousand, respectively, for the three months ended September 30, 2020, in the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9 Months Ended</t>
        </is>
      </c>
    </row>
    <row r="2">
      <c r="B2" s="2" t="inlineStr">
        <is>
          <t>Sep. 30, 2021</t>
        </is>
      </c>
    </row>
    <row r="3">
      <c r="A3" s="3" t="inlineStr">
        <is>
          <t>Accounts Payable and Accrued Liabilities [Abstract]</t>
        </is>
      </c>
    </row>
    <row r="4">
      <c r="A4" s="4" t="inlineStr">
        <is>
          <t>Accrued Liabilities</t>
        </is>
      </c>
      <c r="B4" s="4" t="inlineStr">
        <is>
          <t xml:space="preserve">6. Accrued Liabilities Accrued liabilities consisted
of the following as of September 30, 2021 and December 31, 2020:
September 30, December 31,
(in thousands) 2021 2020
Accrued professional fees $ - $ 189
Accrued compensation and benefits 1,744 1,225
Accrued CRO fees 675 788
Deferred grant funds 601 301
Accrued expense reimbursements 33 33
Accrued transaction costs - 1,354
Other 64 70
$ 3,117 $ 3,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Leases We adopted ASC 842, Leases In April 2020, we terminated
an existing operating lease for office space. At the time of termination, we removed the remaining right-of-use asset of $0.3 million,
lease liability of $0.3 million, and recognized a gain of $0.1 million. Further, in April 2020, we commenced a new operating lease.
At the time of commencement, we recorded the right-of-use asset value of $0.4 million, leasehold improvements of $0.4 million, and a lease
liability of $0.8 million. The net effect of the change in leases being an increase in right-of-use assets of $0.1 million, an increase
in leasehold improvements of $0.5 million, an increase in lease liability of $0.4 million, and a gain on termination of $0.1 million. In August 2021, we entered into an operating lease for laboratory space.
At the time of commencement, we recorded a right-of-use asset value of $2.4 million and a lease liability of $2.4 million, net of a lease
incentive of $1.0 million. The lease incentive represents an allowance from the lessor for facility alterations. As the lease incentive
is payable based on events within our control and are deemed reasonably certain to occur, we recorded the lease incentive as a reduction
of the right-of-use asset and lease liability at the lease commencement. As of September 30, 2021, we incurred $0.1 million of costs related
to the lease incentive which we recorded as construction in progress, with a corresponding increase to the lease liability, and the construction
in progress will be capitalized as leasehold improvements when the facility is placed into service. The lease has an initial ten-year
term and provides us the right and option to extend or renew for two periods of five years each. In accordance with ASC 842, the payments
to be made in option periods have not been recognized as part of the right-of-use asset or lease liability because we do not assess the
exercise of the option to be reasonably certain. Additionally, in August 2021, we entered into an operating lease for
laboratory space that will replace a previous operating lease for the same facility. The commencement of the new lease and the termination
of the previous lease will be effective as of December 1, 2021, and had no impact on the condensed consolidated financial statements for
the three and nine months ended September 30, 2021. We have noncancelable operating
lease arrangements primarily for office and laboratory space. We also have noncancelable finance leases for certain laboratory equipment.
The maturity analysis of finance and operating lease liabilities as of September 30, 2021 are as follows:
(in thousands) Finance Operating
2022 $ 43 870
2023 136 960
2024 82 982
2025 20 1,007
2026 - 1,031
Thereafter - 2,887
Total undiscounted cash flows 281 7,737
Less amount representing interest/discounting (3 ) (2,507 )
Present value of future lease payments 278 5,230
Less future lease incentives - (900 )
Less lease obligations, current portion (153 ) (262 )
Lease obligations – long term portion $ 125 $ 4,068 We expect that, in the normal
course of business, the existing leases will be renewed or replaced by similar leases. Finance Leases Assets recorded under finance
lease obligations and included with property and equipment as of September 30, 2021 and December 31, 2020 are summarized as follows:
September 30, December 31,
(in thousands) 2021 2020
Laboratory equipment $ 1,148 $ 920
Furniture and fixtures 46 46
Work in process - 228
Total 1,194 1,194
Less accumulated depreciation (629 ) (593 )
Net $ 565 $ 601 As of September 30, 2021, our finance lease obligations had a weighted-average
interest rate of 8.6% and had a weighted-average remaining term of 2.2 years. As of December 31, 2020, our finance lease obligations had
a weighted-average interest rate of 8.1% and had a weighted-average remaining term of 2.7 years. Operating Leases Our balance of right-of-use assets on the face of the balance sheet
pertain to operating leases. As of September 30, 2021, our operating lease obligations had a weighted-average discount rate of 9.6% and
had a weighted-average remaining term of 8.3 years. As of December 31, 2020, our operating lease obligations had a weighted-average discount
rate of 9.6% and a weighted-average remaining term of 6.3 years. Components of Lease Cost The components of finance
and operating lease costs for the three and nine months ended September 30, 2021 and 2020 were as follows:
Three Months Ended Nine Months Ended
(in thousands) 2021 2020 2021 2020
Finance lease costs:
Amortization $ 37 $ 41 $ 110 $ 137
Interest on lease liabilities 6 9 21 30
Operating lease costs 107 95 247 308
Short-term lease costs 98 66 214 203
Variable lease costs 32 22 71 70
Total lease costs $ 280 $ 233 $ 663 $ 748 Supplemental Cash Flow Information
(in thousands) 2021 2020
Operating cash flows from operating leases $ (533 ) $ (497 )
Operating cash flows from finance leases $ (21 ) $ (30 )
Financing cash flows from finance leases $ (117 ) $ (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8. Notes Payable Our long-term debt, net of
original issue discount and unamortized debt issuance costs, consisted of the following:
Interest September 30, December 31,
(in thousands) Rate 2021 2020
Term Loans:
Maryland Department of Housing &amp; Community Development 8.00 % $ 819 $ 1,080
Advance Cecil, Inc. 8.00 % 164 216
Paycheck Protection Program 1.00 % - 647
Avenue Venture Opportunities Fund, L.P. 9.85 % 20,000 -
Other 0.00 % - 6
20,983 1,949
Unamortized debt issuance costs and original issue discounts (1,811 ) -
Less convertible notes payable, net of unamortized debt discount and issuance costs (see Note 11) (4,559 ) -
Total notes payable $ 14,613 1,949 Maryland Loan In February 2019, we
entered into a loan agreement (the “2019 MD Loan”) with the Department of Housing and Community Development, a principal department
of the State of Maryland (“Maryland”). Pursuant to the 2019 MD Loan, Maryland agreed to provide a $0.5 million term loan.
Amounts outstanding under the 2019 MD Loan bear simple interest at an annual rate of 8.00%. Under the 2019 MD Loan, we agreed to affirmative
and negative covenants to which we will remain subject until maturity. These covenants include providing information about the Company
and our operations; limitations on our ability to retire, repurchase, or redeem our common or preferred stock, options, and warrants other
than per the terms of the securities; and limitations on our ability to pay dividends of cash or property. There are no financial covenants
associated with the 2019 MD Loan. Events of default under the 2019 MD Loan include failure to make payments when due, insolvency events,
and failure to comply with covenants. We are not in violation of any affirmative covenants. Repayment of the full balance outstanding
is due on February 22, 2034. The 2019 MD Loan establishes “Phantom Shares,” based on 119,906 shares of Common Stock (based
on 863,110 Series C Preferred Shares prior to the Reverse Recapitalization), determined at issuance. The 2019 MD Loan states the repayment
amount is to be the greater of the balance of principal and accrued interest or the Phantom Shares value. We determined that the note
should be accounted for at fair value. We record the fair value of the debt at the end of each reporting period. In order to value the
note, we consider the amount of the simple interest expense that would be due and the value of Phantom Shares. Upon the closing of the
Reverse Recapitalization and as of December 31, 2020, the fair value of the 2019 MD Loan is determined based on the closing price of CLNN
shares listed on Nasdaq. Income of $0.5 million and
$0.3 million were recognized during the three and nine months ended September 30, 2021, respectively. Expense of $0.2 million and $0.3
million was recognized during the three and nine months ended September 30, 2020, respectively. The fair value of $0.8 million and $1.1
million of principal and accrued interest is included in long-term notes payable as of September 30, 2021 and December 31, 2020, respectively. Cecil County Loan In April 2019, we entered
into a loan agreement (the “2019 Cecil Loan”) with Advance Cecil Inc., a non-stock corporation formed under the laws of the
state of Maryland with application for 501(c)(3) non-profit status pending before the United States Internal Revenue Service at the time
of execution of the 2019 Cecil Loan. Pursuant to the 2019 Cecil Loan, Cecil agreed to provide a $0.1 million term loan. Amounts outstanding
under the 2019 Cecil Loan bear simple interest at an annual rate of 8.00%. Under the 2019 Cecil Loan, we agreed to affirmative covenants
to which we will remain subject until maturity. These covenants include providing information about the Company and our operations. There
are no financial covenants associated with the 2019 Cecil Loan. Events of default under the 2019 Cecil Loan include failure to make payments
when due, insolvency events, failure to comply with covenants, and material adverse effects with respect to the Company. We are not in
violation of any affirmative covenants. Repayment of the full balance outstanding is due on April 30, 2034. The 2019 Cecil Loan establishes
“Phantom Shares,” based on 23,981 shares of Common Stock (based on 172,622 Series C Preferred Shares prior to the Reverse
Recapitalization), determined at issuance. The 2019 Cecil Loan states the repayment amount is to be the greater of the balance of principal
and accrued interest or the Phantom Share value. We determined that the note should be accounted for at fair value. We record the fair
value of the debt at the end of each reporting period. In order to value the note, we consider the amount of the simple interest expense
that would be due and the value of Phantom Shares. Upon the closing of the Reverse Recapitalization and as of December 31, 2020, the fair
value of the 2019 Cecil Loan is determined based on the closing price of CLNN shares listed on Nasdaq. Income of $0.1 million and
expense of $52 thousand were recognized during the three and nine months ended September 30, 2021, respectively. Expense of $42 thousand
and $55 thousand was recognized during the three and nine months ended September 30, 2020, respectively. The fair value of $0.2 million
and $0.2 million of principal and accrued interest is included in long-term notes payable as of September 30, 2021 and December 31, 2020,
respectively. PPP Loan In May 2020, we entered
into a note payable in the amount of $0.6 million (the “PPP Note”) under the Paycheck Protection Program of the CARES Act
(the “PPP”). As amended, the PPP permits forgiveness of amounts loaned for payments of payroll and other qualifying expenses
within 24 weeks of receipt of loaned funds, given that at least 60% of the total loan is used for payroll. Amounts not forgiven have a
repayment period of five years. In January 2021, the full $0.6 million balance of the PPP Note was forgiven and has been recorded as a
gain on extinguishment of debt during the nine months ended September 30, 2021. There was no gain on extinguishment of debt recorded during
the three months ended September 30, 2021. Avenue Loan In May 2021, we entered into the 2021 Avenue Loan with Avenue. The
agreement provides for a 42-month term loan of up to $30.0 million. The first tranche is $20.0 million (“Tranche 1”), of which
$15.0 million was funded at close. We incurred issuance costs for a total of $0.5 million of which $35 thousand has been expensed immediately.
The remaining balance from Tranche 1 of $5.0 million was funded on September 28, 2021 and an additional tranche of $10.0 million (“Tranche
2”) is available at the Company’s request until June 30, 2022. Pursuant to the 2021 Avenue Loan, funding of Tranche 2 is subject
to evidence reasonably satisfactory to Avenue of receipt of an additional $5.0 million financing through Maryland’s State Incentive
Programs and/or other Maryland State programs and mutual agreement of the Company and Avenue. On September 27, 2021, we obtained a waiver
from this additional financing requirement for the funding of the remaining $5.0 million of Tranche 1 and exercised the option to postpone
principal repayment by one year. We incurred additional issuance costs of $75 thousand upon funding the remaining $5.0 million of Tranche
1, of which $12 thousand has been expensed immediately. Funding of Tranche 2 is also subject to (a) our achievement of a statistically
significant result on the primary endpoint as defined within the statistical analysis plan for each respective study, or the totality
of the results for any study warrant advancement into a subsequent clinical efficacy study, as reasonably determined by the Company and
Avenue with respect to at least two of the following studies: (i) RESCUE-ALS or the Healey ALS Platform Trial; (ii) REPAIR-PD; or (iii)
REPAIR-MS (“Performance Milestone 1”); and (b) our receipt of net proceeds of at least $30 million from the sale and issuance
of our equity securities (including any private placement or follow-on offering) between May 2, 2021 and June 30, 2022. The loans bear interest at
a variable rate per annum equal to the sum of (i) the greater of (A) the prime rate, as published by the Wall Street Journal from time
to time or (B) 3.25%, plus (ii) 6.60%. Payments for the loan are interest only for the initial 12 months and can be extended to (i) 12
months (the “First Interest-only Period Extension”) if we achieve Performance Milestone 1 and (ii) up to 36 months if (a)
we achieve the First Interest-only Period Extension and (b) have drawn from Tranche 2. On August 16, 2021, we mutually confirmed with
Avenue that Performance Milestone 1 and the First Interest-only Period Extension had been achieved. The loan will amortize in equal payments
of principal from the end of the interest period to the expiration of the 42-month term on December 1, 2024. On the maturity date, an
additional payment equal to 4.25% of the funded loans, or $0.6 million, is due in addition to the remaining unpaid principal and accrued
interest. The final payment is recorded as a debt premium and is being amortized over the contractual term using the effective interest
method. The final payment provision is related to the loan host and is not bifurcated pursuant to ASC 815. Pursuant to the agreement, we granted to Avenue the Avenue Warrants
for the purchase of 115,851 shares of Common Stock at an exercise price equal to the lower of (i) $8.63 (which is equal to the five-day
volume weighted average price (“VWAP”) per share, determined as of the end of trading on the last trading day prior to execution
of the loan agreement), or (ii) the lowest price per share paid by cash investors for our Common Stock issued in the next bona fide round
of equity financing prior to March 31, 2022 (the “Next Round Price”) (see Note 10). Upon the funding of Tranche 2, the Avenue
Warrant shall be automatically adjusted to include an additional estimated 86,679 shares of Common Stock, which is equal to 5% of the
principal amount of Tranche 2, divided by the lower of (i) the five (5)-day VWAP per share; determined as of the end of trading on the
last trading day before the date of issuance of Tranche 2; or (ii) the Next Round Price. We accounted for the Tranche 2 warrants at inception
of the 2021 Avenue Loan in accordance with ASC 815 and the fair value and issuable shares will be remeasured at each reporting period
(see Note 10). Avenue also has the right, in its discretion, but not the obligation, at any time from time to time from the first through
the third-year anniversary of the agreement, while the loan is outstanding, to convert an amount of up to $5.0 million of the principal
amount of the outstanding loan into Common Stock (the “Conversion Feature”) at a price per share equal to 120% of the stock
purchase price set forth in the warrant. The Conversion Feature is subject to (i) the closing price of our Common Stock for each of the
seven consecutive trading days immediately preceding the conversion being greater than or equal to the conversion price and (ii) the Common
Stock issued in connection with any such conversion not exceeding 20% of the total trading volume of our Common Stock for the twenty-two
consecutive trading days immediately prior to and including the effective date of such conversion. Under the 2021 Avenue Loan, we agreed to affirmative and negative covenants
to which we will remain subject upon maturity in the absence of prepayments. These covenants include providing information about the Company
and our operations; limitation on our ability to retire, repurchase, or redeem our Common Stock, options, and warrants other than per
the terms of the securities; and limitations on our ability to pay dividends of cash or property. The financial covenant associated with
the loan agreement includes maintaining minimum unrestricted cash and cash equivalents of at least $5.0 million; provided that upon our
(i) achievement of Performance Milestone 1, and (ii) receiving of net proceeds of at least $30.0 million from the sale and issuance of
our equity securities (including any PIPE or follow-on offering) between May 1, 2021 and June 30, 2022, we shall no longer be subject
to financial covenants. We are not in violation of the covenants. The agreement provides for events of default customary for loans of
this type, including but not limited to non-payment, breaches, the occurrence of a material adverse change, or defaults in the performance
of covenants, insolvency, and bankruptcy. The 2021 Avenue Loan is collateralized by substantially all of our assets other than intellectual
property, including capital stock of the Company and its subsidiaries, in which Avenue is granted a continuing security interest. The
net proceeds from the issuance of the loan were initially allocated to the warrant at an amount equal to their fair value of $1.0 million
and the remainder to the loan. The allocation of incurred financing costs of $0.5 million and the fair value of the warrant, together
with the final payment, are recorded as a debt discount and debt premium, respectively, and are being amortized over the contractual term
using the effective interest method. During the three and nine months ended September 30, 2021, we recorded interest expense of $0.6 million
and $0.8 million, respectively. Following is a schedule of
future payments, net of unamortized debt discounts, if Avenue does not convert up to $5.0 million of the loan into Common Stock between
May 21, 2022 through May 21, 2024:
(in thousands) September 30,
2021 (remainder) $ -
2022 -
2023 6,667
2024 13,333
2025 -
2026 -
Thereafter -
Subtotal of future principal payments $ 20,000
Unamortized debt discount associated with issuance date warrant fair value and financing costs (1,811 )
Total $ 18,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ferred Stock Warrant Liability</t>
        </is>
      </c>
      <c r="B1" s="2" t="inlineStr">
        <is>
          <t>9 Months Ended</t>
        </is>
      </c>
    </row>
    <row r="2">
      <c r="B2" s="2" t="inlineStr">
        <is>
          <t>Sep. 30, 2021</t>
        </is>
      </c>
    </row>
    <row r="3">
      <c r="A3" s="3" t="inlineStr">
        <is>
          <t>Preferred Stock Warrant Liability [Abstract]</t>
        </is>
      </c>
    </row>
    <row r="4">
      <c r="A4" s="4" t="inlineStr">
        <is>
          <t>Preferred Stock Warrant Liability</t>
        </is>
      </c>
      <c r="B4" s="4" t="inlineStr">
        <is>
          <t xml:space="preserve">9. Preferred Stock Warrant Liability Prior to the Reverse Recapitalization,
we issued Series A Preferred Stock Warrants in 2013 pursuant to certain note purchase agreements. The warrants expire ten years Prior to the Reverse Recapitalization,
on April 8, 2013, we issued ten-year warrants to purchase units of our most senior equity equal to 0.25% of our fully diluted equity at
the time of exercise pursuant to certain note purchase agreements. As of December 31, 2019, these warrants were exercisable into 271,439
shares of our most senior equity, Series C Preferred Stock, at a fixed exercise price of $1.97 per share. On August 11, 2020, in connection
with our issuance of Series D Preferred Stock, these warrants became exercisable into 320,441 shares of our most senior equity, Series
D Preferred Stock, at a fixed exercise price of $1.97 per share. Prior to the Reverse Recapitalization,
we classified Preferred Stock warrants as a liability on the condensed consolidated balance sheets because the warrants are freestanding
financial instruments that may have required us to transfer assets upon exercise. The liability associated with each of these warrants
was initially recorded at fair value upon the issuance date of each warrant and is subsequently remeasured to fair value as a component
of other income (expense), net in the condensed consolidated statements of operations and comprehensive income (loss). Upon the closing
of the Reverse Recapitalization (see Note 3), and pursuant to the Merger Agreement, all of the outstanding Clene Nanomedicine Preferred
Stock was converted into Common Stock and the Clene Nanomedicine Preferred Stock warrants to purchase Clene Nanomedicine Preferred Stock
were converted to warrants to purchase Common Stock (see Note 10). Upon conversion, we assessed the features of the warrants and determined
that they qualify for classification as permanent equity upon the closing of the Reverse Recapitalization. Accordingly, we remeasured
the warrants to fair value one final time upon the close of the Reverse Recapitalization, and recognized a loss of $14.6 million for the
year ended December 31, 2020, within other income, (expense), net on the condensed consolidated statements of operations and comprehensive
income (loss). Upon the closing of the Reverse Recapitalization, the warrant liability was reclassified to additional paid-in capital
(see Note 17). As of September 30, 2021 and
December 31, 2020, we do not have any Preferred Stock warrants outstanding. We recognized a change in
fair value of the outstanding warrants of $5.1 million during the three months ended September 30, 2020 and $7.4 million during the nine
months ended September 30, 2020 in the condensed consolidated statements of operations and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t>
        </is>
      </c>
      <c r="B1" s="2" t="inlineStr">
        <is>
          <t>9 Months Ended</t>
        </is>
      </c>
    </row>
    <row r="2">
      <c r="B2" s="2" t="inlineStr">
        <is>
          <t>Sep. 30, 2021</t>
        </is>
      </c>
    </row>
    <row r="3">
      <c r="A3" s="3" t="inlineStr">
        <is>
          <t>Common Stock Warrants Disclosure [Abstract]</t>
        </is>
      </c>
    </row>
    <row r="4">
      <c r="A4" s="4" t="inlineStr">
        <is>
          <t>Common Stock Warrants</t>
        </is>
      </c>
      <c r="B4" s="4" t="inlineStr">
        <is>
          <t>10. Common Stock Warrants As of September 30, 2021,
outstanding warrants to purchase shares of Common Stock consisted of the following:
Date Exercisable Number of Exercise Price Exercisable for Classification Expiration
June 2021 117,500 (1) $ 0.01 Common Stock Equity December 2021
December 2020 2,407,500 (2) $ 11.50 Common Stock Equity December 2025
December 2020 24,583 (3) $ 11.50 Common Stock Equity December 2025
December 2020 1,929,111 (4) $ 1.97 Common Stock Equity April 2023
May 2021 115,851 (5)(6) $ 8.63 Common Stock Liability May 2026
Total 4,594,545 As of December 31, 2020, outstanding
warrants to purchase shares of Common Stock consisted of the following:
Date Exercisable Number of Exercise Price Exercisable for Classification Expiration
June 2021 1,119,750 (1) $ 0.01 Common Stock Equity December 2021
December 2020 2,407,500 (2) $ 11.50 Common Stock Equity December 2025
December 2020 110,000 (3) $ 11.50 Common Stock Equity December 2025
December 2020 1,929,111 (4) $ 1.97 Common Stock Equity April 2023
Total 5,566,361 (1) Consisted of 1,119,750 shares of Common Stock underlying 2,239,500 December 2020 PIPE Warrants issued on December 30, 2020, in connection with the December 2020 PIPE (see Note 18). A holder of the December 2020 PIPE Warrants may not exercise the warrant if the holder, together with its affiliates, would beneficially own more than 9.99% of the number of shares of the Company’s Common Stock outstanding immediately after giving effect to such exercise. As of September 30, 2021, 2,004,500 December 2020 PIPE Warrants were exercised into 1,002,250 shares of Common Stock. The outstanding balance as of September 30, 2021 consists of 117,500 shares of Common Stock underlying 235,000 December 2020 PIPE Warrants. As of December 31, 2020, none of the warrants had been exercised. (2) Consists of 2,407,500 shares of Common Stock underlying 4,815,000 warrants issued in connection with Tottenham’s initial public offering. 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September 30, 2021, and December 31, 2020, none of the warrants had been exercised. (3) Consisted of 110,000 shares of Common Stock underlying 220,000 warrants issued as part of the Chardan Unit Purchase Option (see Note 3). On July 15, 2021 the Chardan Unit Purchase Option was net exercised, resulting in the issuance of 54,083 shares of Common Stock and 49,166 warrants to purchase one-half of one share of Common Stock, or 24,583 shares of Common Stock. As of September 30, 2021, none of the warrants had been exercised. As of December 31, 2020, the Chardan Unit Purchase Option had not been exercised. (4) Consists of 1,929,111 shares of Common Stock underlying 1,929,111 warrants originally issued by Clene Nanomedicine as Series A and Series D Preferred Stock Warrants (see Note 9). As of September 30, 2021, and December 31, 2020, none of the warrants had been exercised. (5) Consists of 115,851 shares of Common Stock underlying 115,851 Avenue Warrants issued pursuant to Tranche 1 of the 2021 Avenue Loan at an exercise price equal to the lower of (i) $8.63 (which is equal to the five-day VWAP per share, determined as of the end of trading on the last trading day prior to execution of the loan agreement), or (ii) the Next Round Price. (see Note 8). As of September 30, 2021, the Avenue Warrant had not been exercised. (6) Pursuant to the 2021 Avenue Loan, an additional estimated 86,679 shares
of Common Stock underlying warrants are issuable pursuant to our draw of Tranche 2 between January 1, 2022 and June 30, 2022 (see Note
8). In accordance with ASC 815, we recognized these warrants at the inception of the 2021 Avenue Loan and classified them as a warrant
liability and the fair value and issuable shares will be remeasured at each reporting period (see Note 16). As of September 30, 2021,
the warrants are not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9 Months Ended</t>
        </is>
      </c>
    </row>
    <row r="2">
      <c r="B2" s="2" t="inlineStr">
        <is>
          <t>Sep. 30, 2021</t>
        </is>
      </c>
    </row>
    <row r="3">
      <c r="A3" s="3" t="inlineStr">
        <is>
          <t>Convertible Notes Disclosure [Abstract]</t>
        </is>
      </c>
    </row>
    <row r="4">
      <c r="A4" s="4" t="inlineStr">
        <is>
          <t>Convertible Notes</t>
        </is>
      </c>
      <c r="B4" s="4" t="inlineStr">
        <is>
          <t>11. Convertible Notes 2020 Convertible Notes In February through July 2020,
we issued convertible promissory notes (the “2020 Convertible Notes”) in an aggregate principal amount of $6.1 million, bearing
interest at an annual rate of 5%. The 2020 Convertible Notes were convertible at the earlier of (i) one year, at which point the
notes would be convertible into Series C Preferred Shares at the Series C Preferred Share issuance price, and (ii) next equity financing
of no less than $10.0 million, at which point the notes would be convertible into shares issued in the next equity financing at 90% of
the per share issuance price of the next equity financing. The 2020 Convertible Notes contained embedded features that provide the lenders
with multiple settlement alternatives. Certain of these settlement features provided the lenders with a right to a fixed number of our
shares upon conversion of the notes. Other settlement features provided the lenders with the right or the obligation to receive cash or
a variable number of shares upon the completion of a capital raising transaction, change of control, or default of the Company (the “Redemption
Features”). The Redemption Features of the 2020 Convertible Notes met the requirements for separate accounting and were accounted
for as a single derivative instrument (the “2020 Derivative Instrument”). Accordingly, the 2020 Derivative Instrument of $0.7
million was recorded at fair value at inception as redeemable convertible preferred stock derivative liability in the condensed consolidated
balance sheets (see Note 12). We recognized interest expense
of $34 thousand, including amortization of debt discount of $0.1 million during the three months ended September 30, 2020, in connection
with the 2020 Convertible Notes. We recognized interest expense of $0.1 million, including amortization of debt discount of $0.2 million
during the nine months ended September 30, 2020, in connection with the 2020 Convertible Notes. On August 11, 2020, in connection
with our issuance and sale of Series D Preferred Stock, all of the outstanding principal and accrued interest under the 2020 Convertible
Notes, totaling $6.9 million, was automatically converted into 1,497,135 shares of Series D Preferred Stock at a price equal to 90% of
$4.60 per share, the per share price paid in cash by investors in the Series D Preferred Stock financing. Upon the closing of the
Reverse Recapitalization (see Note 3), and pursuant to the Merger Agreement, all outstanding Clene Nanomedicine Series D Preferred Stock
was converted to Clene Inc. Common Stock. We accounted for the conversion
of the 2020 Convertible Notes as a debt extinguishment and recognized a loss on extinguishment of debt of $0.5 million within other income
(expense), net in the consolidated statements of operations and comprehensive income (loss) for the year ended December 31, 2020. As of
the date of conversion, the unamortized discount on the 2020 Convertible Notes was $0.5 million. The loss on extinguishment was calculated
as the difference between (i) the fair value of the 1,497,135 shares of Series D Preferred Stock issued to settle the 2020 Convertible
Notes of $6.9 million and (ii) the carrying value of the 2020 Convertible Notes of $5.7 million, which includes the principal balance
of the 2020 Convertible Notes of $6.1 million and accrued but unpaid interest of $0.1 million, net of the unamortized debt discount of
$0.5 million, plus the then-current fair value of derivative liability associated with the 2020 Convertible Notes at the time of the extinguishment
of $0.7 million. Convertible Notes Payable In May 2021, we entered into
the 2021 Avenue Loan from which we granted to Avenue the right, in its discretion, but not the obligation, at any time from time to time
from May 21, 2022 through May 21, 2024, while the loan is outstanding, to convert an amount of up to $5.0 million of the principal amount
of the outstanding loan into shares of Common Stock at a price per share equal to 120% of the stock purchase price set forth in the Avenue
Warrant (see Note 8). The Conversion Feature is subject to (i) the closing price of our Common Stock for each of the seven consecutive
trading days immediately preceding the conversion being greater than or equal to the conversion price and (ii) the Common Stock issued
in connection with any such conversion not exceeding 20% of the total trading volume of our Common Stock for the twenty-two consecutive
trading days immediately prior to and including the effective date of such conversion. The Conversion Feature did not meet the requirements
for separate accounting and is not accounted for as a derivative instrument. As of September 30, 2021, the number of shares of Common
Stock potentially issuable upon conversion was 482,703. We classified $5.0 million of the 2021 Avenue Loan as convertible notes
payable in the condensed consolidated balance sheets as of September 30, 2021, with unamortized debt discount and issuance costs of $0.4
million. During the three and nine months ended September 30, 2021, we recognized
(i) total interest expense of $0.2 million and $0.3 million, respectively; (ii) coupon interest expense of $0.1 million and $0.2 million,
respectively; and (iii) amortization of debt discount and issuance costs of $41 thousand and $64 thousand, respectively, in connection
with the convertible notes payable. During the three and nine months ended September 30, 2020, we did not recognize any interest expense
or amortization in connection with the convertible notes payable. The effective interest rate was 15.46% for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12. Derivative Instruments Derivative Instrument in Connection with
the 2020 Convertible Notes One of the redemption features
of the 2020 Convertible Notes met the requirements for separate accounting and was accounted for as a derivative instrument. The 2020
Derivative Instrument was recorded at fair value, which was $0.7 million at issuance. In August 2020, in connection with our issuance
and sale of Series D Preferred Stock, all of the outstanding principal and accrued interest under the 2020 Convertible Notes was automatically
converted into shares of Series D Preferred Stock and the derivative liability was extinguished. Prior to the extinguishment of derivative
liability, the 2020 Derivative Instrument was marked to fair value and we recorded the change in the 2020 Derivative Instrument of ($29)
thousand in the consolidated statements of operations and comprehensive income (loss) for the year ended December 31, 2020 (see Note 11).
For the three and nine months ended September 30, 2020, we recorded the change in the 2020 Derivative Instrument of $15 thousand and $29
thousand, respectively, in the condensed consolidated statements of operations and comprehensive income (loss). Upon the closing of the
Reverse Recapitalization (see Note 3), and pursuant to the Merger Agreement, all outstanding Clene Nanomedicine Preferred Stock was converted
to Clene Inc. Common Stock. Derivative Instruments in Connection with
the Contingent Earn-Outs The earn-out shares issued
in connection with the Reverse Recapitalization met the requirements for separate accounting and are therefore accounted for as derivative
instruments. Accordingly, upon the consummation of the Reverse Recapitalization, we recorded a liability in the condensed consolidated
balance sheets and a debit to additional paid-in capital for the earn-out provision associated with the Initial Shareholders Contingent
Earn-out and a debit to accumulated deficit for the earn-out provisions associated with the Clene Nanomedicine Contingent Earn-out. The
contingent shares to be issued to the Clene Nanomedicine shareholders immediately prior to the Reverse Capitalization were treated as
a deemed distribution. The Contingent Earn-outs were subsequently remeasured to fair value at each reporting date as a component of other
income (expense), net in the condensed consolidated statements of operations and comprehensive income (loss). Upon the closing of the Reverse
Recapitalization, we recognized the Clene Nanomedicine Contingent Earn-out and Initial Shareholders Contingent Earn-out liabilities at
their fair value of $64.7 million and $7.4 million, respectively, in the condensed consolidated balance sheets. As of December 31, 2020,
the carrying values of the Clene Nanomedicine Contingent Earn-out and Initial Shareholders Contingent Earn-out were $52.1 million and
$5.9 million, respectively. As of September 30, 2021, the carrying values of the Clene Nanomedicine Contingent Earn-out and Initial Shareholders
Contingent Earn-out were $34.0 million and $4.2 million, respectively. For the three months ended September 30, 2021, we recognized gains
of $35.0 million in change in fair value of the Clene Nanomedicine Contingent Earn-out and $3.4 million in change in fair value of the
Initial Shareholders Contingent Earn-out as components of other income (expense), net in the condensed consolidated statements of operations
and comprehensive income (loss). For the nine months ended September 30, 2021, we recognized gains of $18.1 million in change in fair
value of the Clene Nanomedicine Contingent Earn-out and $1.7 million in change in fair value of the Initial Shareholders Contingent Earn-out
as components of other income (expense), net in the condensed consolidated statements of operations and comprehensive income (loss). To
date, none of the milestones have been achieved. Derivative Instrument in Connection with
the 2021 Avenue Loan The Avenue Warrants issued
pursuant to Tranche 1 of the 2021 Avenue Loan and the warrants issuable pursuant to the draw of Tranche 2 (see Note 8) met the requirements
for separate accounting and are therefore accounted for as derivative instruments. The 2021 Avenue Loan has the following features: (i)
prepayment provision, (ii) final payment provision, (iii) event of default redemption provision, and (iv) event of default interest provision.
The provisions (i) to (iii) are related to the loan host and are not bifurcated pursuant to ASC 815. For the provision (iv), we have not
experienced an event of default in the past and believe the probability of triggering one in the future is remote. Therefore, we determined
the value of this feature to be de minimis on the remote probability of occurrence of a triggering event. Upon the closing of the 2021
Avenue Loan, we recognized the warrant liability as a debt discount based on its fair value of $1.5 million. The debt discount is being
amortized over the contractual term using the effective interest method. Our determination of the fair value of the warrant utilized the
Black-Scholes option-pricing valuation model. Additionally, a Monte Carlo simulation was used to simulate the exercise price as an input
in the Black-Scholes valuation model (see Note 10). For the three and nine months ended September 30, 2021, we recognized income of $0.4
million and $0.5 million, respectively, in change in fair value of the warrant as a component of other income (expense), net in the condensed
consolidated statements of operations and comprehensive income (loss). To date, the warrants have not been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60552</v>
      </c>
      <c r="C3" s="6" t="n">
        <v>59275</v>
      </c>
    </row>
    <row r="4">
      <c r="A4" s="4" t="inlineStr">
        <is>
          <t>Accounts receivable</t>
        </is>
      </c>
      <c r="B4" s="5" t="n">
        <v>68</v>
      </c>
      <c r="C4" s="5" t="n">
        <v>21</v>
      </c>
    </row>
    <row r="5">
      <c r="A5" s="4" t="inlineStr">
        <is>
          <t>Inventory</t>
        </is>
      </c>
      <c r="B5" s="5" t="n">
        <v>41</v>
      </c>
      <c r="C5" s="5" t="n">
        <v>191</v>
      </c>
    </row>
    <row r="6">
      <c r="A6" s="4" t="inlineStr">
        <is>
          <t>Prepaid expenses and other current assets</t>
        </is>
      </c>
      <c r="B6" s="5" t="n">
        <v>4732</v>
      </c>
      <c r="C6" s="5" t="n">
        <v>3502</v>
      </c>
    </row>
    <row r="7">
      <c r="A7" s="4" t="inlineStr">
        <is>
          <t>Total current assets</t>
        </is>
      </c>
      <c r="B7" s="5" t="n">
        <v>65393</v>
      </c>
      <c r="C7" s="5" t="n">
        <v>62989</v>
      </c>
    </row>
    <row r="8">
      <c r="A8" s="4" t="inlineStr">
        <is>
          <t>Restricted cash</t>
        </is>
      </c>
      <c r="B8" s="5" t="n">
        <v>58</v>
      </c>
      <c r="C8" s="4" t="inlineStr">
        <is>
          <t xml:space="preserve"> </t>
        </is>
      </c>
    </row>
    <row r="9">
      <c r="A9" s="4" t="inlineStr">
        <is>
          <t>Right-of-use assets</t>
        </is>
      </c>
      <c r="B9" s="5" t="n">
        <v>3340</v>
      </c>
      <c r="C9" s="5" t="n">
        <v>1029</v>
      </c>
    </row>
    <row r="10">
      <c r="A10" s="4" t="inlineStr">
        <is>
          <t>Property and equipment, net</t>
        </is>
      </c>
      <c r="B10" s="5" t="n">
        <v>4246</v>
      </c>
      <c r="C10" s="5" t="n">
        <v>4225</v>
      </c>
    </row>
    <row r="11">
      <c r="A11" s="4" t="inlineStr">
        <is>
          <t>TOTAL ASSETS</t>
        </is>
      </c>
      <c r="B11" s="5" t="n">
        <v>73037</v>
      </c>
      <c r="C11" s="5" t="n">
        <v>68243</v>
      </c>
    </row>
    <row r="12">
      <c r="A12" s="3" t="inlineStr">
        <is>
          <t>Current liabilities:</t>
        </is>
      </c>
    </row>
    <row r="13">
      <c r="A13" s="4" t="inlineStr">
        <is>
          <t>Accounts payable</t>
        </is>
      </c>
      <c r="B13" s="5" t="n">
        <v>1023</v>
      </c>
      <c r="C13" s="5" t="n">
        <v>1124</v>
      </c>
    </row>
    <row r="14">
      <c r="A14" s="4" t="inlineStr">
        <is>
          <t>Accrued liabilities</t>
        </is>
      </c>
      <c r="B14" s="5" t="n">
        <v>3117</v>
      </c>
      <c r="C14" s="5" t="n">
        <v>3960</v>
      </c>
    </row>
    <row r="15">
      <c r="A15" s="4" t="inlineStr">
        <is>
          <t>Income tax payable</t>
        </is>
      </c>
      <c r="B15" s="5" t="n">
        <v>164</v>
      </c>
      <c r="C15" s="5" t="n">
        <v>164</v>
      </c>
    </row>
    <row r="16">
      <c r="A16" s="4" t="inlineStr">
        <is>
          <t>Deferred revenue from related parties</t>
        </is>
      </c>
      <c r="B16" s="5" t="n">
        <v>112</v>
      </c>
      <c r="C16" s="5" t="n">
        <v>112</v>
      </c>
    </row>
    <row r="17">
      <c r="A17" s="4" t="inlineStr">
        <is>
          <t>Operating lease obligations, current portion</t>
        </is>
      </c>
      <c r="B17" s="5" t="n">
        <v>262</v>
      </c>
      <c r="C17" s="5" t="n">
        <v>194</v>
      </c>
    </row>
    <row r="18">
      <c r="A18" s="4" t="inlineStr">
        <is>
          <t>Finance lease obligations, current portion</t>
        </is>
      </c>
      <c r="B18" s="5" t="n">
        <v>153</v>
      </c>
      <c r="C18" s="5" t="n">
        <v>190</v>
      </c>
    </row>
    <row r="19">
      <c r="A19" s="4" t="inlineStr">
        <is>
          <t>Clene Nanomedicine contingent earn-out, current portion</t>
        </is>
      </c>
      <c r="B19" s="4" t="inlineStr">
        <is>
          <t xml:space="preserve"> </t>
        </is>
      </c>
      <c r="C19" s="5" t="n">
        <v>5924</v>
      </c>
    </row>
    <row r="20">
      <c r="A20" s="4" t="inlineStr">
        <is>
          <t>Total current liabilities</t>
        </is>
      </c>
      <c r="B20" s="5" t="n">
        <v>4831</v>
      </c>
      <c r="C20" s="5" t="n">
        <v>11668</v>
      </c>
    </row>
    <row r="21">
      <c r="A21" s="4" t="inlineStr">
        <is>
          <t>Operating lease obligations, net of current portion</t>
        </is>
      </c>
      <c r="B21" s="5" t="n">
        <v>4068</v>
      </c>
      <c r="C21" s="5" t="n">
        <v>1785</v>
      </c>
    </row>
    <row r="22">
      <c r="A22" s="4" t="inlineStr">
        <is>
          <t>Finance lease obligations, net of current portion</t>
        </is>
      </c>
      <c r="B22" s="5" t="n">
        <v>125</v>
      </c>
      <c r="C22" s="5" t="n">
        <v>205</v>
      </c>
    </row>
    <row r="23">
      <c r="A23" s="4" t="inlineStr">
        <is>
          <t>Convertible notes payable</t>
        </is>
      </c>
      <c r="B23" s="5" t="n">
        <v>4559</v>
      </c>
      <c r="C23" s="4" t="inlineStr">
        <is>
          <t xml:space="preserve"> </t>
        </is>
      </c>
    </row>
    <row r="24">
      <c r="A24" s="4" t="inlineStr">
        <is>
          <t>Notes payable</t>
        </is>
      </c>
      <c r="B24" s="5" t="n">
        <v>14613</v>
      </c>
      <c r="C24" s="5" t="n">
        <v>1949</v>
      </c>
    </row>
    <row r="25">
      <c r="A25" s="4" t="inlineStr">
        <is>
          <t>Deferred income tax</t>
        </is>
      </c>
      <c r="B25" s="5" t="n">
        <v>68</v>
      </c>
      <c r="C25" s="5" t="n">
        <v>260</v>
      </c>
    </row>
    <row r="26">
      <c r="A26" s="4" t="inlineStr">
        <is>
          <t>Warrant liability</t>
        </is>
      </c>
      <c r="B26" s="5" t="n">
        <v>910</v>
      </c>
      <c r="C26" s="4" t="inlineStr">
        <is>
          <t xml:space="preserve"> </t>
        </is>
      </c>
    </row>
    <row r="27">
      <c r="A27" s="4" t="inlineStr">
        <is>
          <t>Clene Nanomedicine contingent earn-out, net of current portion</t>
        </is>
      </c>
      <c r="B27" s="5" t="n">
        <v>33981</v>
      </c>
      <c r="C27" s="5" t="n">
        <v>46129</v>
      </c>
    </row>
    <row r="28">
      <c r="A28" s="4" t="inlineStr">
        <is>
          <t>Initial Shareholders contingent earn-out</t>
        </is>
      </c>
      <c r="B28" s="5" t="n">
        <v>4196</v>
      </c>
      <c r="C28" s="5" t="n">
        <v>5906</v>
      </c>
    </row>
    <row r="29">
      <c r="A29" s="4" t="inlineStr">
        <is>
          <t>TOTAL LIABILITIES</t>
        </is>
      </c>
      <c r="B29" s="5" t="n">
        <v>67351</v>
      </c>
      <c r="C29" s="5" t="n">
        <v>67902</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Common stock, $0.0001 par value: 150,000,000 and 100,000,000 shares authorized at September 30, 2021 and December 31, 2020, respectively; 62,177,020 and 59,526,171 shares issued and outstanding at September 30, 2021 and December 31, 2020, respectively</t>
        </is>
      </c>
      <c r="B32" s="5" t="n">
        <v>6</v>
      </c>
      <c r="C32" s="5" t="n">
        <v>6</v>
      </c>
    </row>
    <row r="33">
      <c r="A33" s="4" t="inlineStr">
        <is>
          <t>Additional paid-in capital</t>
        </is>
      </c>
      <c r="B33" s="5" t="n">
        <v>173203</v>
      </c>
      <c r="C33" s="5" t="n">
        <v>153571</v>
      </c>
    </row>
    <row r="34">
      <c r="A34" s="4" t="inlineStr">
        <is>
          <t>Accumulated deficit</t>
        </is>
      </c>
      <c r="B34" s="5" t="n">
        <v>-167724</v>
      </c>
      <c r="C34" s="5" t="n">
        <v>-153561</v>
      </c>
    </row>
    <row r="35">
      <c r="A35" s="4" t="inlineStr">
        <is>
          <t>Accumulated other comprehensive income</t>
        </is>
      </c>
      <c r="B35" s="5" t="n">
        <v>201</v>
      </c>
      <c r="C35" s="5" t="n">
        <v>325</v>
      </c>
    </row>
    <row r="36">
      <c r="A36" s="4" t="inlineStr">
        <is>
          <t>TOTAL STOCKHOLDERS’ EQUITY</t>
        </is>
      </c>
      <c r="B36" s="5" t="n">
        <v>5686</v>
      </c>
      <c r="C36" s="5" t="n">
        <v>341</v>
      </c>
    </row>
    <row r="37">
      <c r="A37" s="4" t="inlineStr">
        <is>
          <t>TOTAL LIABILITIES AND STOCKHOLDERS’ EQUITY</t>
        </is>
      </c>
      <c r="B37" s="6" t="n">
        <v>73037</v>
      </c>
      <c r="C37" s="6" t="n">
        <v>68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Litigation From time to time, we may
have certain contingent liabilities that arise in the ordinary course of business activities. We accrue a liability for such matters when
it is probable that future expenditures will be made, and such expenditures can be reasonably estimated. We are not aware of any current
pending legal matters or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Income Taxes We recorded income tax benefits
of $0.1 million and $0.2 million for the net operating losses incurred for the three and nine months ended September 30, 2021. We have
not recorded income tax benefits for the net operating losses incurred during the three and nine months ended September 30, 2020. We have
not recorded income tax benefits for research and development tax credits and other deferred tax assets generated, due to its uncertainty
of realizing a benefit from those items. The components of income (loss)
before income taxes for the three and nine months ended September 30, 2021 and 2020 were as follows:
Three Months Ended Nine Months Ended
(in thousands) 2021 2020 2021 2020
United States $ 29,860 (11,370 ) (11,435 ) (20,724 )
Foreign (985 ) 1,075 (2,941 ) 669
Total loss before income taxes $ 28,875 $ (10,295 ) $ (14,376 ) $ (20,055 ) The Company is subject to
taxation in the United States, Australia,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 and other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15. Stock-Based Compensation 2020 Stock Plan In December 2020, in connection
with the Reverse Recapitalization, the Company’s Board of Directors approved the 2020 Stock Plan (the “2020 Stock Plan”)
and reserved 12,000,000 shares of Common Stock for issuance thereunder, all of which may be issued pursuant to incentive stock options
or any other type of award under the 2020 Stock Plan. The 2020 Stock Plan became effective immediately upon the closing of the Reverse
Recapitalization. The maximum number of shares of Common Stock that may be issued pursuant to the exercise of incentive stock options
under the 2020 Stock Plan is 12,000,000. Selected employees, officers, directors, and consultants are eligible to participate in the traditional
stock option grants, stock appreciation rights, restricted stock awards, restricted stock units, other stock awards, and performance awards
under the 2020 Stock Plan. The purpose of this 2020 Stock Plan is to enable us to offer competitive equity compensation packages in order
to attract and retain the talent necessary for the combined company. The 2020 Stock Plan is administered
by the Company’s Board of Directors. The exercise prices, vesting periods, and other restrictions are determined at the discretion
of the Company’s Board of Directors, except that the exercise price per share of options may not be less than 100% of the fair market
value of the Common Stock on the date of grant. Stock options awarded under the 2020 Stock Plan expire ten years after the grant date,
unless the Company’s Board of Directors sets a shorter term. Stock options and restricted stock granted to employees, officers,
members of the Company’s Board of Directors, and consultants generally vest over a four-year period. If an option or other award
granted under the 2020 Stock Plan expires, terminates, or is cancelled, the unissued shares subject to that option or award shall again
be available under the 2020 Stock Plan. If shares awarded pursuant to the 2020 Stock Plan are forfeited to or repurchased at original
cost by the Company, the number of shares forfeited or repurchased at original cost shall again be available under the 2020 Stock Plan. As of September 30, 2021, the Company’s Board of Directors granted
rights to 3,819,930 restricted stock awards and stock options under the 2020 Stock Plan. As of September 30, 2021, 8,180,070 shares remained
available for future grant. As of December 31, 2020, the
Company’s Board of Directors granted rights to 1,507,062 restricted stock awards under the 2020 Stock Plan. As of December 31, 2020,
10,492,938 shares remained available for future grant. 2014 Stock Plan Following the closing of the
Reverse Recapitalization, the 2014 Stock Plan is administered by the Company’s Board of Directors. Stock options awarded under the
2014 Stock Plan expire ten years after the grant date. Stock options and restricted stock granted to employees, officers, members of the
Company’s Board of Directors, and consultants typically vest over a four-year period. As a result of the Reverse
Recapitalization (see Note 3), stock options outstanding under the 2014 Stock Plan of 53,286,115 were converted into 7,032,591 of stock
options of the Company based on the Exchange Ratio determined in accordance with the terms of the Merger Agreement. The exchange of Clene
Nanomedicine’s stock options for Clene Inc. stock options was treated as a modification of the awards. The modification of the stock
options did not result in a material incremental compensation expense to be recognized at the closing of the Reverse Recapitalization. During the year ended December
31, 2020, the Company’s Board of Directors granted stock options for 270,555 shares under the 2014 Stock Plan. Effective as of the
closing of the Reverse Recapitalization on December 30, 2020, no additional awards may be made under the 2014 Stock Plan and as a result,
(i) any shares in respect of stock options that are expired or terminated under the 2014 Stock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Stock-based compensation expense for the three months ended September
30, 2021 and 2020 was approximately $2.4 million and $0.2 million, respectively, and approximately $9.9 million and $0.6 million for the
nine months ended September 30, 2021 and 2020, respectively. Stock-based compensation is recorded in research and development and general
and administrative expenses in the condensed consolidated statements of operations and comprehensive income (loss) as follows:
Three Months Ended Nine Months Ended
(in thousands) 2021 2020 2021 2020
Research and development $ 858 $ 134 $ 3,861 $ 364
General and administrative 1,567 75 6,084 190
Total stock-based compensation $ 2,425 $ 209 $ 9,945 $ 554 Stock Options The following sets forth the
outstanding stock options and related activity for the nine months ended September 30, 2021 (in thousands, except share and per share
data):
Equity Number of Options Weighted Weighted Intrinsic
Outstanding - December 31, 2020 7,032,591 $ 0.97 5.34 $ 62,462
Granted 2,574,441 8.85 9.61 -
Exercised (409,867 ) 1.04 - 2,373
Forfeited (133,742 ) 8.66 - -
Outstanding - September 30, 2021 9,063,423 $ 3.09 5.90 $ 38,863
Options vested and exercisable - September 30, 2021 6,000,723 $ 0.82 4.33 $ 36,247
Stock options vested and expected to vest - September 30, 2021 9,063,423 $ 3.09 5.90 $ 38,863 As of September 30, 2021 and December 31, 2020, we had approximately
$15.2 million and $2.4 million of unrecognized stock-based compensation costs related to non-vested stock options which is expected to
be recognized over a weighted-average period of 2.33 years and 2.04 years, respectively. Prior to the consummation
of the Reverse Recapitalization, the exercise price of the stock options granted was based on the fair market value of the common shares
of the Company as of the grant date as determined by the Board of Directors, with input from management. The Board of Directors determined
the fair value of the common stock at the time of grant of the options by considering a number of objective and subjective factors, including
third-party valuation reports, valuations of comparable companies, sales of redeemable convertible Preferred Stock, sales of common stock
to unrelated third parties, operating and financial performance, the lack of liquidity of the Company’s capital stock, and general
and industry-specific economic outlook. Stock options are valued using
the Black-Scholes valuation model. Since we have limited trading history of our Common Stock, the expected volatility is derived from
the average historical stock volatilities of several unrelated public companies within our industry that we consider to be comparable
to its own business over a period equivalent to the expected term of the stock option grants. The risk-free interest rate for periods
within the contractual life of the stock options is based on the U.S. Treasury yield curve in effect at the time of the grant. The expected
dividend is assumed to be zero as we have never paid dividends and have no current plans to do so. The expected term represents the period
that stock-based awards are expected to be outstanding. For option grants that are considered to be “plain vanilla,” we determine
the expected term using the simplified method. The simplified method deems the term to be the average of the time-to-vesting and the contractual
life of the options. For other option grants, we estimate the expected term using historical data on employee exercises and post-vesting
employment termination behavior taking into account the contractual life of the award. During the nine months ended
September 30, 2021, we granted stock options for 2,574,441 shares under the 2020 Stock Plan. The assumptions used to calculate the value
of the stock option awards granted for the nine months ended September 30, 2021 are presented as follows:
Nine months ended
Expected stock price volatility 84.8
– 87.4%
Risk-free interest rate 0.59 – 0.94%
Expected dividend yield 0.00%
Expected term 6.00 years The weighted-average grant-date
fair value of options granted during the nine months ended September 30, 2021 was $8.85. Restricted Stock Awards On December 30, 2020, we granted
rights to awards of the following shares of restricted stock under the 2020 Stock Plan:
● 370,101 shares to various employees and non-employee directors, which
vest on various dates between June 30, 2021 and January 15, 2022, subject to the employee’s continuous employment through such vesting
date. The restricted stock awards convert to shares of Common Stock on a one-for-one basis upon vesting. The award represents 5% of the
converted stock options under 2014 Stock Plan as a result of the Reverse Recapitalization and complements the 5% closing payment shares
held in escrow for Clene Nanomedicine common shareholders (see Note 3). The grant-date fair value of these awards was $4.0 million based
on the closing price of CLNN shares listed on Nasdaq of $10.82 per share on December 30, 2020, the date of the Reverse Recapitalization.
As of September 30, 2021, there were 224,109 shares of Common Stock issued upon the vesting of restricted stock awards. As of December
31, 2020 no shares were vested.
● 454,781 shares to various employees and non-employee directors, which were eligible to vest based on certain market conditions, subject to the employee’s continuous employment through such vesting date. The award complements the Milestone 1 earn-out share entitlement of Clene Nanomedicine shareholders and vests based on the same market condition (see Note 3). The grant-date fair value of these awards, using a Monte Carlo simulation, was $4.3 million. Based on the outcome of the market condition as of the September 30, 2021 and December 31, 2020 measurement dates, no shares were vested.
● 341,090 shares to various employees and non-employee directors, which were eligible to vest based on certain market conditions, subject to the employee’s continuous employment through such vesting date. The award complements the Milestone 2 earn-out share entitlement of Clene Nanomedicine. shareholders and vests based on the same market condition (see Note 3). The grant-date fair value of these awards, using a Monte Carlo simulation, was $3.5 million. Based on the outcome of the market condition as of the September 30, 2021 and December 31, 2020 measurement dates, no shares were vested. ● 341,090 shares to various employees and non-employee directors, which were eligible to vest based on certain performance conditions tied to the completion of the COVID-19 coronavirus treatment study, subject to the employee’s continuous employment through such vesting date. The award complements the Milestone 3 earn-out share entitlement of Clene Nanomedicine shareholders and vests based on the same performance condition (see Note 3). The grant-date fair value of these awards was $3.7 million, based on the closing price of CLNN shares listed on Nasdaq of $10.82 per share on December 30, 2020, the date of the Reverse Recapitalization. We did not recognize compensation expense because the occurrence of achieving this milestone was not probable. As of the September 30, 2021 and December 31, 2020 measurement dates, no shares were vested. The following table summarizes
the restricted stock award activity during the nine months ended September 30, 2021:
Number of Weighted-
Outstanding and unvested balance as of December 31, 2020 1,507,062 $ 10.30
Converted to shares of Common Stock upon vesting (224,109 ) -
Forfeited (37,464 ) 10.82
Outstanding and unvested balance as of September 30, 2021 1,245,489 $ 10.14 The assumptions used to calculate
the value of the rights to restricted stock awards granted in 2020 in the Monte Carlo valuation model include projected stock price, volatility,
and risk-free rate based on the achievement of certain stock price milestones. Our significant unobservable inputs as of December 31,
2020 were as follows: (i) 85% of expected stock price volatility, (ii) risk-free interest rate of 0.4%, and (iii) expected term of five
years. The weighted average grant-date fair value of rights to restricted stock awards granted as of December 31, 2020 was $10.3034. The stock-based compensation expense associated with the rights to
restricted stock awards was $0.8 million and $6.8 million for the three and nine months ended September 30, 2021. As of September 30,
2021 and December 31, 2020, total unrecognized compensation cost related to the unvested stock-based awards was $0.9 million and $15.5
million, respectively, which is expected to be recognized over a weighted average period of less than 1 month and 6 months, respectively.
We did not issue any restricted stock awards during the nin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16. Fair Value Cash is carried at fair
value. Financial instruments, including accounts receivable, accounts payable, and accrued expenses are carried at cost, which
approximates fair value given their short-term nature. The 2019 MD Loan, the 2019 Cecil Loan, the derivative instruments associated
with the 2021 Avenue Loan, and the derivative instruments associated with the Contingent Earn-outs are carried at fair value. The
2021 Avenue Loan, related convertible notes payable, and Conversion Feature are carried at amortized cost, which approximate fair value due to our credit
risk and market interest rates. Liabilities with Fair Value Measurements on a Recurring Basis The following tables present
our fair value hierarchy for liabilities measured at fair value on a recurring basis as of September 30, 2021 and December 31, 2020:
Fair Value Measurements on a Recurring Basis
(in thousands) Level 1 Level 2 Level 3 Total
Notes payable $ 983 $ - $ - $ 983
Warrant liability - - 910 910
Clene Nanomedicine contingent earn-out - - 33,981 33,981
Initial Shareholders contingent earn-out - - 4,196 4,196
Fair Value Measurements on a Recurring Basis
(in thousands) Level 1 Level 2 Level 3 Total
Notes payable $ 1,296 $ - $ - $ 1,296
Clene Nanomedicine contingent earn-out - - 52,053 52,053
Initial Shareholders contingent earn-out - - 5,906 5,906 There were no transfers between
levels in the fair value hierarchy as of September 30, 2021 and December 31, 2020. Valuation of Notes Payable and Convertible
Notes Payable The carrying value of notes payable and convertible notes payable includes
certain notes carried at amortized cost, and certain notes remeasured at fair value on a recurring basis in the condensed consolidated
balance sheets as of September 30, 2021 and December 31, 2020. In order to value the notes, we considered the amount of simple interest
expense that would be due and the value of our Common Stock. As of September 30, 2021 and
December 31, 2020, the fair value of the 2019 MD Loan and the 2019 Cecil Loan was determined based on the closing prices of $6.83 and
$9.01 per share, respectively, as reported by Nasdaq. As of September 30, 2021,
the amortized cost of the 2021 Avenue Loan was $18.2 million, which includes the notes payable, carried at $13.6 million;
and the convertible notes payable and embedded Conversion Feature, carried at $4.6 million. The valuation of the Conversion Feature is
discussed below. The 2021 Avenue Loan was not outstanding as of December 31, 2020. Valuation of Conversion Feature The Conversion Feature of the convertible notes payable from the 2021
Avenue Loan is carried at amortized cost and did not meet the requirements for separate accounting and is not accounted for as a derivative
instrument. The estimated fair value of the Conversion Feature was $2.0 million and was determined using a Black-Scholes valuation model,
with a Monte Carlo analysis performed in order to simulate the Next Round Price as an input in the Black-Scholes valuation model. The
unobservable inputs to the model were as follows: Black-Scholes Valuation Model
September 30, December 31,
Expected stock price volatility 85.00 % N/A
Risk-free interest rate 0.50 % N/A
Expected dividend yield 0.00 % N/A
Expected term 2.56 years N/A Monte Carlo Simulation
September 30, December 31,
Expected stock price volatility 35.00 % N/A
Risk-free interest rate 0.07 % N/A
Expected dividend yield 0.00 % N/A
Expected term 0.09 years N/A Valuation of Warrants to Purchase Preferred
Stock Our Preferred Stock
warrant liabilities contain unobservable inputs that reflect our own assumptions. Accordingly, the Preferred Stock warrant liabilities
were measured at fair value on a recurring basis using unobservable inputs. Prior to the extinguishment of the Preferred Stock warrant
liabilities on December 30, 2020, the Preferred Stock warrant liability was valued using a Black-Scholes valuation model. The Board of Directors determined
the fair value of the Preferred Stock by considering a number of objective and subjective factors, including third-party valuations, valuations
of comparable companies, sales of redeemable convertible Preferred Stock, sales of common stock to unrelated third parties, operating
and financial performance, the lack of liquidity of our capital stock, and general and industry-specific economic outlook. We estimated
the volatility of our Preferred Stock based on comparable peer companies’ historical volatility. The risk-free interest rate for
periods within the contractual life of the warrants was based on the U.S. Treasury yield curve in effect at the valuation date. We have
no plans to declare any future dividends. The determination of the fair value of the Preferred Stock warrant liability could change in
future periods based upon changes in the value of our Preferred Stock and other assumptions as presented above. We record any such change
in fair value to the change in fair value of Preferred Stock warrant liability expense line in the condensed consolidated statements of
operations and comprehensive income (loss). Upon the closing of the Reverse
Recapitalization (see Note 3), all of the outstanding Clene Nanomedicine Preferred Stock was converted to Clene Inc. Common Stock and
the Clene Nanomedicine Preferred Stock warrants were converted to warrants for the purchase of Clene Inc. Common Stock. Accordingly, the
Preferred Stock warrant liabilities were extinguished in connection with the conversion of Clene Nanomedicine Preferred Stock on December
30, 2020 (see Note 9). Valuation of the Warrant Liability Pursuant to the 2021 Avenue Loan, we issued the Avenue Warrants to
purchase 115,851 shares of Common Stock pursuant to Tranche 1 of the 2021 Avenue Loan. In accordance with ASC 815, we recognized an additional
warrant to purchase an estimated 86,679 shares of Common Stock that will be issued pursuant to the draw of Tranche 2 of the 2021 Avenue
Loan (see Note 10). The warrants were recorded at fair value at the closing of the 2021 Avenue Loan on May 21, 2021, and the fair value
and issuable shares will be remeasured at each reporting period. The estimated fair value of
the warrant liability was determined using a Black-Scholes valuation model, with a Monte Carlo analysis performed in order to simulate
the Next Round Price as an input in the Black-Scholes valuation model. The carrying amount of the liability may fluctuate significantly
and actual amounts may be materially different from the liabilities’ estimated value. As of September 30, 2021, the warrant was
revalued using a similar Black-Scholes valuation model. The unobservable inputs to the model were as follows: Black-Scholes Valuation Model
September 30, December 31,
Expected stock price volatility 95.00 % N/A
Risk-free interest rate 0.90 % N/A
Expected dividend yield 0.00 % N/A
Expected term 3.89 years – 4.56 years N/A Monte Carlo Simulation
September 30, December 31,
Expected stock price volatility 40.00 – 70.00 % N/A
Risk-free interest rate 0.07 % N/A
Expected dividend yield 0.00 % N/A
Expected term 0.09 years – 0.66 years N/A Valuation of the Contingent Earn-Outs Pursuant to the Merger Agreement,
Clene Nanomedicine’s common shareholders immediately prior to the Reverse Recapitalization and Initial Shareholders of Tottenham
were entitled to receive additional shares of up to 8,333,333 shares and 750,000 shares of Common Stock, respectively, upon us achieving
certain milestones (see Note 3). Upon the consummation of the Reverse Recapitalization, Clene Nanomedicine and the Initial Shareholders
are entitled to receive up to 8,346,185 additional shares as a result of the exercise of the stock options in November 2020, and 750,000
shares of Common Stock. The Contingent Earn-outs were recorded at fair value on the closing of the Reverse Recapitalization on December
30, 2020 and will be remeasured at each reporting period. As of September 30, 2021 and December 31, 2020, no milestone has been achieved. The estimated fair value of
the initial Contingent Earn-outs was determined using a Monte Carlo analysis in order to simulate the future path of our stock price over
the earn-out periods. The carrying amount of the liabilities may fluctuate significantly and actual amounts paid may be materially different
from the liabilities’ estimated value. As of September 30, 2021 and December 31, 2020, the Contingent Earn-outs were revalued using
a similar Monte Carlo analysis. The unobservable inputs to the models were as follows:
September 30, December 31,
Expected stock price volatility 95.00 % 85.00 %
Risk-free interest rate 0.80 % 0.40 %
Expected dividend yield 0.00 % 0.00 %
Expected term 4.2 years 5.00 years The following is a summary
of changes in the fair value of our financial liabilities related to the notes payable, the derivative instrument, the Preferred Stock
warrants, the warrant liability, and the Contingent Earn-outs measured at fair value for the nine months ended September 30, 2021 and
2020:
(in thousands) Notes Clene Nanomedicine Initial Shareholders Warrant
Balance - December 31, 2020 $ 1,296 $ 52,053 $ 5,906 $ -
Initial fair value of instrument - - - 1,457
Change in fair value (313 ) (18,072 ) (1,710 ) (547 )
Balance - September 30, 2021 $ 983 $ 33,981 $ 4,196 $ 910
(in thousands) Notes Derivative Preferred
Balance - December 31, 2019 $ 640 $ - $ 3,213
Issuance of convertible promissory notes - 705 -
Change in fair value 323 (29 ) 7,378
Extinguishment of derivative liability in connection with extinguishment of convertible promissory notes - (676 ) -
Balance - September 30, 2020 $ 963 $ - $ 10,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Redeemable Convertible Preferred Stock Disclosure [Abstract]</t>
        </is>
      </c>
    </row>
    <row r="4">
      <c r="A4" s="4" t="inlineStr">
        <is>
          <t>Redeemable Convertible Preferred Stock</t>
        </is>
      </c>
      <c r="B4" s="4" t="inlineStr">
        <is>
          <t>17. Redeemable Convertible Preferred Stock In connection with the closing
of the Reverse Recapitalization, the Preferred Stock converted into 36,893,894 shares of Common Stock on a 1:0.1389 basis (see Note 3).
As of September 30, 2021 and December 31, 2020, there were no Preferred Stock outstanding. The redeemable convertible
preferred stock is described in Note 17, Redeemable Convertible Preferred Stock in Part II, Item 8 of our 2020 Annual Report on Form 10-K
for the year ended December 31, 2020 (“2020 Annual Report”) which was filed with the SEC on March 29, 2021. There have been
no changes since our 2020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18. Common Stock As of September 30, 2021 and
December 31, 2020, our certificate of incorporation, as amended and restated, authorized us to issue 150,000,000 and 100,000,000 shares
of Common Stock, respectively, par value $0.0001 per share and 1,000,000 shares of Preferred Stock, par value $0.0001 per share. At our
2021 Annual Meeting of Stockholders on May 18, 2021, our stockholders approved an amendment to the Amended and Restated Certificate of
Incorporation to increase the number of authorized shares of Common Stock from 100,000,000 to 150,000,000. Our common shareholders are
entitled to one vote per share and to notice of any shareholders’ meeting. Voting, dividend, and liquidation rights of the holders
of Common Stock are subject to the prior rights of holders of all classes of stock and are qualified by the rights, powers, preferences,
and privileges of the holders of Preferred Stock. No distributions shall be made with respect to Common Stock until all declared dividends
to Preferred Shares have been paid or set aside for payment to the holders of Preferred Stock. Common Stock is not redeemable at the option
of the holder. On the closing of the Reverse
Recapitalization, the total outstanding 2,303,495 Tottenham ordinary shares held by the Initial Shareholders and public shareholders were
converted into the same number of Common Stock (see Note 3). On the closing of the Reverse
Recapitalization, 644,164 shares of Common Stock were issued to LifeSci as financial advisor to the Reverse Recapitalization (see Note
3). Prior to the completion of
the Reverse Recapitalization on December 30, 2020, the Company entered into a subscription agreement on December 28, 2020, with various
investors. Pursuant to the subscription agreements, the Company issued 2,239,500 shares of Common Stock (the “December 2020 PIPE
Shares”) at a price of $10.00 per share with net proceeds of $22.2 million. The purpose of the December 2020 PIPE was to fund general
corporate expenses. In addition, investors in the December 2020 PIPE offering also received warrants to purchase a number of shares equal
to one-half (1/2) of the number of December 2020 PIPE Shares, totaling 1,119,750 shares of Common Stock, at an exercise price of $0.01
per share, subject to a 180-day holding period (see Note 10). On May 21, 2021, the Company
entered into the May 2021 PIPE subscription agreements with various investors. Pursuant to the subscription agreements, the Company issued
960,540 shares of Common Stock at a price of $9.63 per share with net proceeds of $9.3 million. The closing of the May 2021 PIPE occurred
substantially concurrently with, and was conditioned upon, the closing of the 2021 Avenue Loan (see Note 8). The purpose of the May 2021
PIPE was to fund the expansion of manufacturing capabilities in the state of Maryland and to fund general corporate expenses. Between July 1, 2021 and September
15, 2021, various investors exercised December 2020 PIPE Warrants for 1,002,250 shares of Common Stock at an exercise price of $0.01 per
share. The December 2020 PIPE Warrants were issued prior to the completion of the Reverse Recapitalization on December 30, 2020, and were
subject to a 180-day holding period which expired on June 28, 2021. We received cash proceeds of $10.0 thousand. On July 15, 2021, Chardan
exercised the Chardan Unit Purchase Option for 220,000 units, each unit consisting of one and one-tenth shares of Common Stock and one
warrant to purchase one-half of one share of Common Stock at an exercise price of $11.50 per share. Chardan elected to perform a cashless
or net exercise, which resulted in a net issuance of 54,083 shares of Common Stock and 49,166 warrants to purchase one-half of one share
of Common Stock. The Chardan Unit Purchase Option was originally issued in connection with Tottenham’s initial public offering in
August 2018. We received no cash proceeds. As of September 30, 2021 and
December 31, 2020, our common shares issued and outstanding were 62,177,020 and 59,526,171, respectively. As of September 30, 2021 and
December 31, 2020, there were no preferred shares issued and outstanding (see Note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hareholders</t>
        </is>
      </c>
      <c r="B1" s="2" t="inlineStr">
        <is>
          <t>9 Months Ended</t>
        </is>
      </c>
    </row>
    <row r="2">
      <c r="B2" s="2" t="inlineStr">
        <is>
          <t>Sep. 30, 2021</t>
        </is>
      </c>
    </row>
    <row r="3">
      <c r="A3" s="3" t="inlineStr">
        <is>
          <t>Earnings Per Share [Abstract]</t>
        </is>
      </c>
    </row>
    <row r="4">
      <c r="A4" s="4" t="inlineStr">
        <is>
          <t>Net Income (Loss) Per Share Attributable to Common Shareholders</t>
        </is>
      </c>
      <c r="B4" s="4" t="inlineStr">
        <is>
          <t xml:space="preserve">19. Net Income (Loss) Per Share Attributable
to Common Shareholders The following table sets forth
the computation of basic and diluted net income (loss) per share attributable to common shareholders (in thousands, except share and per
share data):
Three Months Ended Nine Months Ended
2021 2020 2021 2020
Numerator :
Net income (loss) attributable to common shareholders – Basic $ 28,944 $ (10,295 ) $ (14,163 ) $ (20,055 )
Less interest expense on potentially dilutive convertible notes payable $ 196 $ - $ - $ -
Net income (loss) attributable to common shareholders - Diluted $ 29,140 $ (10,295 ) $ (14,163 ) $ (20,055 )
Denominator:
Weighted average common shares outstanding –Basic 62,071,754 17,358,159 61,307,699 17,358,159
Weighted average effect of potentially dilutive securities:
Effect of potentially dilutive stock options 5,791,023 - - -
Effect of potentially dilutive common stock warrants 1,485,049 - - -
Effect of potentially dilutive convertible notes payable 482,703 - - -
Effect of potentially dilutive restricted stock awards 208,105 - - -
Weighted average common shares outstanding –Diluted 70,038,634 17,358,159 61,307,699 17,358,159
Net income (loss) per share attributable to common shareholders:
Basic $ 0.47 $ (0.59 ) $ (0.23 ) $ (1.16 )
Diluted $ 0.42 $ (0.59 ) $ (0.23 ) $ (1.16 ) Included within weighted average common shares outstanding are the
remaining 117,500 (originally 1,119,750) common shares issuable upon the exercise of the December 2020 PIPE Warrants, as these warrants
are exercisable at any time for nominal consideration, and as such, the shares are considered outstanding for the purpose of calculating
basic and diluted net loss per share attributable to common shareholders. The following shares of potentially dilutive securities were excluded
from the computation of diluted net income (loss) per share attributable to common shareholders for the periods presented because including
them would have been antidilutive, or issuance of such shares is contingent upon the satisfaction of certain conditions which were not
satisfied by the end of the period, or they were out-of-the money:
Three Months Ended Nine Months Ended
2021 2020 2021 2020
Series D redeemable convertible preferred stock - 9,394,057 - 9,394,057
Series C redeemable convertible preferred stock - 7,264,519 - 7,264,519
Series B redeemable convertible preferred stock - 4,168,815 - 4,168,815
Series A redeemable convertible preferred stock - 16,066,503 - 16,066,503
Series D redeemable convertible preferred stock warrants - 320,441 - 320,441
Series A redeemable convertible preferred stock warrants - 1,608,670 - 1,608,670
Convertible notes payable (see Note 11) - - 482,703 -
Common stock warrants (see Note 10) 2,523,351 - 4,569,962 -
Options to purchase common stock 2,685,575 7,509,810 9,063,423 7,509,810
Restricted stock awards 1,100,050 - 1,245,489 -
Chardan Unit Purchase Option Warrants (see Notes 3 and 10) 24,583 - 24,583 -
Clene Nanomedicine contingent earn-out shares (see Note 3 and 12) 8,346,185 - 8,346,185 -
Initial Shareholders contingent earn-out shares (see Note 3 and 12) 750,000 - 750,000 -
Total 15,429,744 46,332,815 24,482,345 46,332,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20. Related Party Transactions For the three and nine months
ended September 30, 2020, we incurred $0 and $0.1 million, respectively, of expenses for compensation for consulting services provided
by a member of the Board of Directors. These expenses were paid in their entirety and as of September 30, 2020 and December 30, 2020,
there was no outstanding balance due to this related party. License and Supply Agreements In August 2018, in conjunction
with an investment made in our Series C Preferred Stock and Series C Preferred Stock Warrants by 4Life Research, LLC, an investor, we
entered into a supply agreement with the investor. Under the terms of this agreement, we granted the investor an exclusive license to
pursue development of dietary supplements using certain of our intellectual property (“IP”). The exclusive rights to the IP
is for a term of five For the three and nine months
ended September 30, 2021, we sold $0.1 million and $0.4 million of product, respectively, under this agreement. We did not sell any products
outside of this agreement. For the three and nine months ended September 30, 2021, the investor has made commercial sales of their products
under the agreement which we recognized as royalty revenues of $47 thousand and $0.1 million, respectively. For the nine months ended September 30, 2020, we sold $0.1 million
of product under this agreement, as well as $0.1 million of product not under this agreement, and received $0.1 million in advance to
be applied against future sales of product under this agreement. We recorded this advanced amount as deferred revenue as of September
30, 2020. The investor did not make sales of their products under the agreement, and as such we did not recognize any royalty revenues
for the nine months ended September 30, 2020. For the three months ended September 30, 2020, we did not sell any product under this agreement,
we sold $2 thousand of product not under this agreement, and there were no balances outstanding due to or from the invest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9 Months Ended</t>
        </is>
      </c>
    </row>
    <row r="2">
      <c r="B2" s="2" t="inlineStr">
        <is>
          <t>Sep. 30, 2021</t>
        </is>
      </c>
    </row>
    <row r="3">
      <c r="A3" s="3" t="inlineStr">
        <is>
          <t>Segment Reporting [Abstract]</t>
        </is>
      </c>
    </row>
    <row r="4">
      <c r="A4" s="4" t="inlineStr">
        <is>
          <t>Geographic and Segment Information</t>
        </is>
      </c>
      <c r="B4" s="4" t="inlineStr">
        <is>
          <t xml:space="preserve">21. Geographic and Segment Information Geographic Information Our long-lived assets, which
were composed of property and equipment, net by location were as follows:
As of As of
(in thousands) 2021 2020
United States $ 4,193 $ 3,997
Australia 53 228
Total property and equipment, net $ 4,246 $ 4,225 Segment Information The operating results of the
Drugs and Supplements segments were as follows:
For the Three Months ended For the Nine Months ended
(in thousands) Drugs Supplements Total Drugs Supplements Total
Revenue from external customers $ - $ 110 $ 110 $ - $ 524 $ 524
Income (loss) from operations $ (10,546 ) $ 96 $ (10,450 ) $ (35,632 ) $ (288 ) $ (35,920 )
For the Three Months ended For the Nine Months ended
(in thousands) Drugs Supplements Total Drugs Supplements Total
Revenue from external customers $ - $ 98 $ 98 $ - $ 177 $ 177
Income (loss) from operations $ (5,789 ) $ 98 $ (5,691 ) $ (14,373 ) $ 119 $ (14,254 ) Our long-lived assets, which
were composed of property and equipment, net by segment were as follows:
As of As of
(in thousands) 2021 2020
Drugs $ 4, 038 $ 3,990
Supplements 208 235
Total property and equipment, net $ 4,246 $ 4,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22. Subsequent Events On October 1, 2021, various
investors exercised December 2020 PIPE Warrants for 25,000 shares of Common Stock at an exercise price of $0.01 per share. The December
2020 PIPE Warrants were issued prior to the completion of the Reverse Recapitalization on December 30, 2020, and were subject to a 180-day
holding period which expired on June 28, 2021. We received cash proceeds of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50000000</v>
      </c>
      <c r="C4" s="5" t="n">
        <v>100000000</v>
      </c>
    </row>
    <row r="5">
      <c r="A5" s="4" t="inlineStr">
        <is>
          <t>Common stock, shares issued</t>
        </is>
      </c>
      <c r="B5" s="5" t="n">
        <v>62177020</v>
      </c>
      <c r="C5" s="5" t="n">
        <v>59526171</v>
      </c>
    </row>
    <row r="6">
      <c r="A6" s="4" t="inlineStr">
        <is>
          <t>Common stock, shares outstanding</t>
        </is>
      </c>
      <c r="B6" s="5" t="n">
        <v>62177020</v>
      </c>
      <c r="C6" s="5" t="n">
        <v>59526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We have prepared the accompanying
condensed consolidated financial statements in accordance with accounting principles generally accepted in the United States of America
(“GAAP”) for interim financial reporting and as required by Regulation S-X, Rule 10-01. The condensed consolidated financial
statements have been prepared on the same basis as our audited annual consolidated financial statements and, in the opinion of management,
reflect all adjustments, which include only normal recurring adjustments, necessary for a fair statement of our financial condition as
of September 30, 2021, the results of our operations for the three and nine months ended September 30, 2021, our cash flows for the nine
months ended September 30, 2021 and 2020, and the condensed consolidated statement of stockholders’ equity (deficit) for the three
and nine months ended September 30, 2021 and 2020. The financial data and other information disclosed in these notes related to the three
and nine months ended September 30, 2021 and 2020 are unaudited. The results of operations for the three and nine months ended September
30, 2021 are not necessarily indicative of the results to be expected for the year ending December 31, 2021, any other interim periods,
or any future year or period. Prior period balances for
accounts receivable have been reclassified to conform to the current year presentation.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common stock, stock options, contingent
earn-out liabilities, Preferred Stock warrants, and Common Stock warrants. We base our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will be recorded
in future periods as they develop. </t>
        </is>
      </c>
    </row>
    <row r="6">
      <c r="A6" s="4" t="inlineStr">
        <is>
          <t>Risks and Uncertainties</t>
        </is>
      </c>
      <c r="B6" s="4" t="inlineStr">
        <is>
          <t xml:space="preserve">Risks and Uncertainties The product candidates we
develop require approvals from the U.S. Food and Drug Administration or foreign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densed consolidated financial
statements. We are subject to risks common
to companies in the development stage including, but not limited to, dependency on the need for substantial additional financing to achieve
our goals, uncertainty of broad adoption of our approved products, if any, by physicians and patients, significant competition, and untested
manufacturing capabilities. We are subject to certain
risks and uncertainties and believe that changes in any of the following areas could have a material adverse effect on future financial
condition or results of operation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 </t>
        </is>
      </c>
    </row>
    <row r="7">
      <c r="A7" s="4" t="inlineStr">
        <is>
          <t>Concentrations of Credit Risk</t>
        </is>
      </c>
      <c r="B7" s="4" t="inlineStr">
        <is>
          <t xml:space="preserve">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 </t>
        </is>
      </c>
    </row>
    <row r="8">
      <c r="A8" s="4" t="inlineStr">
        <is>
          <t>Cash and Cash Equivalents</t>
        </is>
      </c>
      <c r="B8" s="4" t="inlineStr">
        <is>
          <t xml:space="preserve">Cash and Cash Equivalents We consider all short-term
investments with an original maturity of three months or less when purchased to be cash equivalents. As of September 30, 2021 and December
31, 2020, we had no cash equivalents. </t>
        </is>
      </c>
    </row>
    <row r="9">
      <c r="A9" s="4" t="inlineStr">
        <is>
          <t>Restricted Cash</t>
        </is>
      </c>
      <c r="B9" s="4" t="inlineStr">
        <is>
          <t xml:space="preserve">Restricted Cash We classify cash as restricted when it is unavailable for withdrawal
or use in our general operating activities. Restricted cash and investments are classified as current and noncurrent on the consolidated
balance sheets based on the nature of the restriction. Our restricted cash balance includes contractually restricted deposits related
to our corporate credit card. As of September 30, 2021 and December 31, 2020, we had restricted cash of $0.1 million and $0, respectively. </t>
        </is>
      </c>
    </row>
    <row r="10">
      <c r="A10" s="4" t="inlineStr">
        <is>
          <t>Accounts Receivable</t>
        </is>
      </c>
      <c r="B10" s="4" t="inlineStr">
        <is>
          <t xml:space="preserve">Accounts Receivable Accounts receivable are stated
at invoice value less estimated allowances for sales returns and doubtful accounts. We estimate the allowance for sales returns based
on historical percentage of returns over a 12-month trailing average of sales. We continually monitor customer payments and maintain a
reserve for estimated losses resulting from our customers’ inability to make required payments. We consider factors when estimating
the allowance for doubtful accounts such as historical experience,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written off when deemed uncollectible.
Recoveries of accounts receivable previously written off are recorded when received. Historically, there have been no sales returns, no
written-off accounts receivable, and no allowance for doubtful accounts reducing the balance of the accounts receivable. </t>
        </is>
      </c>
    </row>
    <row r="11">
      <c r="A11" s="4" t="inlineStr">
        <is>
          <t>Inventory</t>
        </is>
      </c>
      <c r="B11" s="4" t="inlineStr">
        <is>
          <t xml:space="preserve">Inventory Inventory is stated at historic
cost on a first-in first-out basis. Our inventory consisted of $26 thousand in raw materials and $14 thousand in finished goods as of
September 30, 2021. Our inventory consisted of $0.1 million in raw material and $0.1 million in finished goods as of December 31, 2020. </t>
        </is>
      </c>
    </row>
    <row r="12">
      <c r="A12" s="4" t="inlineStr">
        <is>
          <t>Debt Discounts, Debt Premiums, and Debt Issuance Costs</t>
        </is>
      </c>
      <c r="B12" s="4" t="inlineStr">
        <is>
          <t xml:space="preserve">Debt Discounts, Debt Premiums, and Debt
Issuance Costs When debt is issued and a
derivative is required to be bifurc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convertible loans are recorded as deductions that net against the principal value of the debt and are amortized to interest
expense over the contractual term of the debt using the effective interest method. </t>
        </is>
      </c>
    </row>
    <row r="13">
      <c r="A13" s="4" t="inlineStr">
        <is>
          <t>Deferred Offering Costs</t>
        </is>
      </c>
      <c r="B13" s="4" t="inlineStr">
        <is>
          <t xml:space="preserve">Deferred Offering Costs We capitalize certain legal,
professional accounting. and other third-party fees that are directly associated with in-process equity financings, including the Reverse
Recapitalization and the December 2020 PIPE,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densed consolidated statements of operations and comprehensive income (loss). During the three and nine
months ended September 30, 2021, we did not incur any offering costs. During the three and nine months ended September 30, 2020,
we incurred $2.3 million of deferred offering costs related to the Reverse Recapitalization that were comprised of legal and professional
accounting fees and other costs. </t>
        </is>
      </c>
    </row>
    <row r="14">
      <c r="A14" s="4" t="inlineStr">
        <is>
          <t>Leases</t>
        </is>
      </c>
      <c r="B14" s="4" t="inlineStr">
        <is>
          <t xml:space="preserve">Leases At inception of a contract,
we determine if a contract meets the definition of a lease. A lease is a contract, or part of a contract, that conveys the right to control
the use of identified property, plant, or equipment for a period of time in exchange for consideration.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readily determinable or leases do not contain an implicit rate, our incremental borrowing
rate is used as the discount rate. We lease laboratory and office
space and certain equipment under non-cancellable operating and finance leases. The carrying value of our right-of-use lease assets is
substantially concentrated in our real estate leases, while the volume of lease agreements is primarily concentrated in equipment leases.
Our policy is to not record leases with an original term of twelve months or less within the condensed consolidated balance sheets. We
recognize lease expense for these short-term leases on a straight-line basis over the lease term in the condensed consolidated statements
of operations and comprehensive income (loss). Certain lease agreements may
require us to pay additional amounts for taxes, insurance, maintenance, and other expenses, which are generally referred to as non-lease
components. Such variable non-lease components are treated as variable lease payments and recognized in the period in which the obligation
for these payments i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our option. Payments to be made in option periods are recognized as part of the right-of-use lease assets and lease liabilities
when it is reasonably certain that the option to extend the lease will be exercised, or is not at our option. We determine whether the
reasonably certain threshold is met by considering contract-, asset-, market-, and entity-based factors. In the condensed consolidated
statements of operations and comprehensive income (loss), operating lease expense, which is recognized on a straight-line basis over the
lease term, and the amortization of finance lease right-of-use assets, which are included in property and equipment and depreciated, are
included in research and development or general and administrative expenses consistent with the leased assets’ primary use. Accretion
on the liabilities for finance leases is included in interest expense. </t>
        </is>
      </c>
    </row>
    <row r="15">
      <c r="A15" s="4" t="inlineStr">
        <is>
          <t>Property and Equipment</t>
        </is>
      </c>
      <c r="B15" s="4" t="inlineStr">
        <is>
          <t xml:space="preserve">Property and Equipment Property and equipment are
stated at cost less accumulated depreciation. Property and equipment consist of laboratory and office equipment and leasehold improvements.
Depreciation is calculated using the straight-line method over the estimated economic useful lives of the assets, which are 3-5 years
for laboratory equipment and 3-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densed consolidated statements of operations and comprehensive income (loss). Maintenance and repairs that do not improve or
extend the lives of the respective assets are expensed to operations as incurred. </t>
        </is>
      </c>
    </row>
    <row r="16">
      <c r="A16" s="4" t="inlineStr">
        <is>
          <t>Convertible Notes</t>
        </is>
      </c>
      <c r="B16" s="4" t="inlineStr">
        <is>
          <t xml:space="preserve">Convertible Notes In accordance with ASU 2020-06,
Debt—Debt with Conversion and Other Options (Subtopic 470-20) and Derivatives and Hedging—Contracts in Entity’s Own
Equity (Subtopic 815-40): Accounting for Convertible Instruments and Contracts in an Entity’s Own Equity If the conversion feature
is freestanding, or is embedded and meets the requirements to be bifurcated, we account for the conversion feature as a derivative under
ASC 815, Derivatives and Hedging </t>
        </is>
      </c>
    </row>
    <row r="17">
      <c r="A17" s="4" t="inlineStr">
        <is>
          <t>Debt With Warrants</t>
        </is>
      </c>
      <c r="B17" s="4" t="inlineStr">
        <is>
          <t xml:space="preserve">Debt With Warrants In accordance with ASC 470-20, Debt with Conversion and Other Options Distinguishing Liabilities
from Equity </t>
        </is>
      </c>
    </row>
    <row r="18">
      <c r="A18" s="4" t="inlineStr">
        <is>
          <t>Contingent Earn-out</t>
        </is>
      </c>
      <c r="B18" s="4" t="inlineStr">
        <is>
          <t xml:space="preserve">Contingent Earn-Out Liabilities In connection with the Reverse
Recapitalization, certain shareholders are entitled to receive additional shares of Common Stock (the “Contingent Earn-outs”)
upon us achieving certain milestones (see Notes 3 and 12). In accordance with ASC 815, the Contingent Earn-outs are not indexed to our
own stock and therefore are accounted for as a liability at the Reverse Recapitalization date and subsequently remeasured at each reporting
date with changes in fair value recorded as a component of other income (expense), net in the condensed consolidated statements of operations
and comprehensive income (loss). </t>
        </is>
      </c>
    </row>
    <row r="19">
      <c r="A19" s="4" t="inlineStr">
        <is>
          <t>Common Stock Warrants</t>
        </is>
      </c>
      <c r="B19" s="4" t="inlineStr">
        <is>
          <t xml:space="preserve">Common Stock Warrants We account for common stock
warrants as either equity-classified instruments or liability-classified instruments based on an assessment of the warrant terms and applicable
authoritative guidance in accordance with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 </t>
        </is>
      </c>
    </row>
    <row r="20">
      <c r="A20" s="4" t="inlineStr">
        <is>
          <t>Revenue Recognition</t>
        </is>
      </c>
      <c r="B20" s="4" t="inlineStr">
        <is>
          <t xml:space="preserve">Revenue Recognition Under ASC 606, Revenue
from Contracts with Customers Once a contract is determined
to be within the scope of ASC 606 at contract inception, we review the contract to determine which performance obligations we must deliver,
and which performance obligations are distinct. We recognize as revenue the amount of the transaction price that is allocated to each
performance obligation when that performance obligation is satisfied or as it is satisfied. We typically satisfy our performance obligations
via delivery of dietary supplements to the customer. Payments are due upon receipt for commercial transactions, or a prepayment is collected
for online retail sales. Our revenue for the three and nine months ended September 30, 2021 and 2020 was comprised of sales of dietary
supplements. We recorded deferred revenue of $0.1 and $0.1 million as of September
30, 2021 and December 31, 2020 from the dietary supply agreement with the related party (see Note 20). </t>
        </is>
      </c>
    </row>
    <row r="21">
      <c r="A21" s="4" t="inlineStr">
        <is>
          <t>Grant Funding</t>
        </is>
      </c>
      <c r="B21" s="4" t="inlineStr">
        <is>
          <t xml:space="preserve">Grant Funding We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We have made an accounting policy election to record such unconditional grants, such as
the Australian Research and Development Credit, as other income in the condensed consolidated statements of operations and comprehensive
income (loss). Income from grant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three and nine
months ended September 30, 2021, we recognized $0.4 million and $1.1 million, respectively, of Australian Research and Development Credit
within other income (expense), net in the condensed consolidated statements of operations and comprehensive income (loss). During the
three and nine months ended September 30, 2020, we recognized $1.3 million and $2.6 million, respectively, of Australian Research and
Development Credit within other income (expense), net in the condensed consolidated statements of operations and comprehensive income
(loss). As of September 30, 2021, and December 31, 2020, we recorded $1.2 million and $2.1 million, respectively, of Australian Research
and Development Credit receivable in prepaid expenses and other current assets on the condensed consolidated balance sheets. Any amount received in advance
of fulfilling such conditions or obligations is recorded in accrued liabilities on the condensed consolidated balance sheets if the conditions
or obligations are expected to be met within the next twelve months. As of September 30, 2021 and December 31, 2020, we recorded $0.6
million and $0.3 million, respectively, of deferred grant funds received in advance in accrued liabilities. Grant funding recognized on
conditional grants is included as a reduction in research and development expenses in the condensed consolidated statements of operations
and comprehensive income (loss) as the conditions are tied to our research and development efforts, and as the arrangement between us
and the organizations are not part of our ongoing, major, or central operations. During the three and nine months ended September 30,
2021, we recorded a grant of $0 and $0.2 million, respectively, as a reduction of research and development expenses in the condensed consolidated
statements of operations and comprehensive income (loss). During the three and nine months ended September 30, 2020, we recorded a grant
of $0.2 million and $0.7 million, respectively, as a reduction of research and development expenses in the condensed consolidated statements
of operations and comprehensive income (loss). </t>
        </is>
      </c>
    </row>
    <row r="22">
      <c r="A22" s="4" t="inlineStr">
        <is>
          <t>Fair Value of Financial Instruments</t>
        </is>
      </c>
      <c r="B22" s="4" t="inlineStr">
        <is>
          <t xml:space="preserve">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Level 2 — Level 3 —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 </t>
        </is>
      </c>
    </row>
    <row r="23">
      <c r="A23" s="4" t="inlineStr">
        <is>
          <t>Foreign Currency Translation and Transactions</t>
        </is>
      </c>
      <c r="B23" s="4" t="inlineStr">
        <is>
          <t xml:space="preserve">Foreign Currency Translation and Transactions Our functional currency is
the U.S. dollar. Our Australian subsidiary determined its functional currency to be the Australian dollar and our Netherlands subsidiary
determined its functional currency to be the Euro. We use the U.S. dollar as our reporting currency for the condensed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hareholders’
equity is translated using historical rates. Adjustments resulting from
the translation of the condensed consolidated financial statements of our foreign functional currency subsidiaries into U.S. dollars are
excluded from the determination of net loss and are accumulated in a separate component of shareholders’ equity. These foreign currency
translation gains and losses are currently the only component of other comprehensive income (loss). We also incur foreign exchange
transaction gains and losses for purchases denominated in foreign currencies. Foreign exchange transaction gains and losses are included
in other income (expense) in the condensed consolidated statements of operations and comprehensive income (loss) as incurred. </t>
        </is>
      </c>
    </row>
    <row r="24">
      <c r="A24" s="4" t="inlineStr">
        <is>
          <t>Comprehensive Income (Loss)</t>
        </is>
      </c>
      <c r="B24" s="4" t="inlineStr">
        <is>
          <t xml:space="preserve">Comprehensive Income (Loss Comprehensive income (loss)
includes net income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our Australian subsidiary to U.S. dollars for consolidation. </t>
        </is>
      </c>
    </row>
    <row r="25">
      <c r="A25" s="4" t="inlineStr">
        <is>
          <t>Net Income (Loss) Per Share Attributable to Common Shareholders</t>
        </is>
      </c>
      <c r="B25" s="4" t="inlineStr">
        <is>
          <t>Net Income (Loss) Per Share Attributable
to Common Shareholders Basic net income (loss) per share attributable to common shareholders
is calculated using our weighted-average outstanding common shares. Diluted net income (loss) per share attributable to common shareholders
is calculated using our weighted-average outstanding common shares including the dilutive effect of securities as determined under the
treasury stock method, except for the dilutive effect of convertible notes payable, which is calculated under the if-converted method,
even if the embedded conversion option is out-of-the-money. In periods in which we report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t>
        </is>
      </c>
    </row>
    <row r="26">
      <c r="A26" s="4" t="inlineStr">
        <is>
          <t>Segment Information</t>
        </is>
      </c>
      <c r="B26" s="4" t="inlineStr">
        <is>
          <t xml:space="preserve">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1) the development
and commercialization of proprietary nanotechnology drug suspensions (“Drugs”), and (2) the development and commercialization
of dietary supplements (“Supplements”). Our operating segment profit measure is segment loss from operations, which is calculated
as revenue less cost of revenue, research and development, and general and administrative expenses (see Note 21). </t>
        </is>
      </c>
    </row>
    <row r="27">
      <c r="A27" s="4" t="inlineStr">
        <is>
          <t>Income Taxes</t>
        </is>
      </c>
      <c r="B27" s="4" t="inlineStr">
        <is>
          <t xml:space="preserve">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8">
      <c r="A28" s="4" t="inlineStr">
        <is>
          <t>Stock-Based Compensation</t>
        </is>
      </c>
      <c r="B28" s="4" t="inlineStr">
        <is>
          <t xml:space="preserve">Stock-Based Compensation We account for stock-based
compensation arrangements with employee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wa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will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After the closing of the Reverse
Recapitalization, we determine the fair value of each share of Common Stock underlying stock-based awards based on the closing price of
our Common Stock as reported by the Nasdaq Stock Market LLC (“Nasdaq”) on the date of grant. The fair value of stock awards
with market conditions are determined using a Monte Carlo valuation model. </t>
        </is>
      </c>
    </row>
    <row r="29">
      <c r="A29" s="4" t="inlineStr">
        <is>
          <t>Research and Development</t>
        </is>
      </c>
      <c r="B29" s="4" t="inlineStr">
        <is>
          <t xml:space="preserve">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 </t>
        </is>
      </c>
    </row>
    <row r="30">
      <c r="A30" s="4" t="inlineStr">
        <is>
          <t>Clinical Trial Accrual</t>
        </is>
      </c>
      <c r="B30" s="4" t="inlineStr">
        <is>
          <t xml:space="preserve">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result in payment flows that do not
match the periods over which materials or services are provided to us under such contracts. We reflect the appropriate clinical trial
expense in the condensed consolidated financial statements by matching the appropriate expenses with the period in which services and
efforts are expended. In the event advance payments are made to a CRO, the payments will be recorded as a prepaid asset which will be
amortized to research and development expense over the period the contracted services are performed. In addition to pass-through costs,
we generally incur costs in clinical trials in four distinct groups as follows: CRO Start-up—These costs
include the initial set-up of the clinical trial and usually occur within a few months after the contract has been executed and includes
costs which are expensed ratably over the start-up period when such period is identifiable and expensed as incurred when no such period
exists. Start-up phase activities include study initiation, site recruitment, regulatory applications, investigator meetings, screening,
preparation, pre-study visits, and training. CRO Site and Study Management—These
costs include medical and safety monitoring, patient administration and data management. These costs are usually calculated on a per-patient
basis and expensed ratably over the treatment period beginning on the date that the patient enrolls. CRO Close-Down and Reporting—These
costs include analyzing the data obtained and reporting results, which occurs after patients have ceased treatment and the database of
information collected is locked. These costs are expensed as incurred over the course of any close-down and reporting period. Third-Party Contracts—These
costs include fees charged by third parties for various support services which are not provided by CROs and include such items as laboratory
fees, data quality review costs, and fees incurred for investigational product monitoring and inventory control. These items are expensed
ratably over any identifiable service period with the engaged third-party vendors. The CRO contracts generally
include pass-through fees including, but not limited to, regulatory expenses, investigator fees, travel costs, and other miscellaneous
costs, including shipping and printing fees. We determine accrual estimates through reports from and discussion with applicable personnel
and outside service providers as to the progress or state of completion of trials or the services completed. We estimate accrued expenses
as of each balance sheet date in the condensed consolidated financial statements based on the facts and circumstances known to us at that
time. </t>
        </is>
      </c>
    </row>
    <row r="31">
      <c r="A31" s="4" t="inlineStr">
        <is>
          <t>Recently Adopted Accounting Pronouncements</t>
        </is>
      </c>
      <c r="B31" s="4" t="inlineStr">
        <is>
          <t xml:space="preserve">Recently Adopted Accounting Pronouncements In August 2020, the FASB issued
ASU 2020-06, Debt Debt with Conversion and Other Options (Subtopic 470-20) Derivatives and Hedging Contracts
in Entity’s Own Equity (Subtopic 815-40): Accounting for Convertible Instruments and Contracts in an Entity’s Own Equity In March 2020, the FASB issued
ASU 2020-04, Reference Rate Reform (Topic 848): Facilitation of the Effects of Reference Rate Reform on Financial Reporting In December 2019, the FASB
issued ASU 2019-12, Income Taxes (Topic 740) In August 2018, the FASB issued
ASU 2018-15, Intangibles Goodwill and Other Internal-Use Software (Subtopic 350-40): Customer’s Accounting
for Implementation Costs Incurred in a Cloud Computing Arrangement That is a Service Contract In August
2018, the FASB issued ASU 2018-13, Fair Value Measurement (Topic 820 ) .
The new guidance improves the effectiveness of disclosures about fair value measurements required under ASC 820. The new guidance amends
the disclosure requirements for recurring and nonrecurring fair value measurements by removing, modifying, and adding certain disclosures.
The new guidance was effective for our fiscal year, and interim periods with our fiscal year, beginning after December 15, 2019. The adoption
of this guidance did not have a material impact on our condensed consolidated financial statements. </t>
        </is>
      </c>
    </row>
    <row r="32">
      <c r="A32" s="4" t="inlineStr">
        <is>
          <t>Recent Accounting Pronouncements Not Yet Adopted</t>
        </is>
      </c>
      <c r="B32" s="4" t="inlineStr">
        <is>
          <t>Recent Accounting Pronouncements Not Yet
Adopted In June 2016, the FASB issued
ASU 2016-13, Financial Instruments Credit Losses (Topic 326): Measurement of Credit Losses on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 [Abstract]</t>
        </is>
      </c>
    </row>
    <row r="4">
      <c r="A4" s="4" t="inlineStr">
        <is>
          <t>Schedule of prepaid expenses and other current assets</t>
        </is>
      </c>
      <c r="B4" s="4" t="inlineStr">
        <is>
          <t xml:space="preserve">September 30, December 31,
(in thousands) 2021 2020
Australia research and development credit receivable $ 1,212 $ 2,148
CRO prepayments 693 1,211
Metals to be used in research and development 1,691 31
Directors &amp; Officers Insurance 934 -
Other 202 112
$ 4,732 $ 3,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September 30, December 31,
(in thousands) 2021 2020
Laboratory equipment $ 3,183 $ 3,077
Furniture and fixtures 147 147
Leasehold improvements 3,927 3,889
Construction in progress 1,061 490
8,318 7,603
Less accumulated depreciation (4,072 ) (3,378 )
Total property and equipment, net $ 4,246 $ 4,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Abstract]</t>
        </is>
      </c>
    </row>
    <row r="4">
      <c r="A4" s="4" t="inlineStr">
        <is>
          <t>Schedule of accrued liabilities</t>
        </is>
      </c>
      <c r="B4" s="4" t="inlineStr">
        <is>
          <t xml:space="preserve">September 30, December 31,
(in thousands) 2021 2020
Accrued professional fees $ - $ 189
Accrued compensation and benefits 1,744 1,225
Accrued CRO fees 675 788
Deferred grant funds 601 301
Accrued expense reimbursements 33 33
Accrued transaction costs - 1,354
Other 64 70
$ 3,117 $ 3,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noncancelable operating lease arrangements</t>
        </is>
      </c>
      <c r="B4" s="4" t="inlineStr">
        <is>
          <t xml:space="preserve">(in thousands) Finance Operating
2022 $ 43 870
2023 136 960
2024 82 982
2025 20 1,007
2026 - 1,031
Thereafter - 2,887
Total undiscounted cash flows 281 7,737
Less amount representing interest/discounting (3 ) (2,507 )
Present value of future lease payments 278 5,230
Less future lease incentives - (900 )
Less lease obligations, current portion (153 ) (262 )
Lease obligations – long term portion $ 125 $ 4,068 </t>
        </is>
      </c>
    </row>
    <row r="5">
      <c r="A5" s="4" t="inlineStr">
        <is>
          <t>Schedule of finance lease obligations included in property and equipment</t>
        </is>
      </c>
      <c r="B5" s="4" t="inlineStr">
        <is>
          <t xml:space="preserve">September 30, December 31,
(in thousands) 2021 2020
Laboratory equipment $ 1,148 $ 920
Furniture and fixtures 46 46
Work in process - 228
Total 1,194 1,194
Less accumulated depreciation (629 ) (593 )
Net $ 565 $ 601 </t>
        </is>
      </c>
    </row>
    <row r="6">
      <c r="A6" s="4" t="inlineStr">
        <is>
          <t>Schedule of finance and operating lease costs</t>
        </is>
      </c>
      <c r="B6" s="4" t="inlineStr">
        <is>
          <t xml:space="preserve">Three Months Ended Nine Months Ended
(in thousands) 2021 2020 2021 2020
Finance lease costs:
Amortization $ 37 $ 41 $ 110 $ 137
Interest on lease liabilities 6 9 21 30
Operating lease costs 107 95 247 308
Short-term lease costs 98 66 214 203
Variable lease costs 32 22 71 70
Total lease costs $ 280 $ 233 $ 663 $ 748 </t>
        </is>
      </c>
    </row>
    <row r="7">
      <c r="A7" s="4" t="inlineStr">
        <is>
          <t>Schedule of supplemental cash flow information</t>
        </is>
      </c>
      <c r="B7" s="4" t="inlineStr">
        <is>
          <t>(in thousands) 2021 2020
Operating cash flows from operating leases $ (533 ) $ (497 )
Operating cash flows from finance leases $ (21 ) $ (30 )
Financing cash flows from finance leases $ (117 ) $ (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long-term debt, net of original issue discount and unamortized debt issuance costs</t>
        </is>
      </c>
      <c r="B4" s="4" t="inlineStr">
        <is>
          <t xml:space="preserve">Interest September 30, December 31,
(in thousands) Rate 2021 2020
Term Loans:
Maryland Department of Housing &amp; Community Development 8.00 % $ 819 $ 1,080
Advance Cecil, Inc. 8.00 % 164 216
Paycheck Protection Program 1.00 % - 647
Avenue Venture Opportunities Fund, L.P. 9.85 % 20,000 -
Other 0.00 % - 6
20,983 1,949
Unamortized debt issuance costs and original issue discounts (1,811 ) -
Less convertible notes payable, net of unamortized debt discount and issuance costs (see Note 11) (4,559 ) -
Total notes payable $ 14,613 1,949 </t>
        </is>
      </c>
    </row>
    <row r="5">
      <c r="A5" s="4" t="inlineStr">
        <is>
          <t>Schedule of future payments, net of unamortized debt discounts</t>
        </is>
      </c>
      <c r="B5" s="4" t="inlineStr">
        <is>
          <t xml:space="preserve">(in thousands) September 30,
2021 (remainder) $ -
2022 -
2023 6,667
2024 13,333
2025 -
2026 -
Thereafter -
Subtotal of future principal payments $ 20,000
Unamortized debt discount associated with issuance date warrant fair value and financing costs (1,811 )
Total $ 18,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Tables)</t>
        </is>
      </c>
      <c r="B1" s="2" t="inlineStr">
        <is>
          <t>9 Months Ended</t>
        </is>
      </c>
    </row>
    <row r="2">
      <c r="B2" s="2" t="inlineStr">
        <is>
          <t>Sep. 30, 2021</t>
        </is>
      </c>
    </row>
    <row r="3">
      <c r="A3" s="3" t="inlineStr">
        <is>
          <t>Common Stock Warrants Disclosure [Abstract]</t>
        </is>
      </c>
    </row>
    <row r="4">
      <c r="A4" s="4" t="inlineStr">
        <is>
          <t>Schedule of outstanding warrants to purchase shares of common stock</t>
        </is>
      </c>
      <c r="B4" s="4" t="inlineStr">
        <is>
          <t>Date Exercisable Number of Exercise Price Exercisable for Classification Expiration
June 2021 117,500 (1) $ 0.01 Common Stock Equity December 2021
December 2020 2,407,500 (2) $ 11.50 Common Stock Equity December 2025
December 2020 24,583 (3) $ 11.50 Common Stock Equity December 2025
December 2020 1,929,111 (4) $ 1.97 Common Stock Equity April 2023
May 2021 115,851 (5)(6) $ 8.63 Common Stock Liability May 2026
Total 4,594,545
Date Exercisable Number of Exercise Price Exercisable for Classification Expiration
June 2021 1,119,750 (1) $ 0.01 Common Stock Equity December 2021
December 2020 2,407,500 (2) $ 11.50 Common Stock Equity December 2025
December 2020 110,000 (3) $ 11.50 Common Stock Equity December 2025
December 2020 1,929,111 (4) $ 1.97 Common Stock Equity April 2023
Total 5,566,361 (1) Consisted of 1,119,750 shares of Common Stock underlying 2,239,500 December 2020 PIPE Warrants issued on December 30, 2020, in connection with the December 2020 PIPE (see Note 18). A holder of the December 2020 PIPE Warrants may not exercise the warrant if the holder, together with its affiliates, would beneficially own more than 9.99% of the number of shares of the Company’s Common Stock outstanding immediately after giving effect to such exercise. As of September 30, 2021, 2,004,500 December 2020 PIPE Warrants were exercised into 1,002,250 shares of Common Stock. The outstanding balance as of September 30, 2021 consists of 117,500 shares of Common Stock underlying 235,000 December 2020 PIPE Warrants. As of December 31, 2020, none of the warrants had been exercised. (2) Consists of 2,407,500 shares of Common Stock underlying 4,815,000 warrants issued in connection with Tottenham’s initial public offering. 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September 30, 2021, and December 31, 2020, none of the warrants had been exercised. (3) Consisted of 110,000 shares of Common Stock underlying 220,000 warrants issued as part of the Chardan Unit Purchase Option (see Note 3). On July 15, 2021 the Chardan Unit Purchase Option was net exercised, resulting in the issuance of 54,083 shares of Common Stock and 49,166 warrants to purchase one-half of one share of Common Stock, or 24,583 shares of Common Stock. As of September 30, 2021, none of the warrants had been exercised. As of December 31, 2020, the Chardan Unit Purchase Option had not been exercised. (4) Consists of 1,929,111 shares of Common Stock underlying 1,929,111 warrants originally issued by Clene Nanomedicine as Series A and Series D Preferred Stock Warrants (see Note 9). As of September 30, 2021, and December 31, 2020, none of the warrants had been exercised. (5) Consists of 115,851 shares of Common Stock underlying 115,851 Avenue Warrants issued pursuant to Tranche 1 of the 2021 Avenue Loan at an exercise price equal to the lower of (i) $8.63 (which is equal to the five-day VWAP per share, determined as of the end of trading on the last trading day prior to execution of the loan agreement), or (ii) the Next Round Price. (see Note 8). As of September 30, 2021, the Avenue Warrant had not been exercised. (6) Pursuant to the 2021 Avenue Loan, an additional estimated 86,679 shares
of Common Stock underlying warrants are issuable pursuant to our draw of Tranche 2 between January 1, 2022 and June 30, 2022 (see Note
8). In accordance with ASC 815, we recognized these warrants at the inception of the 2021 Avenue Loan and classified them as a warrant
liability and the fair value and issuable shares will be remeasured at each reporting period (see Note 16). As of September 30, 2021,
the warrants are not issued or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loss) before income taxes</t>
        </is>
      </c>
      <c r="B4" s="4" t="inlineStr">
        <is>
          <t xml:space="preserve">Three Months Ended Nine Months Ended
(in thousands) 2021 2020 2021 2020
United States $ 29,860 (11,370 ) (11,435 ) (20,724 )
Foreign (985 ) 1,075 (2,941 ) 669
Total loss before income taxes $ 28,875 $ (10,295 ) $ (14,376 ) $ (20,05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hree Months Ended Nine Months Ended
(in thousands) 2021 2020 2021 2020
Research and development $ 858 $ 134 $ 3,861 $ 364
General and administrative 1,567 75 6,084 190
Total stock-based compensation $ 2,425 $ 209 $ 9,945 $ 554 </t>
        </is>
      </c>
    </row>
    <row r="5">
      <c r="A5" s="4" t="inlineStr">
        <is>
          <t>Schedule of outstanding common stock options and related activity</t>
        </is>
      </c>
      <c r="B5" s="4" t="inlineStr">
        <is>
          <t xml:space="preserve">Equity Number of Options Weighted Weighted Intrinsic
Outstanding - December 31, 2020 7,032,591 $ 0.97 5.34 $ 62,462
Granted 2,574,441 8.85 9.61 -
Exercised (409,867 ) 1.04 - 2,373
Forfeited (133,742 ) 8.66 - -
Outstanding - September 30, 2021 9,063,423 $ 3.09 5.90 $ 38,863
Options vested and exercisable - September 30, 2021 6,000,723 $ 0.82 4.33 $ 36,247
Stock options vested and expected to vest - September 30, 2021 9,063,423 $ 3.09 5.90 $ 38,863 </t>
        </is>
      </c>
    </row>
    <row r="6">
      <c r="A6" s="4" t="inlineStr">
        <is>
          <t>Schedule of assumptions used to calculate the fair value of stock options</t>
        </is>
      </c>
      <c r="B6" s="4" t="inlineStr">
        <is>
          <t xml:space="preserve">Nine months ended
Expected stock price volatility 84.8
– 87.4%
Risk-free interest rate 0.59 – 0.94%
Expected dividend yield 0.00%
Expected term 6.00 years </t>
        </is>
      </c>
    </row>
    <row r="7">
      <c r="A7" s="4" t="inlineStr">
        <is>
          <t>Schedule of restricted common stock activity</t>
        </is>
      </c>
      <c r="B7" s="4" t="inlineStr">
        <is>
          <t xml:space="preserve">Number of Weighted-
Outstanding and unvested balance as of December 31, 2020 1,507,062 $ 10.30
Converted to shares of Common Stock upon vesting (224,109 ) -
Forfeited (37,464 ) 10.82
Outstanding and unvested balance as of September 30, 2021 1,245,489 $ 1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hierarchy of liabilities measured at fair value on recurring basis</t>
        </is>
      </c>
      <c r="B4" s="4" t="inlineStr">
        <is>
          <t xml:space="preserve">Fair Value Measurements on a Recurring Basis
(in thousands) Level 1 Level 2 Level 3 Total
Notes payable $ 983 $ - $ - $ 983
Warrant liability - - 910 910
Clene Nanomedicine contingent earn-out - - 33,981 33,981
Initial Shareholders contingent earn-out - - 4,196 4,196
Fair Value Measurements on a Recurring Basis
(in thousands) Level 1 Level 2 Level 3 Total
Notes payable $ 1,296 $ - $ - $ 1,296
Clene Nanomedicine contingent earn-out - - 52,053 52,053
Initial Shareholders contingent earn-out - - 5,906 5,906 </t>
        </is>
      </c>
    </row>
    <row r="5">
      <c r="A5" s="4" t="inlineStr">
        <is>
          <t>Schedule of unobservable inputs to the conversion feature, warrant liability, and contingent earn-out valuation models</t>
        </is>
      </c>
      <c r="B5" s="4" t="inlineStr">
        <is>
          <t xml:space="preserve">September 30, December 31,
Expected stock price volatility 85.00 % N/A
Risk-free interest rate 0.50 % N/A
Expected dividend yield 0.00 % N/A
Expected term 2.56 years N/A
September 30, December 31,
Expected stock price volatility 35.00 % N/A
Risk-free interest rate 0.07 % N/A
Expected dividend yield 0.00 % N/A
Expected term 0.09 years N/A
September 30, December 31,
Expected stock price volatility 95.00 % N/A
Risk-free interest rate 0.90 % N/A
Expected dividend yield 0.00 % N/A
Expected term 3.89 years – 4.56 years N/A
September 30, December 31,
Expected stock price volatility 40.00 – 70.00 % N/A
Risk-free interest rate 0.07 % N/A
Expected dividend yield 0.00 % N/A
Expected term 0.09 years – 0.66 years N/A
September 30, December 31,
Expected stock price volatility 95.00 % 85.00 %
Risk-free interest rate 0.80 % 0.40 %
Expected dividend yield 0.00 % 0.00 %
Expected term 4.2 years 5.00 years </t>
        </is>
      </c>
    </row>
    <row r="6">
      <c r="A6" s="4" t="inlineStr">
        <is>
          <t>Schedule of changes in fair value of financial liabilities related to the notes payable, the derivative instrument, the preferred stock warrants, and the contingent earn-outs</t>
        </is>
      </c>
      <c r="B6" s="4" t="inlineStr">
        <is>
          <t xml:space="preserve">(in thousands) Notes Clene Nanomedicine Initial Shareholders Warrant
Balance - December 31, 2020 $ 1,296 $ 52,053 $ 5,906 $ -
Initial fair value of instrument - - - 1,457
Change in fair value (313 ) (18,072 ) (1,710 ) (547 )
Balance - September 30, 2021 $ 983 $ 33,981 $ 4,196 $ 910
(in thousands) Notes Derivative Preferred
Balance - December 31, 2019 $ 640 $ - $ 3,213
Issuance of convertible promissory notes - 705 -
Change in fair value 323 (29 ) 7,378
Extinguishment of derivative liability in connection with extinguishment of convertible promissory notes - (676 ) -
Balance - September 30, 2020 $ 963 $ - $ 10,5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110</v>
      </c>
      <c r="D4" s="6" t="n">
        <v>98</v>
      </c>
      <c r="E4" s="6" t="n">
        <v>524</v>
      </c>
      <c r="F4" s="6" t="n">
        <v>177</v>
      </c>
    </row>
    <row r="5">
      <c r="A5" s="3" t="inlineStr">
        <is>
          <t>Operating expenses:</t>
        </is>
      </c>
    </row>
    <row r="6">
      <c r="A6" s="4" t="inlineStr">
        <is>
          <t>Cost of revenue</t>
        </is>
      </c>
      <c r="C6" s="5" t="n">
        <v>14</v>
      </c>
      <c r="D6" s="4" t="inlineStr">
        <is>
          <t xml:space="preserve"> </t>
        </is>
      </c>
      <c r="E6" s="5" t="n">
        <v>812</v>
      </c>
      <c r="F6" s="5" t="n">
        <v>58</v>
      </c>
    </row>
    <row r="7">
      <c r="A7" s="4" t="inlineStr">
        <is>
          <t>Research and development</t>
        </is>
      </c>
      <c r="C7" s="5" t="n">
        <v>6146</v>
      </c>
      <c r="D7" s="5" t="n">
        <v>3994</v>
      </c>
      <c r="E7" s="5" t="n">
        <v>18893</v>
      </c>
      <c r="F7" s="5" t="n">
        <v>10750</v>
      </c>
    </row>
    <row r="8">
      <c r="A8" s="4" t="inlineStr">
        <is>
          <t>General and administrative</t>
        </is>
      </c>
      <c r="C8" s="5" t="n">
        <v>4400</v>
      </c>
      <c r="D8" s="5" t="n">
        <v>1795</v>
      </c>
      <c r="E8" s="5" t="n">
        <v>16739</v>
      </c>
      <c r="F8" s="5" t="n">
        <v>3623</v>
      </c>
    </row>
    <row r="9">
      <c r="A9" s="4" t="inlineStr">
        <is>
          <t>Total operating expenses</t>
        </is>
      </c>
      <c r="C9" s="5" t="n">
        <v>10560</v>
      </c>
      <c r="D9" s="5" t="n">
        <v>5789</v>
      </c>
      <c r="E9" s="5" t="n">
        <v>36444</v>
      </c>
      <c r="F9" s="5" t="n">
        <v>14431</v>
      </c>
    </row>
    <row r="10">
      <c r="A10" s="4" t="inlineStr">
        <is>
          <t>Loss from operations</t>
        </is>
      </c>
      <c r="C10" s="5" t="n">
        <v>-10450</v>
      </c>
      <c r="D10" s="5" t="n">
        <v>-5691</v>
      </c>
      <c r="E10" s="5" t="n">
        <v>-35920</v>
      </c>
      <c r="F10" s="5" t="n">
        <v>-14254</v>
      </c>
    </row>
    <row r="11">
      <c r="A11" s="3" t="inlineStr">
        <is>
          <t>Other income (expense), net:</t>
        </is>
      </c>
    </row>
    <row r="12">
      <c r="A12" s="4" t="inlineStr">
        <is>
          <t>Interest income (expense)</t>
        </is>
      </c>
      <c r="C12" s="5" t="n">
        <v>80</v>
      </c>
      <c r="D12" s="5" t="n">
        <v>-367</v>
      </c>
      <c r="E12" s="5" t="n">
        <v>-497</v>
      </c>
      <c r="F12" s="5" t="n">
        <v>-608</v>
      </c>
    </row>
    <row r="13">
      <c r="A13" s="4" t="inlineStr">
        <is>
          <t>Gain on extinguishment of notes payable</t>
        </is>
      </c>
      <c r="C13" s="4" t="inlineStr">
        <is>
          <t xml:space="preserve"> </t>
        </is>
      </c>
      <c r="D13" s="4" t="inlineStr">
        <is>
          <t xml:space="preserve"> </t>
        </is>
      </c>
      <c r="E13" s="5" t="n">
        <v>647</v>
      </c>
      <c r="F13" s="4" t="inlineStr">
        <is>
          <t xml:space="preserve"> </t>
        </is>
      </c>
    </row>
    <row r="14">
      <c r="A14" s="4" t="inlineStr">
        <is>
          <t>Loss on extinguishment of convertible notes payable</t>
        </is>
      </c>
      <c r="C14" s="4" t="inlineStr">
        <is>
          <t xml:space="preserve"> </t>
        </is>
      </c>
      <c r="D14" s="5" t="n">
        <v>-540</v>
      </c>
      <c r="E14" s="4" t="inlineStr">
        <is>
          <t xml:space="preserve"> </t>
        </is>
      </c>
      <c r="F14" s="5" t="n">
        <v>-540</v>
      </c>
    </row>
    <row r="15">
      <c r="A15" s="4" t="inlineStr">
        <is>
          <t>Gain on termination of lease</t>
        </is>
      </c>
      <c r="C15" s="4" t="inlineStr">
        <is>
          <t xml:space="preserve"> </t>
        </is>
      </c>
      <c r="D15" s="4" t="inlineStr">
        <is>
          <t xml:space="preserve"> </t>
        </is>
      </c>
      <c r="E15" s="4" t="inlineStr">
        <is>
          <t xml:space="preserve"> </t>
        </is>
      </c>
      <c r="F15" s="5" t="n">
        <v>51</v>
      </c>
    </row>
    <row r="16">
      <c r="A16" s="4" t="inlineStr">
        <is>
          <t>Change in fair value of preferred stock warrant liability</t>
        </is>
      </c>
      <c r="C16" s="4" t="inlineStr">
        <is>
          <t xml:space="preserve"> </t>
        </is>
      </c>
      <c r="D16" s="5" t="n">
        <v>-5071</v>
      </c>
      <c r="E16" s="4" t="inlineStr">
        <is>
          <t xml:space="preserve"> </t>
        </is>
      </c>
      <c r="F16" s="5" t="n">
        <v>-7378</v>
      </c>
    </row>
    <row r="17">
      <c r="A17" s="4" t="inlineStr">
        <is>
          <t>Change in fair value of derivative liability</t>
        </is>
      </c>
      <c r="C17" s="4" t="inlineStr">
        <is>
          <t xml:space="preserve"> </t>
        </is>
      </c>
      <c r="D17" s="5" t="n">
        <v>15</v>
      </c>
      <c r="E17" s="4" t="inlineStr">
        <is>
          <t xml:space="preserve"> </t>
        </is>
      </c>
      <c r="F17" s="5" t="n">
        <v>29</v>
      </c>
    </row>
    <row r="18">
      <c r="A18" s="4" t="inlineStr">
        <is>
          <t>Change in fair value of Clene Nanomedicine contingent earn-out</t>
        </is>
      </c>
      <c r="C18" s="5" t="n">
        <v>35042</v>
      </c>
      <c r="D18" s="4" t="inlineStr">
        <is>
          <t xml:space="preserve"> </t>
        </is>
      </c>
      <c r="E18" s="5" t="n">
        <v>18072</v>
      </c>
      <c r="F18" s="4" t="inlineStr">
        <is>
          <t xml:space="preserve"> </t>
        </is>
      </c>
    </row>
    <row r="19">
      <c r="A19" s="4" t="inlineStr">
        <is>
          <t>Change in fair value of Initial Shareholders contingent earn-out</t>
        </is>
      </c>
      <c r="C19" s="5" t="n">
        <v>3439</v>
      </c>
      <c r="D19" s="4" t="inlineStr">
        <is>
          <t xml:space="preserve"> </t>
        </is>
      </c>
      <c r="E19" s="5" t="n">
        <v>1710</v>
      </c>
      <c r="F19" s="4" t="inlineStr">
        <is>
          <t xml:space="preserve"> </t>
        </is>
      </c>
    </row>
    <row r="20">
      <c r="A20" s="4" t="inlineStr">
        <is>
          <t>Change in fair value of common stock warrant liability</t>
        </is>
      </c>
      <c r="C20" s="5" t="n">
        <v>414</v>
      </c>
      <c r="D20" s="4" t="inlineStr">
        <is>
          <t xml:space="preserve"> </t>
        </is>
      </c>
      <c r="E20" s="5" t="n">
        <v>547</v>
      </c>
      <c r="F20" s="4" t="inlineStr">
        <is>
          <t xml:space="preserve"> </t>
        </is>
      </c>
    </row>
    <row r="21">
      <c r="A21" s="4" t="inlineStr">
        <is>
          <t>Australia research and development credit</t>
        </is>
      </c>
      <c r="C21" s="5" t="n">
        <v>364</v>
      </c>
      <c r="D21" s="5" t="n">
        <v>1343</v>
      </c>
      <c r="E21" s="5" t="n">
        <v>1078</v>
      </c>
      <c r="F21" s="5" t="n">
        <v>2611</v>
      </c>
    </row>
    <row r="22">
      <c r="A22" s="4" t="inlineStr">
        <is>
          <t>Other income (expense), net</t>
        </is>
      </c>
      <c r="C22" s="5" t="n">
        <v>-14</v>
      </c>
      <c r="D22" s="5" t="n">
        <v>16</v>
      </c>
      <c r="E22" s="5" t="n">
        <v>-13</v>
      </c>
      <c r="F22" s="5" t="n">
        <v>34</v>
      </c>
    </row>
    <row r="23">
      <c r="A23" s="4" t="inlineStr">
        <is>
          <t>Total other income (expense), net</t>
        </is>
      </c>
      <c r="C23" s="5" t="n">
        <v>39325</v>
      </c>
      <c r="D23" s="5" t="n">
        <v>-4604</v>
      </c>
      <c r="E23" s="5" t="n">
        <v>21544</v>
      </c>
      <c r="F23" s="5" t="n">
        <v>-5801</v>
      </c>
    </row>
    <row r="24">
      <c r="A24" s="4" t="inlineStr">
        <is>
          <t>Net income (loss) before income taxes</t>
        </is>
      </c>
      <c r="C24" s="5" t="n">
        <v>28875</v>
      </c>
      <c r="D24" s="5" t="n">
        <v>-10295</v>
      </c>
      <c r="E24" s="5" t="n">
        <v>-14376</v>
      </c>
      <c r="F24" s="5" t="n">
        <v>-20055</v>
      </c>
    </row>
    <row r="25">
      <c r="A25" s="4" t="inlineStr">
        <is>
          <t>Income tax benefit</t>
        </is>
      </c>
      <c r="C25" s="5" t="n">
        <v>69</v>
      </c>
      <c r="D25" s="4" t="inlineStr">
        <is>
          <t xml:space="preserve"> </t>
        </is>
      </c>
      <c r="E25" s="5" t="n">
        <v>213</v>
      </c>
      <c r="F25" s="4" t="inlineStr">
        <is>
          <t xml:space="preserve"> </t>
        </is>
      </c>
    </row>
    <row r="26">
      <c r="A26" s="4" t="inlineStr">
        <is>
          <t>Net income (loss)</t>
        </is>
      </c>
      <c r="C26" s="5" t="n">
        <v>28944</v>
      </c>
      <c r="D26" s="5" t="n">
        <v>-10295</v>
      </c>
      <c r="E26" s="5" t="n">
        <v>-14163</v>
      </c>
      <c r="F26" s="5" t="n">
        <v>-20055</v>
      </c>
    </row>
    <row r="27">
      <c r="A27" s="3" t="inlineStr">
        <is>
          <t>Other comprehensive income (loss):</t>
        </is>
      </c>
    </row>
    <row r="28">
      <c r="A28" s="4" t="inlineStr">
        <is>
          <t>Foreign currency translation adjustments</t>
        </is>
      </c>
      <c r="C28" s="5" t="n">
        <v>-87</v>
      </c>
      <c r="D28" s="5" t="n">
        <v>2</v>
      </c>
      <c r="E28" s="5" t="n">
        <v>-124</v>
      </c>
      <c r="F28" s="5" t="n">
        <v>18</v>
      </c>
    </row>
    <row r="29">
      <c r="A29" s="4" t="inlineStr">
        <is>
          <t>Total other comprehensive income (loss)</t>
        </is>
      </c>
      <c r="C29" s="5" t="n">
        <v>-87</v>
      </c>
      <c r="D29" s="5" t="n">
        <v>2</v>
      </c>
      <c r="E29" s="5" t="n">
        <v>-124</v>
      </c>
      <c r="F29" s="5" t="n">
        <v>18</v>
      </c>
    </row>
    <row r="30">
      <c r="A30" s="4" t="inlineStr">
        <is>
          <t>Comprehensive income (loss)</t>
        </is>
      </c>
      <c r="C30" s="6" t="n">
        <v>28857</v>
      </c>
      <c r="D30" s="6" t="n">
        <v>-10293</v>
      </c>
      <c r="E30" s="6" t="n">
        <v>-14287</v>
      </c>
      <c r="F30" s="6" t="n">
        <v>-20037</v>
      </c>
    </row>
    <row r="31">
      <c r="A31" s="3" t="inlineStr">
        <is>
          <t>Net income (loss) per common share attributable to common shareholders (Note 19)(1):</t>
        </is>
      </c>
    </row>
    <row r="32">
      <c r="A32" s="4" t="inlineStr">
        <is>
          <t>Basic (in Dollars per share)</t>
        </is>
      </c>
      <c r="B32" s="4" t="inlineStr">
        <is>
          <t>[1]</t>
        </is>
      </c>
      <c r="C32" s="8" t="n">
        <v>0.47</v>
      </c>
      <c r="D32" s="8" t="n">
        <v>-0.59</v>
      </c>
      <c r="E32" s="8" t="n">
        <v>-0.23</v>
      </c>
      <c r="F32" s="8" t="n">
        <v>-1.16</v>
      </c>
    </row>
    <row r="33">
      <c r="A33" s="4" t="inlineStr">
        <is>
          <t>Diluted (in Dollars per share)</t>
        </is>
      </c>
      <c r="B33" s="4" t="inlineStr">
        <is>
          <t>[1]</t>
        </is>
      </c>
      <c r="C33" s="8" t="n">
        <v>0.42</v>
      </c>
      <c r="D33" s="8" t="n">
        <v>-0.59</v>
      </c>
      <c r="E33" s="8" t="n">
        <v>-0.23</v>
      </c>
      <c r="F33" s="8" t="n">
        <v>-1.16</v>
      </c>
    </row>
    <row r="34">
      <c r="A34" s="3" t="inlineStr">
        <is>
          <t>Weighted average number of common shares outstanding(1):</t>
        </is>
      </c>
    </row>
    <row r="35">
      <c r="A35" s="4" t="inlineStr">
        <is>
          <t>Basic (in Shares)</t>
        </is>
      </c>
      <c r="B35" s="4" t="inlineStr">
        <is>
          <t>[1]</t>
        </is>
      </c>
      <c r="C35" s="5" t="n">
        <v>62071754</v>
      </c>
      <c r="D35" s="5" t="n">
        <v>17358159</v>
      </c>
      <c r="E35" s="5" t="n">
        <v>61307699</v>
      </c>
      <c r="F35" s="5" t="n">
        <v>17358159</v>
      </c>
    </row>
    <row r="36">
      <c r="A36" s="4" t="inlineStr">
        <is>
          <t>Diluted (in Shares)</t>
        </is>
      </c>
      <c r="B36" s="4" t="inlineStr">
        <is>
          <t>[1]</t>
        </is>
      </c>
      <c r="C36" s="5" t="n">
        <v>70038634</v>
      </c>
      <c r="D36" s="5" t="n">
        <v>17358159</v>
      </c>
      <c r="E36" s="5" t="n">
        <v>61307699</v>
      </c>
      <c r="F36" s="5" t="n">
        <v>17358159</v>
      </c>
    </row>
    <row r="37">
      <c r="A37" s="4" t="inlineStr">
        <is>
          <t>Product revenue</t>
        </is>
      </c>
    </row>
    <row r="38">
      <c r="A38" s="3" t="inlineStr">
        <is>
          <t>Revenue:</t>
        </is>
      </c>
    </row>
    <row r="39">
      <c r="A39" s="4" t="inlineStr">
        <is>
          <t>Total revenue</t>
        </is>
      </c>
      <c r="C39" s="6" t="n">
        <v>63</v>
      </c>
      <c r="D39" s="6" t="n">
        <v>81</v>
      </c>
      <c r="E39" s="6" t="n">
        <v>400</v>
      </c>
      <c r="F39" s="6" t="n">
        <v>160</v>
      </c>
    </row>
    <row r="40">
      <c r="A40" s="4" t="inlineStr">
        <is>
          <t>Royalty revenue</t>
        </is>
      </c>
    </row>
    <row r="41">
      <c r="A41" s="3" t="inlineStr">
        <is>
          <t>Revenue:</t>
        </is>
      </c>
    </row>
    <row r="42">
      <c r="A42" s="4" t="inlineStr">
        <is>
          <t>Total revenue</t>
        </is>
      </c>
      <c r="C42" s="6" t="n">
        <v>47</v>
      </c>
      <c r="D42" s="6" t="n">
        <v>17</v>
      </c>
      <c r="E42" s="6" t="n">
        <v>124</v>
      </c>
      <c r="F42" s="6" t="n">
        <v>17</v>
      </c>
    </row>
    <row r="43"/>
    <row r="44">
      <c r="A44" s="4" t="inlineStr">
        <is>
          <t>[1]</t>
        </is>
      </c>
      <c r="B44" s="4" t="inlineStr">
        <is>
          <t>Retroactively restated for the three and nine months ended September 30, 2020 for the Reverse Recapitalization as described in Note 3</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hareholders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 xml:space="preserve">Three Months Ended Nine Months Ended
2021 2020 2021 2020
Numerator :
Net income (loss) attributable to common shareholders – Basic $ 28,944 $ (10,295 ) $ (14,163 ) $ (20,055 )
Less interest expense on potentially dilutive convertible notes payable $ 196 $ - $ - $ -
Net income (loss) attributable to common shareholders - Diluted $ 29,140 $ (10,295 ) $ (14,163 ) $ (20,055 )
Denominator:
Weighted average common shares outstanding –Basic 62,071,754 17,358,159 61,307,699 17,358,159
Weighted average effect of potentially dilutive securities:
Effect of potentially dilutive stock options 5,791,023 - - -
Effect of potentially dilutive common stock warrants 1,485,049 - - -
Effect of potentially dilutive convertible notes payable 482,703 - - -
Effect of potentially dilutive restricted stock awards 208,105 - - -
Weighted average common shares outstanding –Diluted 70,038,634 17,358,159 61,307,699 17,358,159
Net income (loss) per share attributable to common shareholders:
Basic $ 0.47 $ (0.59 ) $ (0.23 ) $ (1.16 )
Diluted $ 0.42 $ (0.59 ) $ (0.23 ) $ (1.16 ) </t>
        </is>
      </c>
    </row>
    <row r="5">
      <c r="A5" s="4" t="inlineStr">
        <is>
          <t>Schedule of securities excluded from computation of diluted net income (loss) per share</t>
        </is>
      </c>
      <c r="B5" s="4" t="inlineStr">
        <is>
          <t xml:space="preserve">Three Months Ended Nine Months Ended
2021 2020 2021 2020
Series D redeemable convertible preferred stock - 9,394,057 - 9,394,057
Series C redeemable convertible preferred stock - 7,264,519 - 7,264,519
Series B redeemable convertible preferred stock - 4,168,815 - 4,168,815
Series A redeemable convertible preferred stock - 16,066,503 - 16,066,503
Series D redeemable convertible preferred stock warrants - 320,441 - 320,441
Series A redeemable convertible preferred stock warrants - 1,608,670 - 1,608,670
Convertible notes payable (see Note 11) - - 482,703 -
Common stock warrants (see Note 10) 2,523,351 - 4,569,962 -
Options to purchase common stock 2,685,575 7,509,810 9,063,423 7,509,810
Restricted stock awards 1,100,050 - 1,245,489 -
Chardan Unit Purchase Option Warrants (see Notes 3 and 10) 24,583 - 24,583 -
Clene Nanomedicine contingent earn-out shares (see Note 3 and 12) 8,346,185 - 8,346,185 -
Initial Shareholders contingent earn-out shares (see Note 3 and 12) 750,000 - 750,000 -
Total 15,429,744 46,332,815 24,482,345 46,332,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eographic and Segment Information (Tables)</t>
        </is>
      </c>
      <c r="B1" s="2" t="inlineStr">
        <is>
          <t>9 Months Ended</t>
        </is>
      </c>
    </row>
    <row r="2">
      <c r="B2" s="2" t="inlineStr">
        <is>
          <t>Sep. 30, 2021</t>
        </is>
      </c>
    </row>
    <row r="3">
      <c r="A3" s="3" t="inlineStr">
        <is>
          <t>Segment Reporting [Abstract]</t>
        </is>
      </c>
    </row>
    <row r="4">
      <c r="A4" s="4" t="inlineStr">
        <is>
          <t>Schedule of property and equipment, net by location</t>
        </is>
      </c>
      <c r="B4" s="4" t="inlineStr">
        <is>
          <t xml:space="preserve">As of As of
(in thousands) 2021 2020
United States $ 4,193 $ 3,997
Australia 53 228
Total property and equipment, net $ 4,246 $ 4,225 </t>
        </is>
      </c>
    </row>
    <row r="5">
      <c r="A5" s="4" t="inlineStr">
        <is>
          <t>Schedule of drugs and supplements segments</t>
        </is>
      </c>
      <c r="B5" s="4" t="inlineStr">
        <is>
          <t xml:space="preserve">For the Three Months ended For the Nine Months ended
(in thousands) Drugs Supplements Total Drugs Supplements Total
Revenue from external customers $ - $ 110 $ 110 $ - $ 524 $ 524
Income (loss) from operations $ (10,546 ) $ 96 $ (10,450 ) $ (35,632 ) $ (288 ) $ (35,920 )
For the Three Months ended For the Nine Months ended
(in thousands) Drugs Supplements Total Drugs Supplements Total
Revenue from external customers $ - $ 98 $ 98 $ - $ 177 $ 177
Income (loss) from operations $ (5,789 ) $ 98 $ (5,691 ) $ (14,373 ) $ 119 $ (14,254 ) </t>
        </is>
      </c>
    </row>
    <row r="6">
      <c r="A6" s="4" t="inlineStr">
        <is>
          <t>Schedule of property and equipment, net by segment</t>
        </is>
      </c>
      <c r="B6" s="4" t="inlineStr">
        <is>
          <t xml:space="preserve">As of As of
(in thousands) 2021 2020
Drugs $ 4, 038 $ 3,990
Supplements 208 235
Total property and equipment, net $ 4,246 $ 4,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the Business (Details) - USD ($)</t>
        </is>
      </c>
      <c r="B1" s="2" t="inlineStr">
        <is>
          <t>May 21, 2021</t>
        </is>
      </c>
      <c r="C1" s="2" t="inlineStr">
        <is>
          <t>Feb. 16, 2021</t>
        </is>
      </c>
      <c r="D1" s="2" t="inlineStr">
        <is>
          <t>Jul. 22, 2021</t>
        </is>
      </c>
      <c r="E1" s="2" t="inlineStr">
        <is>
          <t>Sep. 30, 2021</t>
        </is>
      </c>
      <c r="F1" s="2" t="inlineStr">
        <is>
          <t>Sep. 30, 2020</t>
        </is>
      </c>
      <c r="G1" s="2" t="inlineStr">
        <is>
          <t>Sep. 30, 2021</t>
        </is>
      </c>
      <c r="H1" s="2" t="inlineStr">
        <is>
          <t>Sep. 30, 2020</t>
        </is>
      </c>
      <c r="I1" s="2" t="inlineStr">
        <is>
          <t>Dec. 31, 2020</t>
        </is>
      </c>
    </row>
    <row r="2">
      <c r="A2" s="3" t="inlineStr">
        <is>
          <t>Nature of the Business [Line Items]</t>
        </is>
      </c>
    </row>
    <row r="3">
      <c r="A3" s="4" t="inlineStr">
        <is>
          <t>Warrants outstanding (in Shares)</t>
        </is>
      </c>
      <c r="E3" s="5" t="n">
        <v>4815000</v>
      </c>
      <c r="G3" s="5" t="n">
        <v>4815000</v>
      </c>
    </row>
    <row r="4">
      <c r="A4" s="4" t="inlineStr">
        <is>
          <t>Aggregate proceeds if warrants exercised</t>
        </is>
      </c>
      <c r="C4" s="6" t="n">
        <v>30700000</v>
      </c>
      <c r="D4" s="6" t="n">
        <v>3000000</v>
      </c>
    </row>
    <row r="5">
      <c r="A5" s="4" t="inlineStr">
        <is>
          <t>Offering Cost</t>
        </is>
      </c>
      <c r="E5" s="6" t="n">
        <v>0</v>
      </c>
      <c r="G5" s="6" t="n">
        <v>27000</v>
      </c>
    </row>
    <row r="6">
      <c r="A6" s="4" t="inlineStr">
        <is>
          <t>Aggregate proceeds received</t>
        </is>
      </c>
      <c r="E6" s="5" t="n">
        <v>10000</v>
      </c>
      <c r="G6" s="6" t="n">
        <v>10000</v>
      </c>
    </row>
    <row r="7">
      <c r="A7" s="4" t="inlineStr">
        <is>
          <t>Offering price per share (in Dollars per share)</t>
        </is>
      </c>
      <c r="G7" s="8" t="n">
        <v>0.01</v>
      </c>
    </row>
    <row r="8">
      <c r="A8" s="4" t="inlineStr">
        <is>
          <t>Warrants outstanding (in Shares)</t>
        </is>
      </c>
      <c r="D8" s="5" t="n">
        <v>1140731</v>
      </c>
    </row>
    <row r="9">
      <c r="A9" s="4" t="inlineStr">
        <is>
          <t>Common stock underlying warrant outstanding (in Shares)</t>
        </is>
      </c>
      <c r="B9" s="5" t="n">
        <v>115851</v>
      </c>
      <c r="D9" s="5" t="n">
        <v>1024880</v>
      </c>
    </row>
    <row r="10">
      <c r="A10" s="4" t="inlineStr">
        <is>
          <t>Net income loss</t>
        </is>
      </c>
      <c r="E10" s="5" t="n">
        <v>28944000</v>
      </c>
      <c r="F10" s="6" t="n">
        <v>-10295000</v>
      </c>
      <c r="G10" s="6" t="n">
        <v>-14163000</v>
      </c>
      <c r="H10" s="6" t="n">
        <v>-20055000</v>
      </c>
    </row>
    <row r="11">
      <c r="A11" s="4" t="inlineStr">
        <is>
          <t>Cash</t>
        </is>
      </c>
      <c r="E11" s="5" t="n">
        <v>60552000</v>
      </c>
      <c r="F11" s="6" t="n">
        <v>36781000</v>
      </c>
      <c r="G11" s="5" t="n">
        <v>60552000</v>
      </c>
      <c r="H11" s="5" t="n">
        <v>36781000</v>
      </c>
      <c r="I11" s="6" t="n">
        <v>59275000</v>
      </c>
    </row>
    <row r="12">
      <c r="A12" s="4" t="inlineStr">
        <is>
          <t>Accumulated deficit</t>
        </is>
      </c>
      <c r="E12" s="6" t="n">
        <v>-167724000</v>
      </c>
      <c r="G12" s="5" t="n">
        <v>-167724000</v>
      </c>
      <c r="I12" s="6" t="n">
        <v>-153561000</v>
      </c>
    </row>
    <row r="13">
      <c r="A13" s="4" t="inlineStr">
        <is>
          <t>Net cash (used in) operating activities</t>
        </is>
      </c>
      <c r="G13" s="6" t="n">
        <v>-25018000</v>
      </c>
      <c r="H13" s="6" t="n">
        <v>-13121000</v>
      </c>
    </row>
    <row r="14">
      <c r="A14" s="4" t="inlineStr">
        <is>
          <t>Tottenham [Member]</t>
        </is>
      </c>
    </row>
    <row r="15">
      <c r="A15" s="3" t="inlineStr">
        <is>
          <t>Nature of the Business [Line Items]</t>
        </is>
      </c>
    </row>
    <row r="16">
      <c r="A16" s="4" t="inlineStr">
        <is>
          <t>Warrants outstanding (in Shares)</t>
        </is>
      </c>
      <c r="C16" s="5" t="n">
        <v>2517500</v>
      </c>
    </row>
    <row r="17">
      <c r="A17" s="4" t="inlineStr">
        <is>
          <t>Clene Nanomedicine [Member]</t>
        </is>
      </c>
    </row>
    <row r="18">
      <c r="A18" s="3" t="inlineStr">
        <is>
          <t>Nature of the Business [Line Items]</t>
        </is>
      </c>
    </row>
    <row r="19">
      <c r="A19" s="4" t="inlineStr">
        <is>
          <t>Warrants outstanding (in Shares)</t>
        </is>
      </c>
      <c r="C19" s="5" t="n">
        <v>904231</v>
      </c>
    </row>
    <row r="20">
      <c r="A20" s="4" t="inlineStr">
        <is>
          <t>PIPE [Member]</t>
        </is>
      </c>
    </row>
    <row r="21">
      <c r="A21" s="3" t="inlineStr">
        <is>
          <t>Nature of the Business [Line Items]</t>
        </is>
      </c>
    </row>
    <row r="22">
      <c r="A22" s="4" t="inlineStr">
        <is>
          <t>Warrants outstanding (in Shares)</t>
        </is>
      </c>
      <c r="I22" s="5" t="n">
        <v>2239500</v>
      </c>
    </row>
    <row r="23">
      <c r="A23" s="4" t="inlineStr">
        <is>
          <t>Warrant [Member] | Clene Inc [Member]</t>
        </is>
      </c>
    </row>
    <row r="24">
      <c r="A24" s="3" t="inlineStr">
        <is>
          <t>Nature of the Business [Line Items]</t>
        </is>
      </c>
    </row>
    <row r="25">
      <c r="A25" s="4" t="inlineStr">
        <is>
          <t>Warrants outstanding (in Shares)</t>
        </is>
      </c>
      <c r="C25" s="5" t="n">
        <v>4541481</v>
      </c>
    </row>
    <row r="26">
      <c r="A26" s="4" t="inlineStr">
        <is>
          <t>Warrant [Member] | PIPE [Member]</t>
        </is>
      </c>
    </row>
    <row r="27">
      <c r="A27" s="3" t="inlineStr">
        <is>
          <t>Nature of the Business [Line Items]</t>
        </is>
      </c>
    </row>
    <row r="28">
      <c r="A28" s="4" t="inlineStr">
        <is>
          <t>Warrants outstanding (in Shares)</t>
        </is>
      </c>
      <c r="I28" s="5" t="n">
        <v>2004500</v>
      </c>
    </row>
    <row r="29">
      <c r="A29" s="4" t="inlineStr">
        <is>
          <t>Private Placement [Member]</t>
        </is>
      </c>
    </row>
    <row r="30">
      <c r="A30" s="3" t="inlineStr">
        <is>
          <t>Nature of the Business [Line Items]</t>
        </is>
      </c>
    </row>
    <row r="31">
      <c r="A31" s="4" t="inlineStr">
        <is>
          <t>Common Stock, issued in a private placement (in Shares)</t>
        </is>
      </c>
      <c r="B31" s="5" t="n">
        <v>960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Details) [Line Items]</t>
        </is>
      </c>
    </row>
    <row r="4">
      <c r="A4" s="4" t="inlineStr">
        <is>
          <t>Restricted cash</t>
        </is>
      </c>
      <c r="B4" s="6" t="n">
        <v>100000</v>
      </c>
      <c r="D4" s="6" t="n">
        <v>100000</v>
      </c>
      <c r="F4" s="6" t="n">
        <v>0</v>
      </c>
    </row>
    <row r="5">
      <c r="A5" s="4" t="inlineStr">
        <is>
          <t>Inventory in raw materials</t>
        </is>
      </c>
      <c r="B5" s="5" t="n">
        <v>26000000</v>
      </c>
      <c r="D5" s="5" t="n">
        <v>26000000</v>
      </c>
      <c r="F5" s="5" t="n">
        <v>100000</v>
      </c>
    </row>
    <row r="6">
      <c r="A6" s="4" t="inlineStr">
        <is>
          <t>Inventory Finished Goods</t>
        </is>
      </c>
      <c r="B6" s="5" t="n">
        <v>14000000</v>
      </c>
      <c r="D6" s="5" t="n">
        <v>14000000</v>
      </c>
      <c r="F6" s="5" t="n">
        <v>100000</v>
      </c>
    </row>
    <row r="7">
      <c r="A7" s="4" t="inlineStr">
        <is>
          <t>Incurred of deferred offering costs</t>
        </is>
      </c>
      <c r="B7" s="5" t="n">
        <v>2300000</v>
      </c>
      <c r="D7" s="5" t="n">
        <v>2300000</v>
      </c>
    </row>
    <row r="8">
      <c r="A8" s="4" t="inlineStr">
        <is>
          <t>Deferred Revenue</t>
        </is>
      </c>
      <c r="B8" s="5" t="n">
        <v>100000</v>
      </c>
      <c r="D8" s="5" t="n">
        <v>100000</v>
      </c>
      <c r="F8" s="5" t="n">
        <v>100000</v>
      </c>
    </row>
    <row r="9">
      <c r="A9" s="4" t="inlineStr">
        <is>
          <t>Grant funding recognized on conditional grants</t>
        </is>
      </c>
      <c r="B9" s="5" t="n">
        <v>0</v>
      </c>
      <c r="C9" s="6" t="n">
        <v>200000</v>
      </c>
      <c r="D9" s="5" t="n">
        <v>200000</v>
      </c>
      <c r="E9" s="6" t="n">
        <v>700000</v>
      </c>
    </row>
    <row r="10">
      <c r="A10" s="4" t="inlineStr">
        <is>
          <t>Research and Development Expense [Member]</t>
        </is>
      </c>
    </row>
    <row r="11">
      <c r="A11" s="3" t="inlineStr">
        <is>
          <t>Summary of Significant Accounting Policies (Details) [Line Items]</t>
        </is>
      </c>
    </row>
    <row r="12">
      <c r="A12" s="4" t="inlineStr">
        <is>
          <t>Other income and expenses</t>
        </is>
      </c>
      <c r="B12" s="5" t="n">
        <v>400000</v>
      </c>
      <c r="C12" s="5" t="n">
        <v>1300000</v>
      </c>
      <c r="D12" s="5" t="n">
        <v>1100000</v>
      </c>
      <c r="E12" s="5" t="n">
        <v>2600000</v>
      </c>
    </row>
    <row r="13">
      <c r="A13" s="4" t="inlineStr">
        <is>
          <t>Prepaid expenses</t>
        </is>
      </c>
      <c r="C13" s="6" t="n">
        <v>1200000</v>
      </c>
      <c r="E13" s="6" t="n">
        <v>1200000</v>
      </c>
      <c r="F13" s="5" t="n">
        <v>2100000</v>
      </c>
    </row>
    <row r="14">
      <c r="A14" s="4" t="inlineStr">
        <is>
          <t>Accrued liabilities</t>
        </is>
      </c>
      <c r="B14" s="6" t="n">
        <v>600000</v>
      </c>
      <c r="D14" s="6" t="n">
        <v>600000</v>
      </c>
      <c r="F14" s="6" t="n">
        <v>300000</v>
      </c>
    </row>
    <row r="15">
      <c r="A15" s="4" t="inlineStr">
        <is>
          <t>Equipment [Member] | Minimum [Member]</t>
        </is>
      </c>
    </row>
    <row r="16">
      <c r="A16" s="3" t="inlineStr">
        <is>
          <t>Summary of Significant Accounting Policies (Details) [Line Items]</t>
        </is>
      </c>
    </row>
    <row r="17">
      <c r="A17" s="4" t="inlineStr">
        <is>
          <t>Useful lives of asset</t>
        </is>
      </c>
      <c r="D17" s="4" t="inlineStr">
        <is>
          <t>3 years</t>
        </is>
      </c>
    </row>
    <row r="18">
      <c r="A18" s="4" t="inlineStr">
        <is>
          <t>Equipment [Member] | Maximum [Member]</t>
        </is>
      </c>
    </row>
    <row r="19">
      <c r="A19" s="3" t="inlineStr">
        <is>
          <t>Summary of Significant Accounting Policies (Details) [Line Items]</t>
        </is>
      </c>
    </row>
    <row r="20">
      <c r="A20" s="4" t="inlineStr">
        <is>
          <t>Useful lives of asset</t>
        </is>
      </c>
      <c r="D20" s="4" t="inlineStr">
        <is>
          <t>5 years</t>
        </is>
      </c>
    </row>
    <row r="21">
      <c r="A21" s="4" t="inlineStr">
        <is>
          <t>Furniture and Fixtures [Member] | Minimum [Member]</t>
        </is>
      </c>
    </row>
    <row r="22">
      <c r="A22" s="3" t="inlineStr">
        <is>
          <t>Summary of Significant Accounting Policies (Details) [Line Items]</t>
        </is>
      </c>
    </row>
    <row r="23">
      <c r="A23" s="4" t="inlineStr">
        <is>
          <t>Useful lives of asset</t>
        </is>
      </c>
      <c r="D23" s="4" t="inlineStr">
        <is>
          <t>3 years</t>
        </is>
      </c>
    </row>
    <row r="24">
      <c r="A24" s="4" t="inlineStr">
        <is>
          <t>Furniture and Fixtures [Member] | Maximum [Member]</t>
        </is>
      </c>
    </row>
    <row r="25">
      <c r="A25" s="3" t="inlineStr">
        <is>
          <t>Summary of Significant Accounting Policies (Details) [Line Items]</t>
        </is>
      </c>
    </row>
    <row r="26">
      <c r="A26" s="4" t="inlineStr">
        <is>
          <t>Useful lives of asset</t>
        </is>
      </c>
      <c r="D26" s="4" t="inlineStr">
        <is>
          <t>7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80" customWidth="1" min="5" max="5"/>
    <col width="30" customWidth="1" min="6" max="6"/>
    <col width="37" customWidth="1" min="7" max="7"/>
    <col width="27" customWidth="1" min="8" max="8"/>
  </cols>
  <sheetData>
    <row r="1">
      <c r="A1" s="1" t="inlineStr">
        <is>
          <t>Reverse Recapitalization with Tottenham and Clene Nanomedicine (Details)</t>
        </is>
      </c>
      <c r="B1" s="2" t="inlineStr">
        <is>
          <t>Jul. 15, 2021$ / sharesshares</t>
        </is>
      </c>
      <c r="C1" s="2" t="inlineStr">
        <is>
          <t>Sep. 15, 2021$ / sharesshares</t>
        </is>
      </c>
      <c r="D1" s="2" t="inlineStr">
        <is>
          <t>Dec. 30, 2020USD ($)$ / sharesshares</t>
        </is>
      </c>
      <c r="E1" s="2" t="inlineStr">
        <is>
          <t>Jul. 02, 2020</t>
        </is>
      </c>
      <c r="F1" s="2" t="inlineStr">
        <is>
          <t>Aug. 01, 2018$ / sharesshares</t>
        </is>
      </c>
      <c r="G1" s="2" t="inlineStr">
        <is>
          <t>Dec. 31, 2020USD ($)$ / sharesshares</t>
        </is>
      </c>
      <c r="H1" s="2" t="inlineStr">
        <is>
          <t>Sep. 30, 2021USD ($)shares</t>
        </is>
      </c>
    </row>
    <row r="2">
      <c r="A2" s="3" t="inlineStr">
        <is>
          <t>Reverse Recapitalization with Tottenham and Clene Nanomedicine (Details) [Line Items]</t>
        </is>
      </c>
    </row>
    <row r="3">
      <c r="A3" s="4" t="inlineStr">
        <is>
          <t>Proceeds from reverse recapitalization (in Dollars) | $</t>
        </is>
      </c>
      <c r="D3" s="6" t="n">
        <v>3700000</v>
      </c>
    </row>
    <row r="4">
      <c r="A4" s="4" t="inlineStr">
        <is>
          <t>Offering costs (in Dollars) | $</t>
        </is>
      </c>
      <c r="H4" s="6" t="n">
        <v>2300000</v>
      </c>
    </row>
    <row r="5">
      <c r="A5" s="4" t="inlineStr">
        <is>
          <t>Shares issued</t>
        </is>
      </c>
      <c r="H5" s="5" t="n">
        <v>2407500</v>
      </c>
    </row>
    <row r="6">
      <c r="A6" s="4" t="inlineStr">
        <is>
          <t>Deferred underwriting fees (in Dollars) | $</t>
        </is>
      </c>
      <c r="D6" s="5" t="n">
        <v>2100000</v>
      </c>
    </row>
    <row r="7">
      <c r="A7" s="4" t="inlineStr">
        <is>
          <t>Underwriting fees (in Dollars) | $</t>
        </is>
      </c>
      <c r="G7" s="6" t="n">
        <v>5900000</v>
      </c>
    </row>
    <row r="8">
      <c r="A8" s="4" t="inlineStr">
        <is>
          <t>Aggregate gross proceed warrants exercised (in Dollars per share) | $ / shares</t>
        </is>
      </c>
      <c r="C8" s="6" t="n">
        <v>10000</v>
      </c>
    </row>
    <row r="9">
      <c r="A9" s="4" t="inlineStr">
        <is>
          <t>Chardan unit purchase option</t>
        </is>
      </c>
      <c r="B9" s="5" t="n">
        <v>220000</v>
      </c>
    </row>
    <row r="10">
      <c r="A10" s="4" t="inlineStr">
        <is>
          <t>Exercise price per share (in Dollars per share) | $ / shares</t>
        </is>
      </c>
      <c r="B10" s="9" t="n">
        <v>11.5</v>
      </c>
    </row>
    <row r="11">
      <c r="A11" s="4" t="inlineStr">
        <is>
          <t>Net issuance shares of common stock</t>
        </is>
      </c>
      <c r="B11" s="5" t="n">
        <v>54083</v>
      </c>
    </row>
    <row r="12">
      <c r="A12" s="4" t="inlineStr">
        <is>
          <t>Warrants to purchase one-half of one share of common stock</t>
        </is>
      </c>
      <c r="B12" s="5" t="n">
        <v>49166</v>
      </c>
    </row>
    <row r="13">
      <c r="A13" s="4" t="inlineStr">
        <is>
          <t>Clene nanomedicine contingent earnout milestone1 shares</t>
        </is>
      </c>
      <c r="G13" s="5" t="n">
        <v>3333333</v>
      </c>
    </row>
    <row r="14">
      <c r="A14" s="4" t="inlineStr">
        <is>
          <t>Clene nanomedicine contingent earnout milestone 1 price (in Dollars per share) | $ / shares</t>
        </is>
      </c>
      <c r="G14" s="6" t="n">
        <v>15</v>
      </c>
    </row>
    <row r="15">
      <c r="A15" s="4" t="inlineStr">
        <is>
          <t>Clene nanomedicine contingent earnout milestone 2 shares</t>
        </is>
      </c>
      <c r="G15" s="5" t="n">
        <v>2500000</v>
      </c>
    </row>
    <row r="16">
      <c r="A16" s="4" t="inlineStr">
        <is>
          <t>Clene nanomedicine contingent earnout milestone 2 price (in Dollars per share) | $ / shares</t>
        </is>
      </c>
      <c r="G16" s="6" t="n">
        <v>20</v>
      </c>
    </row>
    <row r="17">
      <c r="A17" s="4" t="inlineStr">
        <is>
          <t>Clene nanomedicine contingent earnout milestone 3 shares</t>
        </is>
      </c>
      <c r="G17" s="5" t="n">
        <v>2500000</v>
      </c>
    </row>
    <row r="18">
      <c r="A18" s="4" t="inlineStr">
        <is>
          <t>Increase in clene nanomedicine contingent earnout shares upon reverse recapitalization</t>
        </is>
      </c>
      <c r="G18" s="5" t="n">
        <v>12852</v>
      </c>
    </row>
    <row r="19">
      <c r="A19" s="4" t="inlineStr">
        <is>
          <t>Total clene nanomedicine contingent earnout shares</t>
        </is>
      </c>
      <c r="G19" s="5" t="n">
        <v>8346185</v>
      </c>
    </row>
    <row r="20">
      <c r="A20" s="4" t="inlineStr">
        <is>
          <t>Initial shareholders contingent earnout milestone1 shares</t>
        </is>
      </c>
      <c r="G20" s="5" t="n">
        <v>375000</v>
      </c>
    </row>
    <row r="21">
      <c r="A21" s="4" t="inlineStr">
        <is>
          <t>Initial shareholders contingent earnout milestone 2 shares</t>
        </is>
      </c>
      <c r="G21" s="5" t="n">
        <v>375000</v>
      </c>
    </row>
    <row r="22">
      <c r="A22" s="4" t="inlineStr">
        <is>
          <t>Reverse recapitalization [Member]</t>
        </is>
      </c>
    </row>
    <row r="23">
      <c r="A23" s="3" t="inlineStr">
        <is>
          <t>Reverse Recapitalization with Tottenham and Clene Nanomedicine (Details) [Line Items]</t>
        </is>
      </c>
    </row>
    <row r="24">
      <c r="A24" s="4" t="inlineStr">
        <is>
          <t>Offering costs (in Dollars) | $</t>
        </is>
      </c>
      <c r="D24" s="6" t="n">
        <v>5900000</v>
      </c>
    </row>
    <row r="25">
      <c r="A25" s="4" t="inlineStr">
        <is>
          <t>Clene Inc [Member]</t>
        </is>
      </c>
    </row>
    <row r="26">
      <c r="A26" s="3" t="inlineStr">
        <is>
          <t>Reverse Recapitalization with Tottenham and Clene Nanomedicine (Details) [Line Items]</t>
        </is>
      </c>
    </row>
    <row r="27">
      <c r="A27" s="4" t="inlineStr">
        <is>
          <t>Common stock, par value (in Dollars per share) | $ / shares</t>
        </is>
      </c>
      <c r="D27" s="7" t="n">
        <v>0.0001</v>
      </c>
    </row>
    <row r="28">
      <c r="A28" s="4" t="inlineStr">
        <is>
          <t>Shares cancelled upon reverse recapitalization</t>
        </is>
      </c>
      <c r="D28" s="5" t="n">
        <v>2303495</v>
      </c>
    </row>
    <row r="29">
      <c r="A29" s="4" t="inlineStr">
        <is>
          <t>Reverse recapitalization exchange ratio</t>
        </is>
      </c>
      <c r="D29" s="10" t="n">
        <v>0.1389</v>
      </c>
    </row>
    <row r="30">
      <c r="A30" s="4" t="inlineStr">
        <is>
          <t>Shares held in escrow, percentage</t>
        </is>
      </c>
      <c r="D30" s="4" t="inlineStr">
        <is>
          <t>5.00%</t>
        </is>
      </c>
    </row>
    <row r="31">
      <c r="A31" s="4" t="inlineStr">
        <is>
          <t>Shares held in escrow (in Shares)</t>
        </is>
      </c>
      <c r="D31" s="5" t="n">
        <v>2716958</v>
      </c>
    </row>
    <row r="32">
      <c r="A32" s="4" t="inlineStr">
        <is>
          <t>Common stock, share outstanding</t>
        </is>
      </c>
      <c r="D32" s="5" t="n">
        <v>59526171</v>
      </c>
    </row>
    <row r="33">
      <c r="A33" s="4" t="inlineStr">
        <is>
          <t>Clene Inc [Member] | Restricted Stock Units (RSUs) [Member]</t>
        </is>
      </c>
    </row>
    <row r="34">
      <c r="A34" s="3" t="inlineStr">
        <is>
          <t>Reverse Recapitalization with Tottenham and Clene Nanomedicine (Details) [Line Items]</t>
        </is>
      </c>
    </row>
    <row r="35">
      <c r="A35" s="4" t="inlineStr">
        <is>
          <t>Shares issued</t>
        </is>
      </c>
      <c r="D35" s="5" t="n">
        <v>1136961</v>
      </c>
    </row>
    <row r="36">
      <c r="A36" s="4" t="inlineStr">
        <is>
          <t>Clene Nanomedicine [Member]</t>
        </is>
      </c>
    </row>
    <row r="37">
      <c r="A37" s="3" t="inlineStr">
        <is>
          <t>Reverse Recapitalization with Tottenham and Clene Nanomedicine (Details) [Line Items]</t>
        </is>
      </c>
    </row>
    <row r="38">
      <c r="A38" s="4" t="inlineStr">
        <is>
          <t>Initial shareholders earn-out shares</t>
        </is>
      </c>
      <c r="D38" s="5" t="n">
        <v>750000</v>
      </c>
    </row>
    <row r="39">
      <c r="A39" s="4" t="inlineStr">
        <is>
          <t>Common stock, share issued</t>
        </is>
      </c>
      <c r="D39" s="5" t="n">
        <v>54339012</v>
      </c>
    </row>
    <row r="40">
      <c r="A40" s="4" t="inlineStr">
        <is>
          <t>Shareholder ownership percentage</t>
        </is>
      </c>
      <c r="D40" s="4" t="inlineStr">
        <is>
          <t>91.00%</t>
        </is>
      </c>
    </row>
    <row r="41">
      <c r="A41" s="4" t="inlineStr">
        <is>
          <t>Chardan Capital Markets, LLC [Member]</t>
        </is>
      </c>
    </row>
    <row r="42">
      <c r="A42" s="3" t="inlineStr">
        <is>
          <t>Reverse Recapitalization with Tottenham and Clene Nanomedicine (Details) [Line Items]</t>
        </is>
      </c>
    </row>
    <row r="43">
      <c r="A43" s="4" t="inlineStr">
        <is>
          <t>Sale of units, number of units issued</t>
        </is>
      </c>
      <c r="F43" s="5" t="n">
        <v>220000</v>
      </c>
    </row>
    <row r="44">
      <c r="A44" s="4" t="inlineStr">
        <is>
          <t>Units issued, price per unit (in Dollars per share) | $ / shares</t>
        </is>
      </c>
      <c r="F44" s="9" t="n">
        <v>11.5</v>
      </c>
    </row>
    <row r="45">
      <c r="A45" s="4" t="inlineStr">
        <is>
          <t>Exercise price (in Dollars per share) | $ / shares</t>
        </is>
      </c>
      <c r="F45" s="9" t="n">
        <v>11.5</v>
      </c>
    </row>
    <row r="46">
      <c r="A46" s="4" t="inlineStr">
        <is>
          <t>LifeSci Capital LLC [Member]</t>
        </is>
      </c>
    </row>
    <row r="47">
      <c r="A47" s="3" t="inlineStr">
        <is>
          <t>Reverse Recapitalization with Tottenham and Clene Nanomedicine (Details) [Line Items]</t>
        </is>
      </c>
    </row>
    <row r="48">
      <c r="A48" s="4" t="inlineStr">
        <is>
          <t>Services letter agreement, description</t>
        </is>
      </c>
      <c r="E48" s="4" t="inlineStr">
        <is>
          <t>(i) 3% of the amount by which the total transaction consideration exceeded $350 million, plus (ii) 7% of cash and cash-equivalents
received by Clene Nanomedicine from the Tottenham’s trust account. Clene Nanomedicine could elect to pay LifeSci either in cash,
equity interests of the surviving company, or a combination of the two. Upon the consummation of the Reverse Recapitalization, 644,164
shares of Common Stock were issued to LifeSci as consideration for its services as pursuant to the letter agreement (see Note 18).</t>
        </is>
      </c>
    </row>
    <row r="49">
      <c r="A49" s="4" t="inlineStr">
        <is>
          <t>Shares issued</t>
        </is>
      </c>
      <c r="D49" s="5" t="n">
        <v>644164</v>
      </c>
    </row>
    <row r="50">
      <c r="A50" s="4" t="inlineStr">
        <is>
          <t>Tottenham [Member]</t>
        </is>
      </c>
    </row>
    <row r="51">
      <c r="A51" s="3" t="inlineStr">
        <is>
          <t>Reverse Recapitalization with Tottenham and Clene Nanomedicine (Details) [Line Items]</t>
        </is>
      </c>
    </row>
    <row r="52">
      <c r="A52" s="4" t="inlineStr">
        <is>
          <t>Shareholder ownership percentage</t>
        </is>
      </c>
      <c r="D52" s="4" t="inlineStr">
        <is>
          <t>4.00%</t>
        </is>
      </c>
    </row>
    <row r="53">
      <c r="A53" s="4" t="inlineStr">
        <is>
          <t>PIPE [Member]</t>
        </is>
      </c>
    </row>
    <row r="54">
      <c r="A54" s="3" t="inlineStr">
        <is>
          <t>Reverse Recapitalization with Tottenham and Clene Nanomedicine (Details) [Line Items]</t>
        </is>
      </c>
    </row>
    <row r="55">
      <c r="A55" s="4" t="inlineStr">
        <is>
          <t>Shareholder ownership percentage</t>
        </is>
      </c>
      <c r="D55" s="4" t="inlineStr">
        <is>
          <t>4.00%</t>
        </is>
      </c>
    </row>
    <row r="56">
      <c r="A56" s="4" t="inlineStr">
        <is>
          <t>Exchange Ratio [Member] | Clene Inc [Member] | Restricted Stock Units (RSUs) [Member]</t>
        </is>
      </c>
    </row>
    <row r="57">
      <c r="A57" s="3" t="inlineStr">
        <is>
          <t>Reverse Recapitalization with Tottenham and Clene Nanomedicine (Details) [Line Items]</t>
        </is>
      </c>
    </row>
    <row r="58">
      <c r="A58" s="4" t="inlineStr">
        <is>
          <t>Shares held in escrow, percentage</t>
        </is>
      </c>
      <c r="D58" s="4" t="inlineStr">
        <is>
          <t>5.00%</t>
        </is>
      </c>
    </row>
    <row r="59">
      <c r="A59" s="4" t="inlineStr">
        <is>
          <t>Common Stock [Member] | Clene Inc [Member] | Restricted Stock Units (RSUs) [Member]</t>
        </is>
      </c>
    </row>
    <row r="60">
      <c r="A60" s="3" t="inlineStr">
        <is>
          <t>Reverse Recapitalization with Tottenham and Clene Nanomedicine (Details) [Line Items]</t>
        </is>
      </c>
    </row>
    <row r="61">
      <c r="A61" s="4" t="inlineStr">
        <is>
          <t>Shares issued</t>
        </is>
      </c>
      <c r="D61" s="5" t="n">
        <v>370101</v>
      </c>
    </row>
    <row r="62">
      <c r="A62" s="4" t="inlineStr">
        <is>
          <t>Common Stock [Member] | Clene Inc [Member]</t>
        </is>
      </c>
    </row>
    <row r="63">
      <c r="A63" s="3" t="inlineStr">
        <is>
          <t>Reverse Recapitalization with Tottenham and Clene Nanomedicine (Details) [Line Items]</t>
        </is>
      </c>
    </row>
    <row r="64">
      <c r="A64" s="4" t="inlineStr">
        <is>
          <t>Reverse recapitalization exchange ratio</t>
        </is>
      </c>
      <c r="D64" s="11" t="n">
        <v>0.132</v>
      </c>
    </row>
    <row r="65">
      <c r="A65" s="4" t="inlineStr">
        <is>
          <t>Shares Issued, Value, Share-based Payment Arrangement, Forfeited (in Dollars) | $</t>
        </is>
      </c>
      <c r="D65" s="6" t="n">
        <v>53286115</v>
      </c>
    </row>
    <row r="66">
      <c r="A66" s="4" t="inlineStr">
        <is>
          <t>Warrant outstanding</t>
        </is>
      </c>
      <c r="D66" s="5" t="n">
        <v>5566363</v>
      </c>
    </row>
    <row r="67">
      <c r="A67" s="4" t="inlineStr">
        <is>
          <t>Common Stock [Member] | PIPE [Member]</t>
        </is>
      </c>
    </row>
    <row r="68">
      <c r="A68" s="3" t="inlineStr">
        <is>
          <t>Reverse Recapitalization with Tottenham and Clene Nanomedicine (Details) [Line Items]</t>
        </is>
      </c>
    </row>
    <row r="69">
      <c r="A69" s="4" t="inlineStr">
        <is>
          <t>Shares issued</t>
        </is>
      </c>
      <c r="C69" s="5" t="n">
        <v>1002250</v>
      </c>
    </row>
    <row r="70">
      <c r="A70" s="4" t="inlineStr">
        <is>
          <t>Warrant, Exercise Price, Increase (in Dollars per share) | $ / shares</t>
        </is>
      </c>
      <c r="C70" s="8" t="n">
        <v>0.01</v>
      </c>
    </row>
    <row r="71">
      <c r="A71" s="4" t="inlineStr">
        <is>
          <t>Common Stock [Member] | Exchange Ratio [Member] | Clene Inc [Member]</t>
        </is>
      </c>
    </row>
    <row r="72">
      <c r="A72" s="3" t="inlineStr">
        <is>
          <t>Reverse Recapitalization with Tottenham and Clene Nanomedicine (Details) [Line Items]</t>
        </is>
      </c>
    </row>
    <row r="73">
      <c r="A73" s="4" t="inlineStr">
        <is>
          <t>Shares issued</t>
        </is>
      </c>
      <c r="D73" s="5" t="n">
        <v>7032591</v>
      </c>
    </row>
    <row r="74">
      <c r="A74" s="4" t="inlineStr">
        <is>
          <t>Exchange ratio percentage</t>
        </is>
      </c>
      <c r="D74" s="4" t="inlineStr">
        <is>
          <t>9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Sep. 30, 2021</t>
        </is>
      </c>
      <c r="C1" s="2" t="inlineStr">
        <is>
          <t>Dec. 31, 2020</t>
        </is>
      </c>
    </row>
    <row r="2">
      <c r="A2" s="3" t="inlineStr">
        <is>
          <t>Schedule of prepaid expenses and other current assets [Abstract]</t>
        </is>
      </c>
    </row>
    <row r="3">
      <c r="A3" s="4" t="inlineStr">
        <is>
          <t>Australia research and development credit receivable</t>
        </is>
      </c>
      <c r="B3" s="6" t="n">
        <v>1212</v>
      </c>
      <c r="C3" s="6" t="n">
        <v>2148</v>
      </c>
    </row>
    <row r="4">
      <c r="A4" s="4" t="inlineStr">
        <is>
          <t>CRO prepayments</t>
        </is>
      </c>
      <c r="B4" s="5" t="n">
        <v>693</v>
      </c>
      <c r="C4" s="5" t="n">
        <v>1211</v>
      </c>
    </row>
    <row r="5">
      <c r="A5" s="4" t="inlineStr">
        <is>
          <t>Metals to be used in research and development</t>
        </is>
      </c>
      <c r="B5" s="5" t="n">
        <v>1691</v>
      </c>
      <c r="C5" s="5" t="n">
        <v>31</v>
      </c>
    </row>
    <row r="6">
      <c r="A6" s="4" t="inlineStr">
        <is>
          <t>Directors &amp; Officers Insurance</t>
        </is>
      </c>
      <c r="B6" s="5" t="n">
        <v>934</v>
      </c>
      <c r="C6" s="4" t="inlineStr">
        <is>
          <t xml:space="preserve"> </t>
        </is>
      </c>
    </row>
    <row r="7">
      <c r="A7" s="4" t="inlineStr">
        <is>
          <t>Other</t>
        </is>
      </c>
      <c r="B7" s="5" t="n">
        <v>202</v>
      </c>
      <c r="C7" s="5" t="n">
        <v>112</v>
      </c>
    </row>
    <row r="8">
      <c r="A8" s="4" t="inlineStr">
        <is>
          <t>Total</t>
        </is>
      </c>
      <c r="B8" s="6" t="n">
        <v>4732</v>
      </c>
      <c r="C8" s="6" t="n">
        <v>3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perty, Plant and Equipment [Member]</t>
        </is>
      </c>
    </row>
    <row r="4">
      <c r="A4" s="3" t="inlineStr">
        <is>
          <t>Property and Equipment, Net (Details) [Line Items]</t>
        </is>
      </c>
    </row>
    <row r="5">
      <c r="A5" s="4" t="inlineStr">
        <is>
          <t>Depreciation expense</t>
        </is>
      </c>
      <c r="B5" s="6" t="n">
        <v>200</v>
      </c>
      <c r="C5" s="6" t="n">
        <v>200</v>
      </c>
      <c r="D5" s="6" t="n">
        <v>700</v>
      </c>
      <c r="E5" s="6" t="n">
        <v>700</v>
      </c>
    </row>
    <row r="6">
      <c r="A6" s="4" t="inlineStr">
        <is>
          <t>Research and Development Expense [Member]</t>
        </is>
      </c>
    </row>
    <row r="7">
      <c r="A7" s="3" t="inlineStr">
        <is>
          <t>Property and Equipment, Net (Details) [Line Items]</t>
        </is>
      </c>
    </row>
    <row r="8">
      <c r="A8" s="4" t="inlineStr">
        <is>
          <t>Depreciation expense</t>
        </is>
      </c>
      <c r="B8" s="5" t="n">
        <v>200</v>
      </c>
      <c r="C8" s="5" t="n">
        <v>200</v>
      </c>
      <c r="D8" s="5" t="n">
        <v>600</v>
      </c>
      <c r="E8" s="5" t="n">
        <v>600</v>
      </c>
    </row>
    <row r="9">
      <c r="A9" s="4" t="inlineStr">
        <is>
          <t>General and Administrative Expense [Member]</t>
        </is>
      </c>
    </row>
    <row r="10">
      <c r="A10" s="3" t="inlineStr">
        <is>
          <t>Property and Equipment, Net (Details) [Line Items]</t>
        </is>
      </c>
    </row>
    <row r="11">
      <c r="A11" s="4" t="inlineStr">
        <is>
          <t>Depreciation expense</t>
        </is>
      </c>
      <c r="B11" s="6" t="n">
        <v>29</v>
      </c>
      <c r="C11" s="6" t="n">
        <v>34</v>
      </c>
      <c r="D11" s="6" t="n">
        <v>100</v>
      </c>
      <c r="E11" s="6" t="n">
        <v>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Sep. 30, 2021</t>
        </is>
      </c>
      <c r="C1" s="2" t="inlineStr">
        <is>
          <t>Dec. 31, 2020</t>
        </is>
      </c>
    </row>
    <row r="2">
      <c r="A2" s="3" t="inlineStr">
        <is>
          <t>Schedule of property and equipment, net [Abstract]</t>
        </is>
      </c>
    </row>
    <row r="3">
      <c r="A3" s="4" t="inlineStr">
        <is>
          <t>Laboratory equipment</t>
        </is>
      </c>
      <c r="B3" s="6" t="n">
        <v>3183</v>
      </c>
      <c r="C3" s="6" t="n">
        <v>3077</v>
      </c>
    </row>
    <row r="4">
      <c r="A4" s="4" t="inlineStr">
        <is>
          <t>Furniture and fixtures</t>
        </is>
      </c>
      <c r="B4" s="5" t="n">
        <v>147</v>
      </c>
      <c r="C4" s="5" t="n">
        <v>147</v>
      </c>
    </row>
    <row r="5">
      <c r="A5" s="4" t="inlineStr">
        <is>
          <t>Leasehold improvements</t>
        </is>
      </c>
      <c r="B5" s="5" t="n">
        <v>3927</v>
      </c>
      <c r="C5" s="5" t="n">
        <v>3889</v>
      </c>
    </row>
    <row r="6">
      <c r="A6" s="4" t="inlineStr">
        <is>
          <t>Construction in progress</t>
        </is>
      </c>
      <c r="B6" s="5" t="n">
        <v>1061</v>
      </c>
      <c r="C6" s="5" t="n">
        <v>490</v>
      </c>
    </row>
    <row r="7">
      <c r="A7" s="4" t="inlineStr">
        <is>
          <t>Total property and equipment, gross</t>
        </is>
      </c>
      <c r="B7" s="5" t="n">
        <v>8318</v>
      </c>
      <c r="C7" s="5" t="n">
        <v>7603</v>
      </c>
    </row>
    <row r="8">
      <c r="A8" s="4" t="inlineStr">
        <is>
          <t>Less accumulated depreciation</t>
        </is>
      </c>
      <c r="B8" s="5" t="n">
        <v>-4072</v>
      </c>
      <c r="C8" s="5" t="n">
        <v>-3378</v>
      </c>
    </row>
    <row r="9">
      <c r="A9" s="4" t="inlineStr">
        <is>
          <t>Total property and equipment, net</t>
        </is>
      </c>
      <c r="B9" s="6" t="n">
        <v>4246</v>
      </c>
      <c r="C9" s="6" t="n">
        <v>4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1</t>
        </is>
      </c>
      <c r="C1" s="2" t="inlineStr">
        <is>
          <t>Dec. 31, 2020</t>
        </is>
      </c>
    </row>
    <row r="2">
      <c r="A2" s="3" t="inlineStr">
        <is>
          <t>Schedule of accrued liabilities [Abstract]</t>
        </is>
      </c>
    </row>
    <row r="3">
      <c r="A3" s="4" t="inlineStr">
        <is>
          <t>Accrued professional fees</t>
        </is>
      </c>
      <c r="B3" s="4" t="inlineStr">
        <is>
          <t xml:space="preserve"> </t>
        </is>
      </c>
      <c r="C3" s="6" t="n">
        <v>189</v>
      </c>
    </row>
    <row r="4">
      <c r="A4" s="4" t="inlineStr">
        <is>
          <t>Accrued compensation and benefits</t>
        </is>
      </c>
      <c r="B4" s="5" t="n">
        <v>1744</v>
      </c>
      <c r="C4" s="5" t="n">
        <v>1225</v>
      </c>
    </row>
    <row r="5">
      <c r="A5" s="4" t="inlineStr">
        <is>
          <t>Accrued CRO fees</t>
        </is>
      </c>
      <c r="B5" s="5" t="n">
        <v>675</v>
      </c>
      <c r="C5" s="5" t="n">
        <v>788</v>
      </c>
    </row>
    <row r="6">
      <c r="A6" s="4" t="inlineStr">
        <is>
          <t>Deferred grant funds</t>
        </is>
      </c>
      <c r="B6" s="5" t="n">
        <v>601</v>
      </c>
      <c r="C6" s="5" t="n">
        <v>301</v>
      </c>
    </row>
    <row r="7">
      <c r="A7" s="4" t="inlineStr">
        <is>
          <t>Accrued expense reimbursements</t>
        </is>
      </c>
      <c r="B7" s="5" t="n">
        <v>33</v>
      </c>
      <c r="C7" s="5" t="n">
        <v>33</v>
      </c>
    </row>
    <row r="8">
      <c r="A8" s="4" t="inlineStr">
        <is>
          <t>Accrued transaction costs</t>
        </is>
      </c>
      <c r="B8" s="4" t="inlineStr">
        <is>
          <t xml:space="preserve"> </t>
        </is>
      </c>
      <c r="C8" s="5" t="n">
        <v>1354</v>
      </c>
    </row>
    <row r="9">
      <c r="A9" s="4" t="inlineStr">
        <is>
          <t>Other</t>
        </is>
      </c>
      <c r="B9" s="5" t="n">
        <v>64</v>
      </c>
      <c r="C9" s="5" t="n">
        <v>70</v>
      </c>
    </row>
    <row r="10">
      <c r="A10" s="4" t="inlineStr">
        <is>
          <t>Accrued liabilities</t>
        </is>
      </c>
      <c r="B10" s="6" t="n">
        <v>3117</v>
      </c>
      <c r="C10" s="6" t="n">
        <v>39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25" customWidth="1" min="6" max="6"/>
  </cols>
  <sheetData>
    <row r="1">
      <c r="A1" s="1" t="inlineStr">
        <is>
          <t>Leases (Details) - USD ($) $ in Thousands</t>
        </is>
      </c>
      <c r="B1" s="2" t="inlineStr">
        <is>
          <t>1 Months Ended</t>
        </is>
      </c>
      <c r="C1" s="2" t="inlineStr">
        <is>
          <t>9 Months Ended</t>
        </is>
      </c>
    </row>
    <row r="2">
      <c r="B2" s="2" t="inlineStr">
        <is>
          <t>Apr. 30, 2020</t>
        </is>
      </c>
      <c r="C2" s="2" t="inlineStr">
        <is>
          <t>Sep. 30, 2021</t>
        </is>
      </c>
      <c r="D2" s="2" t="inlineStr">
        <is>
          <t>Sep. 30, 2020</t>
        </is>
      </c>
      <c r="E2" s="2" t="inlineStr">
        <is>
          <t>Aug. 31, 2021</t>
        </is>
      </c>
      <c r="F2" s="2" t="inlineStr">
        <is>
          <t>Dec. 31, 2020</t>
        </is>
      </c>
    </row>
    <row r="3">
      <c r="A3" s="3" t="inlineStr">
        <is>
          <t>Leases [Abstract]</t>
        </is>
      </c>
    </row>
    <row r="4">
      <c r="A4" s="4" t="inlineStr">
        <is>
          <t>Terminated right-of-use asset</t>
        </is>
      </c>
      <c r="B4" s="6" t="n">
        <v>300</v>
      </c>
    </row>
    <row r="5">
      <c r="A5" s="4" t="inlineStr">
        <is>
          <t>Terminated operating lease liability</t>
        </is>
      </c>
      <c r="B5" s="5" t="n">
        <v>300</v>
      </c>
    </row>
    <row r="6">
      <c r="A6" s="4" t="inlineStr">
        <is>
          <t>Recognized gain on operating lease</t>
        </is>
      </c>
      <c r="B6" s="5" t="n">
        <v>100</v>
      </c>
    </row>
    <row r="7">
      <c r="A7" s="4" t="inlineStr">
        <is>
          <t>Right of use asset</t>
        </is>
      </c>
      <c r="B7" s="5" t="n">
        <v>400</v>
      </c>
    </row>
    <row r="8">
      <c r="A8" s="4" t="inlineStr">
        <is>
          <t>Leasehold improvements</t>
        </is>
      </c>
      <c r="B8" s="5" t="n">
        <v>400</v>
      </c>
    </row>
    <row r="9">
      <c r="A9" s="4" t="inlineStr">
        <is>
          <t>Lease liability</t>
        </is>
      </c>
      <c r="B9" s="5" t="n">
        <v>800</v>
      </c>
      <c r="E9" s="6" t="n">
        <v>2400</v>
      </c>
    </row>
    <row r="10">
      <c r="A10" s="4" t="inlineStr">
        <is>
          <t>Increase in right of use assets</t>
        </is>
      </c>
      <c r="B10" s="5" t="n">
        <v>100</v>
      </c>
    </row>
    <row r="11">
      <c r="A11" s="4" t="inlineStr">
        <is>
          <t>Increase in leasehold imrovements</t>
        </is>
      </c>
      <c r="B11" s="5" t="n">
        <v>500</v>
      </c>
    </row>
    <row r="12">
      <c r="A12" s="4" t="inlineStr">
        <is>
          <t>Increase in lease liability</t>
        </is>
      </c>
      <c r="B12" s="5" t="n">
        <v>400</v>
      </c>
    </row>
    <row r="13">
      <c r="A13" s="4" t="inlineStr">
        <is>
          <t>Gain on termination of lease</t>
        </is>
      </c>
      <c r="B13" s="6" t="n">
        <v>100</v>
      </c>
      <c r="C13" s="4" t="inlineStr">
        <is>
          <t xml:space="preserve"> </t>
        </is>
      </c>
      <c r="D13" s="6" t="n">
        <v>51</v>
      </c>
    </row>
    <row r="14">
      <c r="A14" s="4" t="inlineStr">
        <is>
          <t>Right-of-use assets value</t>
        </is>
      </c>
      <c r="E14" s="5" t="n">
        <v>2400</v>
      </c>
    </row>
    <row r="15">
      <c r="A15" s="4" t="inlineStr">
        <is>
          <t>Lease incentive</t>
        </is>
      </c>
      <c r="E15" s="6" t="n">
        <v>1000</v>
      </c>
    </row>
    <row r="16">
      <c r="A16" s="4" t="inlineStr">
        <is>
          <t>Lease incentive recorded construction in progress</t>
        </is>
      </c>
      <c r="C16" s="6" t="n">
        <v>100</v>
      </c>
    </row>
    <row r="17">
      <c r="A17" s="4" t="inlineStr">
        <is>
          <t>Description of lease term</t>
        </is>
      </c>
      <c r="C17" s="4" t="inlineStr">
        <is>
          <t>The lease has an initial ten-year
term and provides us the right and option to extend or renew for two periods of five years each. In accordance with ASC 842, the payments
to be made in option periods have not been recognized as part of the right-of-use asset or lease liability because we do not assess the
exercise of the option to be reasonably certain.</t>
        </is>
      </c>
    </row>
    <row r="18">
      <c r="A18" s="4" t="inlineStr">
        <is>
          <t>Finance lease obligations weighted-average interest rate</t>
        </is>
      </c>
      <c r="C18" s="4" t="inlineStr">
        <is>
          <t>8.60%</t>
        </is>
      </c>
      <c r="F18" s="4" t="inlineStr">
        <is>
          <t>8.10%</t>
        </is>
      </c>
    </row>
    <row r="19">
      <c r="A19" s="4" t="inlineStr">
        <is>
          <t>Finance lease weighted-average remaining term</t>
        </is>
      </c>
      <c r="C19" s="4" t="inlineStr">
        <is>
          <t>2 years 2 months 12 days</t>
        </is>
      </c>
      <c r="F19" s="4" t="inlineStr">
        <is>
          <t>2 years 8 months 12 days</t>
        </is>
      </c>
    </row>
    <row r="20">
      <c r="A20" s="4" t="inlineStr">
        <is>
          <t>Operating lease obligations weighted average interest rate</t>
        </is>
      </c>
      <c r="C20" s="4" t="inlineStr">
        <is>
          <t>9.60%</t>
        </is>
      </c>
      <c r="F20" s="4" t="inlineStr">
        <is>
          <t>9.60%</t>
        </is>
      </c>
    </row>
    <row r="21">
      <c r="A21" s="4" t="inlineStr">
        <is>
          <t>Operating lease weighted-average remaining term</t>
        </is>
      </c>
      <c r="C21" s="4" t="inlineStr">
        <is>
          <t>8 years 3 months 18 days</t>
        </is>
      </c>
      <c r="F21" s="4" t="inlineStr">
        <is>
          <t>6 years 3 months 18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79" customWidth="1" min="2" max="2"/>
    <col width="39" customWidth="1" min="3" max="3"/>
    <col width="13" customWidth="1" min="4" max="4"/>
    <col width="27" customWidth="1" min="5" max="5"/>
    <col width="20" customWidth="1" min="6" max="6"/>
    <col width="39" customWidth="1" min="7" max="7"/>
    <col width="13" customWidth="1" min="8" max="8"/>
  </cols>
  <sheetData>
    <row r="1">
      <c r="A1" s="1" t="inlineStr">
        <is>
          <t>Condensed Consolidated Statements Of Stockholders' Equity (Deficit) (Unaudited) - USD ($) $ in Thousands</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t>
        </is>
      </c>
      <c r="H1" s="2" t="inlineStr">
        <is>
          <t>Total</t>
        </is>
      </c>
    </row>
    <row r="2">
      <c r="A2" s="4" t="inlineStr">
        <is>
          <t>Balances at Dec. 31, 2019</t>
        </is>
      </c>
      <c r="B2" s="4" t="inlineStr">
        <is>
          <t>[1]</t>
        </is>
      </c>
      <c r="C2" s="6" t="n">
        <v>72661</v>
      </c>
      <c r="D2" s="6" t="n">
        <v>2</v>
      </c>
      <c r="E2" s="6" t="n">
        <v>1754</v>
      </c>
      <c r="F2" s="6" t="n">
        <v>-69571</v>
      </c>
      <c r="G2" s="6" t="n">
        <v>41</v>
      </c>
      <c r="H2" s="6" t="n">
        <v>-67774</v>
      </c>
    </row>
    <row r="3">
      <c r="A3" s="4" t="inlineStr">
        <is>
          <t>Balances (in Shares) at Dec. 31, 2019</t>
        </is>
      </c>
      <c r="B3" s="4" t="inlineStr">
        <is>
          <t>[1]</t>
        </is>
      </c>
      <c r="C3" s="5" t="n">
        <v>27499837</v>
      </c>
      <c r="D3" s="5" t="n">
        <v>17357505</v>
      </c>
    </row>
    <row r="4">
      <c r="A4" s="4" t="inlineStr">
        <is>
          <t>Stock-based compensation expense</t>
        </is>
      </c>
      <c r="C4" s="4" t="inlineStr">
        <is>
          <t xml:space="preserve"> </t>
        </is>
      </c>
      <c r="D4" s="4" t="inlineStr">
        <is>
          <t xml:space="preserve"> </t>
        </is>
      </c>
      <c r="E4" s="5" t="n">
        <v>171</v>
      </c>
      <c r="F4" s="4" t="inlineStr">
        <is>
          <t xml:space="preserve"> </t>
        </is>
      </c>
      <c r="G4" s="4" t="inlineStr">
        <is>
          <t xml:space="preserve"> </t>
        </is>
      </c>
      <c r="H4" s="5" t="n">
        <v>171</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5" t="n">
        <v>6</v>
      </c>
      <c r="H5" s="5" t="n">
        <v>6</v>
      </c>
    </row>
    <row r="6">
      <c r="A6" s="4" t="inlineStr">
        <is>
          <t>Net income (loss)</t>
        </is>
      </c>
      <c r="C6" s="4" t="inlineStr">
        <is>
          <t xml:space="preserve"> </t>
        </is>
      </c>
      <c r="D6" s="4" t="inlineStr">
        <is>
          <t xml:space="preserve"> </t>
        </is>
      </c>
      <c r="E6" s="4" t="inlineStr">
        <is>
          <t xml:space="preserve"> </t>
        </is>
      </c>
      <c r="F6" s="5" t="n">
        <v>-3941</v>
      </c>
      <c r="G6" s="4" t="inlineStr">
        <is>
          <t xml:space="preserve"> </t>
        </is>
      </c>
      <c r="H6" s="5" t="n">
        <v>-3941</v>
      </c>
    </row>
    <row r="7">
      <c r="A7" s="4" t="inlineStr">
        <is>
          <t>Balance at Mar. 31, 2020</t>
        </is>
      </c>
      <c r="B7" s="4" t="inlineStr">
        <is>
          <t>[1]</t>
        </is>
      </c>
      <c r="C7" s="6" t="n">
        <v>72661</v>
      </c>
      <c r="D7" s="6" t="n">
        <v>2</v>
      </c>
      <c r="E7" s="5" t="n">
        <v>1925</v>
      </c>
      <c r="F7" s="5" t="n">
        <v>-73512</v>
      </c>
      <c r="G7" s="5" t="n">
        <v>47</v>
      </c>
      <c r="H7" s="5" t="n">
        <v>-71538</v>
      </c>
    </row>
    <row r="8">
      <c r="A8" s="4" t="inlineStr">
        <is>
          <t>Balance (in Shares) at Mar. 31, 2020</t>
        </is>
      </c>
      <c r="B8" s="4" t="inlineStr">
        <is>
          <t>[1]</t>
        </is>
      </c>
      <c r="C8" s="5" t="n">
        <v>27499837</v>
      </c>
      <c r="D8" s="5" t="n">
        <v>17357505</v>
      </c>
    </row>
    <row r="9">
      <c r="A9" s="4" t="inlineStr">
        <is>
          <t>Stock-based compensation expense</t>
        </is>
      </c>
      <c r="C9" s="4" t="inlineStr">
        <is>
          <t xml:space="preserve"> </t>
        </is>
      </c>
      <c r="D9" s="4" t="inlineStr">
        <is>
          <t xml:space="preserve"> </t>
        </is>
      </c>
      <c r="E9" s="5" t="n">
        <v>174</v>
      </c>
      <c r="F9" s="4" t="inlineStr">
        <is>
          <t xml:space="preserve"> </t>
        </is>
      </c>
      <c r="G9" s="4" t="inlineStr">
        <is>
          <t xml:space="preserve"> </t>
        </is>
      </c>
      <c r="H9" s="5" t="n">
        <v>174</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5" t="n">
        <v>10</v>
      </c>
      <c r="H10" s="5" t="n">
        <v>10</v>
      </c>
    </row>
    <row r="11">
      <c r="A11" s="4" t="inlineStr">
        <is>
          <t>Net income (loss)</t>
        </is>
      </c>
      <c r="C11" s="4" t="inlineStr">
        <is>
          <t xml:space="preserve"> </t>
        </is>
      </c>
      <c r="D11" s="4" t="inlineStr">
        <is>
          <t xml:space="preserve"> </t>
        </is>
      </c>
      <c r="E11" s="4" t="inlineStr">
        <is>
          <t xml:space="preserve"> </t>
        </is>
      </c>
      <c r="F11" s="5" t="n">
        <v>-5819</v>
      </c>
      <c r="G11" s="4" t="inlineStr">
        <is>
          <t xml:space="preserve"> </t>
        </is>
      </c>
      <c r="H11" s="5" t="n">
        <v>-5819</v>
      </c>
    </row>
    <row r="12">
      <c r="A12" s="4" t="inlineStr">
        <is>
          <t>Balance at Jun. 30, 2020</t>
        </is>
      </c>
      <c r="B12" s="4" t="inlineStr">
        <is>
          <t>[1]</t>
        </is>
      </c>
      <c r="C12" s="6" t="n">
        <v>72661</v>
      </c>
      <c r="D12" s="6" t="n">
        <v>2</v>
      </c>
      <c r="E12" s="5" t="n">
        <v>2099</v>
      </c>
      <c r="F12" s="5" t="n">
        <v>-79331</v>
      </c>
      <c r="G12" s="5" t="n">
        <v>57</v>
      </c>
      <c r="H12" s="5" t="n">
        <v>-77173</v>
      </c>
    </row>
    <row r="13">
      <c r="A13" s="4" t="inlineStr">
        <is>
          <t>Balance (in Shares) at Jun. 30, 2020</t>
        </is>
      </c>
      <c r="B13" s="4" t="inlineStr">
        <is>
          <t>[1]</t>
        </is>
      </c>
      <c r="C13" s="5" t="n">
        <v>27499837</v>
      </c>
      <c r="D13" s="5" t="n">
        <v>17357505</v>
      </c>
    </row>
    <row r="14">
      <c r="A14" s="4" t="inlineStr">
        <is>
          <t>Issuance of Series D Preferred Stock, net of issuance costs of $1.3 million</t>
        </is>
      </c>
      <c r="B14" s="4" t="inlineStr">
        <is>
          <t>[1]</t>
        </is>
      </c>
      <c r="C14" s="6" t="n">
        <v>350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eries D Preferred Stock, net of issuance costs of $1.3 million (in Shares)</t>
        </is>
      </c>
      <c r="B15" s="4" t="inlineStr">
        <is>
          <t>[1]</t>
        </is>
      </c>
      <c r="C15" s="5" t="n">
        <v>7896922</v>
      </c>
      <c r="D15" s="4" t="inlineStr">
        <is>
          <t xml:space="preserve"> </t>
        </is>
      </c>
    </row>
    <row r="16">
      <c r="A16" s="4" t="inlineStr">
        <is>
          <t>Issuance of Series D Preferred Stock in connection with the extinguishment of convertible promissory notes</t>
        </is>
      </c>
      <c r="B16" s="4" t="inlineStr">
        <is>
          <t>[1]</t>
        </is>
      </c>
      <c r="C16" s="6" t="n">
        <v>689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eries D Preferred Stock in connection with the extinguishment of convertible promissory notes (in Shares)</t>
        </is>
      </c>
      <c r="B17" s="4" t="inlineStr">
        <is>
          <t>[1]</t>
        </is>
      </c>
      <c r="C17" s="5" t="n">
        <v>1497135</v>
      </c>
      <c r="D17" s="4" t="inlineStr">
        <is>
          <t xml:space="preserve"> </t>
        </is>
      </c>
    </row>
    <row r="18">
      <c r="A18" s="4" t="inlineStr">
        <is>
          <t>Exercise of stock options</t>
        </is>
      </c>
      <c r="B18" s="4" t="inlineStr">
        <is>
          <t>[1]</t>
        </is>
      </c>
      <c r="C18" s="4" t="inlineStr">
        <is>
          <t xml:space="preserve"> </t>
        </is>
      </c>
      <c r="D18" s="4" t="inlineStr">
        <is>
          <t xml:space="preserve"> </t>
        </is>
      </c>
      <c r="E18" s="5" t="n">
        <v>2</v>
      </c>
      <c r="F18" s="4" t="inlineStr">
        <is>
          <t xml:space="preserve"> </t>
        </is>
      </c>
      <c r="G18" s="4" t="inlineStr">
        <is>
          <t xml:space="preserve"> </t>
        </is>
      </c>
      <c r="H18" s="5" t="n">
        <v>2</v>
      </c>
    </row>
    <row r="19">
      <c r="A19" s="4" t="inlineStr">
        <is>
          <t>Exercise of stock options (in Shares)</t>
        </is>
      </c>
      <c r="B19" s="4" t="inlineStr">
        <is>
          <t>[1]</t>
        </is>
      </c>
      <c r="C19" s="4" t="inlineStr">
        <is>
          <t xml:space="preserve"> </t>
        </is>
      </c>
      <c r="D19" s="5" t="n">
        <v>2663</v>
      </c>
    </row>
    <row r="20">
      <c r="A20" s="4" t="inlineStr">
        <is>
          <t>Stock-based compensation expense</t>
        </is>
      </c>
      <c r="C20" s="4" t="inlineStr">
        <is>
          <t xml:space="preserve"> </t>
        </is>
      </c>
      <c r="D20" s="4" t="inlineStr">
        <is>
          <t xml:space="preserve"> </t>
        </is>
      </c>
      <c r="E20" s="5" t="n">
        <v>209</v>
      </c>
      <c r="F20" s="4" t="inlineStr">
        <is>
          <t xml:space="preserve"> </t>
        </is>
      </c>
      <c r="G20" s="4" t="inlineStr">
        <is>
          <t xml:space="preserve"> </t>
        </is>
      </c>
      <c r="H20" s="5" t="n">
        <v>209</v>
      </c>
    </row>
    <row r="21">
      <c r="A21" s="4" t="inlineStr">
        <is>
          <t>Foreign currency translation adjustment</t>
        </is>
      </c>
      <c r="C21" s="4" t="inlineStr">
        <is>
          <t xml:space="preserve"> </t>
        </is>
      </c>
      <c r="D21" s="4" t="inlineStr">
        <is>
          <t xml:space="preserve"> </t>
        </is>
      </c>
      <c r="E21" s="4" t="inlineStr">
        <is>
          <t xml:space="preserve"> </t>
        </is>
      </c>
      <c r="F21" s="4" t="inlineStr">
        <is>
          <t xml:space="preserve"> </t>
        </is>
      </c>
      <c r="G21" s="5" t="n">
        <v>2</v>
      </c>
      <c r="H21" s="5" t="n">
        <v>2</v>
      </c>
    </row>
    <row r="22">
      <c r="A22" s="4" t="inlineStr">
        <is>
          <t>Net income (loss)</t>
        </is>
      </c>
      <c r="C22" s="4" t="inlineStr">
        <is>
          <t xml:space="preserve"> </t>
        </is>
      </c>
      <c r="D22" s="4" t="inlineStr">
        <is>
          <t xml:space="preserve"> </t>
        </is>
      </c>
      <c r="E22" s="4" t="inlineStr">
        <is>
          <t xml:space="preserve"> </t>
        </is>
      </c>
      <c r="F22" s="5" t="n">
        <v>-10295</v>
      </c>
      <c r="G22" s="4" t="inlineStr">
        <is>
          <t xml:space="preserve"> </t>
        </is>
      </c>
      <c r="H22" s="5" t="n">
        <v>-10295</v>
      </c>
    </row>
    <row r="23">
      <c r="A23" s="4" t="inlineStr">
        <is>
          <t>Balance at Sep. 30, 2020</t>
        </is>
      </c>
      <c r="B23" s="4" t="inlineStr">
        <is>
          <t>[1]</t>
        </is>
      </c>
      <c r="C23" s="6" t="n">
        <v>114603</v>
      </c>
      <c r="D23" s="6" t="n">
        <v>2</v>
      </c>
      <c r="E23" s="5" t="n">
        <v>2310</v>
      </c>
      <c r="F23" s="5" t="n">
        <v>-89626</v>
      </c>
      <c r="G23" s="5" t="n">
        <v>59</v>
      </c>
      <c r="H23" s="5" t="n">
        <v>-87255</v>
      </c>
    </row>
    <row r="24">
      <c r="A24" s="4" t="inlineStr">
        <is>
          <t>Balance (in Shares) at Sep. 30, 2020</t>
        </is>
      </c>
      <c r="B24" s="4" t="inlineStr">
        <is>
          <t>[1]</t>
        </is>
      </c>
      <c r="C24" s="5" t="n">
        <v>36893894</v>
      </c>
      <c r="D24" s="5" t="n">
        <v>17360168</v>
      </c>
    </row>
    <row r="25">
      <c r="A25" s="4" t="inlineStr">
        <is>
          <t>Balances at Dec. 31, 2020</t>
        </is>
      </c>
      <c r="C25" s="4" t="inlineStr">
        <is>
          <t xml:space="preserve"> </t>
        </is>
      </c>
      <c r="D25" s="6" t="n">
        <v>6</v>
      </c>
      <c r="E25" s="5" t="n">
        <v>153571</v>
      </c>
      <c r="F25" s="5" t="n">
        <v>-153561</v>
      </c>
      <c r="G25" s="5" t="n">
        <v>325</v>
      </c>
      <c r="H25" s="5" t="n">
        <v>341</v>
      </c>
    </row>
    <row r="26">
      <c r="A26" s="4" t="inlineStr">
        <is>
          <t>Balances (in Shares) at Dec. 31, 2020</t>
        </is>
      </c>
      <c r="C26" s="4" t="inlineStr">
        <is>
          <t xml:space="preserve"> </t>
        </is>
      </c>
      <c r="D26" s="5" t="n">
        <v>59526171</v>
      </c>
    </row>
    <row r="27">
      <c r="A27" s="4" t="inlineStr">
        <is>
          <t>Exercise of stock options</t>
        </is>
      </c>
      <c r="C27" s="4" t="inlineStr">
        <is>
          <t xml:space="preserve"> </t>
        </is>
      </c>
      <c r="D27" s="4" t="inlineStr">
        <is>
          <t xml:space="preserve"> </t>
        </is>
      </c>
      <c r="E27" s="5" t="n">
        <v>50</v>
      </c>
      <c r="F27" s="4" t="inlineStr">
        <is>
          <t xml:space="preserve"> </t>
        </is>
      </c>
      <c r="G27" s="4" t="inlineStr">
        <is>
          <t xml:space="preserve"> </t>
        </is>
      </c>
      <c r="H27" s="5" t="n">
        <v>50</v>
      </c>
    </row>
    <row r="28">
      <c r="A28" s="4" t="inlineStr">
        <is>
          <t>Exercise of stock options (in Shares)</t>
        </is>
      </c>
      <c r="C28" s="4" t="inlineStr">
        <is>
          <t xml:space="preserve"> </t>
        </is>
      </c>
      <c r="D28" s="5" t="n">
        <v>48211</v>
      </c>
    </row>
    <row r="29">
      <c r="A29" s="4" t="inlineStr">
        <is>
          <t>Stock-based compensation expense</t>
        </is>
      </c>
      <c r="C29" s="4" t="inlineStr">
        <is>
          <t xml:space="preserve"> </t>
        </is>
      </c>
      <c r="D29" s="4" t="inlineStr">
        <is>
          <t xml:space="preserve"> </t>
        </is>
      </c>
      <c r="E29" s="5" t="n">
        <v>3265</v>
      </c>
      <c r="F29" s="4" t="inlineStr">
        <is>
          <t xml:space="preserve"> </t>
        </is>
      </c>
      <c r="G29" s="4" t="inlineStr">
        <is>
          <t xml:space="preserve"> </t>
        </is>
      </c>
      <c r="H29" s="5" t="n">
        <v>3265</v>
      </c>
    </row>
    <row r="30">
      <c r="A30" s="4" t="inlineStr">
        <is>
          <t>Foreign currency translation adjustment</t>
        </is>
      </c>
      <c r="C30" s="4" t="inlineStr">
        <is>
          <t xml:space="preserve"> </t>
        </is>
      </c>
      <c r="D30" s="4" t="inlineStr">
        <is>
          <t xml:space="preserve"> </t>
        </is>
      </c>
      <c r="E30" s="4" t="inlineStr">
        <is>
          <t xml:space="preserve"> </t>
        </is>
      </c>
      <c r="F30" s="4" t="inlineStr">
        <is>
          <t xml:space="preserve"> </t>
        </is>
      </c>
      <c r="G30" s="5" t="n">
        <v>24</v>
      </c>
      <c r="H30" s="5" t="n">
        <v>24</v>
      </c>
    </row>
    <row r="31">
      <c r="A31" s="4" t="inlineStr">
        <is>
          <t>Net income (loss)</t>
        </is>
      </c>
      <c r="C31" s="4" t="inlineStr">
        <is>
          <t xml:space="preserve"> </t>
        </is>
      </c>
      <c r="D31" s="4" t="inlineStr">
        <is>
          <t xml:space="preserve"> </t>
        </is>
      </c>
      <c r="E31" s="4" t="inlineStr">
        <is>
          <t xml:space="preserve"> </t>
        </is>
      </c>
      <c r="F31" s="5" t="n">
        <v>-39756</v>
      </c>
      <c r="G31" s="4" t="inlineStr">
        <is>
          <t xml:space="preserve"> </t>
        </is>
      </c>
      <c r="H31" s="5" t="n">
        <v>-39756</v>
      </c>
    </row>
    <row r="32">
      <c r="A32" s="4" t="inlineStr">
        <is>
          <t>Balance at Mar. 31, 2021</t>
        </is>
      </c>
      <c r="C32" s="4" t="inlineStr">
        <is>
          <t xml:space="preserve"> </t>
        </is>
      </c>
      <c r="D32" s="6" t="n">
        <v>6</v>
      </c>
      <c r="E32" s="5" t="n">
        <v>156886</v>
      </c>
      <c r="F32" s="5" t="n">
        <v>-193317</v>
      </c>
      <c r="G32" s="5" t="n">
        <v>349</v>
      </c>
      <c r="H32" s="5" t="n">
        <v>-36076</v>
      </c>
    </row>
    <row r="33">
      <c r="A33" s="4" t="inlineStr">
        <is>
          <t>Balance (in Shares) at Mar. 31, 2021</t>
        </is>
      </c>
      <c r="C33" s="4" t="inlineStr">
        <is>
          <t xml:space="preserve"> </t>
        </is>
      </c>
      <c r="D33" s="5" t="n">
        <v>59574382</v>
      </c>
    </row>
    <row r="34">
      <c r="A34" s="4" t="inlineStr">
        <is>
          <t>Issuance of common stock upon the private offering</t>
        </is>
      </c>
      <c r="C34" s="4" t="inlineStr">
        <is>
          <t xml:space="preserve"> </t>
        </is>
      </c>
      <c r="D34" s="4" t="inlineStr">
        <is>
          <t xml:space="preserve"> </t>
        </is>
      </c>
      <c r="E34" s="5" t="n">
        <v>9250</v>
      </c>
      <c r="F34" s="4" t="inlineStr">
        <is>
          <t xml:space="preserve"> </t>
        </is>
      </c>
      <c r="G34" s="4" t="inlineStr">
        <is>
          <t xml:space="preserve"> </t>
        </is>
      </c>
      <c r="H34" s="5" t="n">
        <v>9250</v>
      </c>
    </row>
    <row r="35">
      <c r="A35" s="4" t="inlineStr">
        <is>
          <t>Issuance of common stock upon the private offering (in Shares)</t>
        </is>
      </c>
      <c r="C35" s="4" t="inlineStr">
        <is>
          <t xml:space="preserve"> </t>
        </is>
      </c>
      <c r="D35" s="5" t="n">
        <v>960540</v>
      </c>
    </row>
    <row r="36">
      <c r="A36" s="4" t="inlineStr">
        <is>
          <t>Exercise of stock options</t>
        </is>
      </c>
      <c r="C36" s="4" t="inlineStr">
        <is>
          <t xml:space="preserve"> </t>
        </is>
      </c>
      <c r="D36" s="4" t="inlineStr">
        <is>
          <t xml:space="preserve"> </t>
        </is>
      </c>
      <c r="E36" s="5" t="n">
        <v>58</v>
      </c>
      <c r="F36" s="4" t="inlineStr">
        <is>
          <t xml:space="preserve"> </t>
        </is>
      </c>
      <c r="G36" s="4" t="inlineStr">
        <is>
          <t xml:space="preserve"> </t>
        </is>
      </c>
      <c r="H36" s="5" t="n">
        <v>58</v>
      </c>
    </row>
    <row r="37">
      <c r="A37" s="4" t="inlineStr">
        <is>
          <t>Exercise of stock options (in Shares)</t>
        </is>
      </c>
      <c r="C37" s="4" t="inlineStr">
        <is>
          <t xml:space="preserve"> </t>
        </is>
      </c>
      <c r="D37" s="5" t="n">
        <v>124680</v>
      </c>
    </row>
    <row r="38">
      <c r="A38" s="4" t="inlineStr">
        <is>
          <t>Issuance of common stock upon vesting of restricted stock award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upon vesting of restricted stock awards (in Shares)</t>
        </is>
      </c>
      <c r="C39" s="4" t="inlineStr">
        <is>
          <t xml:space="preserve"> </t>
        </is>
      </c>
      <c r="D39" s="5" t="n">
        <v>21989</v>
      </c>
    </row>
    <row r="40">
      <c r="A40" s="4" t="inlineStr">
        <is>
          <t>Stock-based compensation expense</t>
        </is>
      </c>
      <c r="C40" s="4" t="inlineStr">
        <is>
          <t xml:space="preserve"> </t>
        </is>
      </c>
      <c r="D40" s="4" t="inlineStr">
        <is>
          <t xml:space="preserve"> </t>
        </is>
      </c>
      <c r="E40" s="5" t="n">
        <v>4255</v>
      </c>
      <c r="F40" s="4" t="inlineStr">
        <is>
          <t xml:space="preserve"> </t>
        </is>
      </c>
      <c r="G40" s="4" t="inlineStr">
        <is>
          <t xml:space="preserve"> </t>
        </is>
      </c>
      <c r="H40" s="5" t="n">
        <v>4255</v>
      </c>
    </row>
    <row r="41">
      <c r="A41" s="4" t="inlineStr">
        <is>
          <t>Foreign currency translation adjustment</t>
        </is>
      </c>
      <c r="C41" s="4" t="inlineStr">
        <is>
          <t xml:space="preserve"> </t>
        </is>
      </c>
      <c r="D41" s="4" t="inlineStr">
        <is>
          <t xml:space="preserve"> </t>
        </is>
      </c>
      <c r="E41" s="4" t="inlineStr">
        <is>
          <t xml:space="preserve"> </t>
        </is>
      </c>
      <c r="F41" s="4" t="inlineStr">
        <is>
          <t xml:space="preserve"> </t>
        </is>
      </c>
      <c r="G41" s="5" t="n">
        <v>-61</v>
      </c>
      <c r="H41" s="5" t="n">
        <v>-61</v>
      </c>
    </row>
    <row r="42">
      <c r="A42" s="4" t="inlineStr">
        <is>
          <t>Net income (loss)</t>
        </is>
      </c>
      <c r="C42" s="4" t="inlineStr">
        <is>
          <t xml:space="preserve"> </t>
        </is>
      </c>
      <c r="D42" s="4" t="inlineStr">
        <is>
          <t xml:space="preserve"> </t>
        </is>
      </c>
      <c r="E42" s="4" t="inlineStr">
        <is>
          <t xml:space="preserve"> </t>
        </is>
      </c>
      <c r="F42" s="5" t="n">
        <v>-3351</v>
      </c>
      <c r="G42" s="4" t="inlineStr">
        <is>
          <t xml:space="preserve"> </t>
        </is>
      </c>
      <c r="H42" s="5" t="n">
        <v>-3351</v>
      </c>
    </row>
    <row r="43">
      <c r="A43" s="4" t="inlineStr">
        <is>
          <t>Balance at Jun. 30, 2021</t>
        </is>
      </c>
      <c r="C43" s="4" t="inlineStr">
        <is>
          <t xml:space="preserve"> </t>
        </is>
      </c>
      <c r="D43" s="6" t="n">
        <v>6</v>
      </c>
      <c r="E43" s="5" t="n">
        <v>170449</v>
      </c>
      <c r="F43" s="5" t="n">
        <v>-196668</v>
      </c>
      <c r="G43" s="5" t="n">
        <v>288</v>
      </c>
      <c r="H43" s="5" t="n">
        <v>-25925</v>
      </c>
    </row>
    <row r="44">
      <c r="A44" s="4" t="inlineStr">
        <is>
          <t>Balance (in Shares) at Jun. 30, 2021</t>
        </is>
      </c>
      <c r="C44" s="4" t="inlineStr">
        <is>
          <t xml:space="preserve"> </t>
        </is>
      </c>
      <c r="D44" s="5" t="n">
        <v>60681591</v>
      </c>
    </row>
    <row r="45">
      <c r="A45" s="4" t="inlineStr">
        <is>
          <t>Exercise of stock options</t>
        </is>
      </c>
      <c r="C45" s="4" t="inlineStr">
        <is>
          <t xml:space="preserve"> </t>
        </is>
      </c>
      <c r="D45" s="4" t="inlineStr">
        <is>
          <t xml:space="preserve"> </t>
        </is>
      </c>
      <c r="E45" s="5" t="n">
        <v>319</v>
      </c>
      <c r="F45" s="4" t="inlineStr">
        <is>
          <t xml:space="preserve"> </t>
        </is>
      </c>
      <c r="G45" s="4" t="inlineStr">
        <is>
          <t xml:space="preserve"> </t>
        </is>
      </c>
      <c r="H45" s="5" t="n">
        <v>319</v>
      </c>
    </row>
    <row r="46">
      <c r="A46" s="4" t="inlineStr">
        <is>
          <t>Exercise of stock options (in Shares)</t>
        </is>
      </c>
      <c r="C46" s="4" t="inlineStr">
        <is>
          <t xml:space="preserve"> </t>
        </is>
      </c>
      <c r="D46" s="5" t="n">
        <v>236976</v>
      </c>
    </row>
    <row r="47">
      <c r="A47" s="4" t="inlineStr">
        <is>
          <t>Exercise of warrants</t>
        </is>
      </c>
      <c r="C47" s="4" t="inlineStr">
        <is>
          <t xml:space="preserve"> </t>
        </is>
      </c>
      <c r="D47" s="4" t="inlineStr">
        <is>
          <t xml:space="preserve"> </t>
        </is>
      </c>
      <c r="E47" s="5" t="n">
        <v>10</v>
      </c>
      <c r="F47" s="4" t="inlineStr">
        <is>
          <t xml:space="preserve"> </t>
        </is>
      </c>
      <c r="G47" s="4" t="inlineStr">
        <is>
          <t xml:space="preserve"> </t>
        </is>
      </c>
      <c r="H47" s="5" t="n">
        <v>10</v>
      </c>
    </row>
    <row r="48">
      <c r="A48" s="4" t="inlineStr">
        <is>
          <t>Exercise of warrants (in Shares)</t>
        </is>
      </c>
      <c r="C48" s="4" t="inlineStr">
        <is>
          <t xml:space="preserve"> </t>
        </is>
      </c>
      <c r="D48" s="5" t="n">
        <v>1002250</v>
      </c>
    </row>
    <row r="49">
      <c r="A49" s="4" t="inlineStr">
        <is>
          <t>Exercise of underwriter’s op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of underwriter’s option (in Shares)</t>
        </is>
      </c>
      <c r="C50" s="4" t="inlineStr">
        <is>
          <t xml:space="preserve"> </t>
        </is>
      </c>
      <c r="D50" s="5" t="n">
        <v>54083</v>
      </c>
    </row>
    <row r="51">
      <c r="A51" s="4" t="inlineStr">
        <is>
          <t>Issuance of common stock upon vesting of restricted stock award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upon vesting of restricted stock awards (in Shares)</t>
        </is>
      </c>
      <c r="C52" s="4" t="inlineStr">
        <is>
          <t xml:space="preserve"> </t>
        </is>
      </c>
      <c r="D52" s="5" t="n">
        <v>202120</v>
      </c>
    </row>
    <row r="53">
      <c r="A53" s="4" t="inlineStr">
        <is>
          <t>Stock-based compensation expense</t>
        </is>
      </c>
      <c r="C53" s="4" t="inlineStr">
        <is>
          <t xml:space="preserve"> </t>
        </is>
      </c>
      <c r="D53" s="4" t="inlineStr">
        <is>
          <t xml:space="preserve"> </t>
        </is>
      </c>
      <c r="E53" s="5" t="n">
        <v>2425</v>
      </c>
      <c r="F53" s="4" t="inlineStr">
        <is>
          <t xml:space="preserve"> </t>
        </is>
      </c>
      <c r="G53" s="4" t="inlineStr">
        <is>
          <t xml:space="preserve"> </t>
        </is>
      </c>
      <c r="H53" s="5" t="n">
        <v>2425</v>
      </c>
    </row>
    <row r="54">
      <c r="A54" s="4" t="inlineStr">
        <is>
          <t>Foreign currency translation adjustment</t>
        </is>
      </c>
      <c r="C54" s="4" t="inlineStr">
        <is>
          <t xml:space="preserve"> </t>
        </is>
      </c>
      <c r="D54" s="4" t="inlineStr">
        <is>
          <t xml:space="preserve"> </t>
        </is>
      </c>
      <c r="E54" s="4" t="inlineStr">
        <is>
          <t xml:space="preserve"> </t>
        </is>
      </c>
      <c r="F54" s="4" t="inlineStr">
        <is>
          <t xml:space="preserve"> </t>
        </is>
      </c>
      <c r="G54" s="5" t="n">
        <v>-87</v>
      </c>
      <c r="H54" s="5" t="n">
        <v>-87</v>
      </c>
    </row>
    <row r="55">
      <c r="A55" s="4" t="inlineStr">
        <is>
          <t>Net income (loss)</t>
        </is>
      </c>
      <c r="C55" s="4" t="inlineStr">
        <is>
          <t xml:space="preserve"> </t>
        </is>
      </c>
      <c r="D55" s="4" t="inlineStr">
        <is>
          <t xml:space="preserve"> </t>
        </is>
      </c>
      <c r="E55" s="4" t="inlineStr">
        <is>
          <t xml:space="preserve"> </t>
        </is>
      </c>
      <c r="F55" s="5" t="n">
        <v>28944</v>
      </c>
      <c r="G55" s="4" t="inlineStr">
        <is>
          <t xml:space="preserve"> </t>
        </is>
      </c>
      <c r="H55" s="5" t="n">
        <v>28944</v>
      </c>
    </row>
    <row r="56">
      <c r="A56" s="4" t="inlineStr">
        <is>
          <t>Balance at Sep. 30, 2021</t>
        </is>
      </c>
      <c r="C56" s="4" t="inlineStr">
        <is>
          <t xml:space="preserve"> </t>
        </is>
      </c>
      <c r="D56" s="6" t="n">
        <v>6</v>
      </c>
      <c r="E56" s="6" t="n">
        <v>173203</v>
      </c>
      <c r="F56" s="6" t="n">
        <v>-167724</v>
      </c>
      <c r="G56" s="6" t="n">
        <v>201</v>
      </c>
      <c r="H56" s="6" t="n">
        <v>5686</v>
      </c>
    </row>
    <row r="57">
      <c r="A57" s="4" t="inlineStr">
        <is>
          <t>Balance (in Shares) at Sep. 30, 2021</t>
        </is>
      </c>
      <c r="D57" s="5" t="n">
        <v>62177020</v>
      </c>
    </row>
    <row r="58"/>
    <row r="59">
      <c r="A59" s="4" t="inlineStr">
        <is>
          <t>[1]</t>
        </is>
      </c>
      <c r="B59" s="4" t="inlineStr">
        <is>
          <t>Retroactively restated for the Reverse Recapitalization as described in Note 3</t>
        </is>
      </c>
    </row>
  </sheetData>
  <mergeCells count="3">
    <mergeCell ref="A1:B1"/>
    <mergeCell ref="A58:G58"/>
    <mergeCell ref="B59:G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noncancelable finance and operating lease liabilities $ in Thousands</t>
        </is>
      </c>
      <c r="B1" s="2" t="inlineStr">
        <is>
          <t>Sep. 30, 2021USD ($)</t>
        </is>
      </c>
    </row>
    <row r="2">
      <c r="A2" s="4" t="inlineStr">
        <is>
          <t>Finance Leases [Member]</t>
        </is>
      </c>
    </row>
    <row r="3">
      <c r="A3" s="3" t="inlineStr">
        <is>
          <t>Leases (Details)</t>
        </is>
      </c>
    </row>
    <row r="4">
      <c r="A4" s="4" t="inlineStr">
        <is>
          <t>2022</t>
        </is>
      </c>
      <c r="B4" s="6" t="n">
        <v>43</v>
      </c>
    </row>
    <row r="5">
      <c r="A5" s="4" t="inlineStr">
        <is>
          <t>2023</t>
        </is>
      </c>
      <c r="B5" s="5" t="n">
        <v>136</v>
      </c>
    </row>
    <row r="6">
      <c r="A6" s="4" t="inlineStr">
        <is>
          <t>2024</t>
        </is>
      </c>
      <c r="B6" s="5" t="n">
        <v>82</v>
      </c>
    </row>
    <row r="7">
      <c r="A7" s="4" t="inlineStr">
        <is>
          <t>2025</t>
        </is>
      </c>
      <c r="B7" s="5" t="n">
        <v>20</v>
      </c>
    </row>
    <row r="8">
      <c r="A8" s="4" t="inlineStr">
        <is>
          <t>2026</t>
        </is>
      </c>
      <c r="B8" s="4" t="inlineStr">
        <is>
          <t xml:space="preserve"> </t>
        </is>
      </c>
    </row>
    <row r="9">
      <c r="A9" s="4" t="inlineStr">
        <is>
          <t>Thereafter</t>
        </is>
      </c>
      <c r="B9" s="4" t="inlineStr">
        <is>
          <t xml:space="preserve"> </t>
        </is>
      </c>
    </row>
    <row r="10">
      <c r="A10" s="4" t="inlineStr">
        <is>
          <t>Total undiscounted cash flows</t>
        </is>
      </c>
      <c r="B10" s="5" t="n">
        <v>281</v>
      </c>
    </row>
    <row r="11">
      <c r="A11" s="4" t="inlineStr">
        <is>
          <t>Less amount representing interest/discounting</t>
        </is>
      </c>
      <c r="B11" s="5" t="n">
        <v>-3</v>
      </c>
    </row>
    <row r="12">
      <c r="A12" s="4" t="inlineStr">
        <is>
          <t>Present value of future lease payments</t>
        </is>
      </c>
      <c r="B12" s="5" t="n">
        <v>278</v>
      </c>
    </row>
    <row r="13">
      <c r="A13" s="4" t="inlineStr">
        <is>
          <t>Less future lease incentives</t>
        </is>
      </c>
      <c r="B13" s="4" t="inlineStr">
        <is>
          <t xml:space="preserve"> </t>
        </is>
      </c>
    </row>
    <row r="14">
      <c r="A14" s="4" t="inlineStr">
        <is>
          <t>Less lease obligations, current portion</t>
        </is>
      </c>
      <c r="B14" s="5" t="n">
        <v>-153</v>
      </c>
    </row>
    <row r="15">
      <c r="A15" s="4" t="inlineStr">
        <is>
          <t>Lease obligations – long term portion</t>
        </is>
      </c>
      <c r="B15" s="5" t="n">
        <v>125</v>
      </c>
    </row>
    <row r="16">
      <c r="A16" s="4" t="inlineStr">
        <is>
          <t>Operating Leases [Member]</t>
        </is>
      </c>
    </row>
    <row r="17">
      <c r="A17" s="3" t="inlineStr">
        <is>
          <t>Leases (Details)</t>
        </is>
      </c>
    </row>
    <row r="18">
      <c r="A18" s="4" t="inlineStr">
        <is>
          <t>2022</t>
        </is>
      </c>
      <c r="B18" s="5" t="n">
        <v>870</v>
      </c>
    </row>
    <row r="19">
      <c r="A19" s="4" t="inlineStr">
        <is>
          <t>2023</t>
        </is>
      </c>
      <c r="B19" s="5" t="n">
        <v>960</v>
      </c>
    </row>
    <row r="20">
      <c r="A20" s="4" t="inlineStr">
        <is>
          <t>2024</t>
        </is>
      </c>
      <c r="B20" s="5" t="n">
        <v>982</v>
      </c>
    </row>
    <row r="21">
      <c r="A21" s="4" t="inlineStr">
        <is>
          <t>2025</t>
        </is>
      </c>
      <c r="B21" s="5" t="n">
        <v>1007</v>
      </c>
    </row>
    <row r="22">
      <c r="A22" s="4" t="inlineStr">
        <is>
          <t>2026</t>
        </is>
      </c>
      <c r="B22" s="5" t="n">
        <v>1031</v>
      </c>
    </row>
    <row r="23">
      <c r="A23" s="4" t="inlineStr">
        <is>
          <t>Thereafter</t>
        </is>
      </c>
      <c r="B23" s="5" t="n">
        <v>2887</v>
      </c>
    </row>
    <row r="24">
      <c r="A24" s="4" t="inlineStr">
        <is>
          <t>Total undiscounted cash flows</t>
        </is>
      </c>
      <c r="B24" s="5" t="n">
        <v>7737</v>
      </c>
    </row>
    <row r="25">
      <c r="A25" s="4" t="inlineStr">
        <is>
          <t>Less amount representing interest/discounting</t>
        </is>
      </c>
      <c r="B25" s="5" t="n">
        <v>-2507</v>
      </c>
    </row>
    <row r="26">
      <c r="A26" s="4" t="inlineStr">
        <is>
          <t>Present value of future lease payments</t>
        </is>
      </c>
      <c r="B26" s="5" t="n">
        <v>5230</v>
      </c>
    </row>
    <row r="27">
      <c r="A27" s="4" t="inlineStr">
        <is>
          <t>Less future lease incentives</t>
        </is>
      </c>
      <c r="B27" s="5" t="n">
        <v>-900</v>
      </c>
    </row>
    <row r="28">
      <c r="A28" s="4" t="inlineStr">
        <is>
          <t>Less lease obligations, current portion</t>
        </is>
      </c>
      <c r="B28" s="5" t="n">
        <v>-262</v>
      </c>
    </row>
    <row r="29">
      <c r="A29" s="4" t="inlineStr">
        <is>
          <t>Lease obligations – long term portion</t>
        </is>
      </c>
      <c r="B29" s="6" t="n">
        <v>4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e lease obligations included in property and equipment - USD ($) $ in Thousands</t>
        </is>
      </c>
      <c r="B1" s="2" t="inlineStr">
        <is>
          <t>Sep. 30, 2021</t>
        </is>
      </c>
      <c r="C1" s="2" t="inlineStr">
        <is>
          <t>Dec. 31, 2020</t>
        </is>
      </c>
    </row>
    <row r="2">
      <c r="A2" s="3" t="inlineStr">
        <is>
          <t>Schedule of finance lease obligations included in property and equipment [Abstract]</t>
        </is>
      </c>
    </row>
    <row r="3">
      <c r="A3" s="4" t="inlineStr">
        <is>
          <t>Laboratory equipment</t>
        </is>
      </c>
      <c r="B3" s="6" t="n">
        <v>1148</v>
      </c>
      <c r="C3" s="6" t="n">
        <v>920</v>
      </c>
    </row>
    <row r="4">
      <c r="A4" s="4" t="inlineStr">
        <is>
          <t>Furniture and fixtures</t>
        </is>
      </c>
      <c r="B4" s="5" t="n">
        <v>46</v>
      </c>
      <c r="C4" s="5" t="n">
        <v>46</v>
      </c>
    </row>
    <row r="5">
      <c r="A5" s="4" t="inlineStr">
        <is>
          <t>Work in process</t>
        </is>
      </c>
      <c r="B5" s="4" t="inlineStr">
        <is>
          <t xml:space="preserve"> </t>
        </is>
      </c>
      <c r="C5" s="5" t="n">
        <v>228</v>
      </c>
    </row>
    <row r="6">
      <c r="A6" s="4" t="inlineStr">
        <is>
          <t>Total</t>
        </is>
      </c>
      <c r="B6" s="5" t="n">
        <v>1194</v>
      </c>
      <c r="C6" s="5" t="n">
        <v>1194</v>
      </c>
    </row>
    <row r="7">
      <c r="A7" s="4" t="inlineStr">
        <is>
          <t>Less accumulated depreciation</t>
        </is>
      </c>
      <c r="B7" s="5" t="n">
        <v>-629</v>
      </c>
      <c r="C7" s="5" t="n">
        <v>-593</v>
      </c>
    </row>
    <row r="8">
      <c r="A8" s="4" t="inlineStr">
        <is>
          <t>Net</t>
        </is>
      </c>
      <c r="B8" s="6" t="n">
        <v>565</v>
      </c>
      <c r="C8" s="6" t="n">
        <v>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finance and operating lease cos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s:</t>
        </is>
      </c>
    </row>
    <row r="4">
      <c r="A4" s="4" t="inlineStr">
        <is>
          <t>Amortization</t>
        </is>
      </c>
      <c r="B4" s="6" t="n">
        <v>37</v>
      </c>
      <c r="C4" s="6" t="n">
        <v>41</v>
      </c>
      <c r="D4" s="6" t="n">
        <v>110</v>
      </c>
      <c r="E4" s="6" t="n">
        <v>137</v>
      </c>
    </row>
    <row r="5">
      <c r="A5" s="4" t="inlineStr">
        <is>
          <t>Interest on lease liabilities</t>
        </is>
      </c>
      <c r="B5" s="5" t="n">
        <v>6</v>
      </c>
      <c r="C5" s="5" t="n">
        <v>9</v>
      </c>
      <c r="D5" s="5" t="n">
        <v>21</v>
      </c>
      <c r="E5" s="5" t="n">
        <v>30</v>
      </c>
    </row>
    <row r="6">
      <c r="A6" s="4" t="inlineStr">
        <is>
          <t>Operating lease costs</t>
        </is>
      </c>
      <c r="B6" s="5" t="n">
        <v>107</v>
      </c>
      <c r="C6" s="5" t="n">
        <v>95</v>
      </c>
      <c r="D6" s="5" t="n">
        <v>247</v>
      </c>
      <c r="E6" s="5" t="n">
        <v>308</v>
      </c>
    </row>
    <row r="7">
      <c r="A7" s="4" t="inlineStr">
        <is>
          <t>Short-term lease costs</t>
        </is>
      </c>
      <c r="B7" s="5" t="n">
        <v>98</v>
      </c>
      <c r="C7" s="5" t="n">
        <v>66</v>
      </c>
      <c r="D7" s="5" t="n">
        <v>214</v>
      </c>
      <c r="E7" s="5" t="n">
        <v>203</v>
      </c>
    </row>
    <row r="8">
      <c r="A8" s="4" t="inlineStr">
        <is>
          <t>Variable lease costs</t>
        </is>
      </c>
      <c r="B8" s="5" t="n">
        <v>32</v>
      </c>
      <c r="C8" s="5" t="n">
        <v>22</v>
      </c>
      <c r="D8" s="5" t="n">
        <v>71</v>
      </c>
      <c r="E8" s="5" t="n">
        <v>70</v>
      </c>
    </row>
    <row r="9">
      <c r="A9" s="4" t="inlineStr">
        <is>
          <t>Total lease costs</t>
        </is>
      </c>
      <c r="B9" s="6" t="n">
        <v>280</v>
      </c>
      <c r="C9" s="6" t="n">
        <v>233</v>
      </c>
      <c r="D9" s="6" t="n">
        <v>663</v>
      </c>
      <c r="E9" s="6" t="n">
        <v>7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cash flow information - USD ($) $ in Thousands</t>
        </is>
      </c>
      <c r="B1" s="2" t="inlineStr">
        <is>
          <t>Sep. 30, 2021</t>
        </is>
      </c>
      <c r="C1" s="2" t="inlineStr">
        <is>
          <t>Sep. 30, 2020</t>
        </is>
      </c>
    </row>
    <row r="2">
      <c r="A2" s="3" t="inlineStr">
        <is>
          <t>Schedule of supplemental cash flow information [Abstract]</t>
        </is>
      </c>
    </row>
    <row r="3">
      <c r="A3" s="4" t="inlineStr">
        <is>
          <t>Operating cash flows from operating leases</t>
        </is>
      </c>
      <c r="B3" s="6" t="n">
        <v>-533</v>
      </c>
      <c r="C3" s="6" t="n">
        <v>-497</v>
      </c>
    </row>
    <row r="4">
      <c r="A4" s="4" t="inlineStr">
        <is>
          <t>Operating cash flows from finance leases</t>
        </is>
      </c>
      <c r="B4" s="5" t="n">
        <v>-21</v>
      </c>
      <c r="C4" s="5" t="n">
        <v>-30</v>
      </c>
    </row>
    <row r="5">
      <c r="A5" s="4" t="inlineStr">
        <is>
          <t>Financing cash flows from finance leases</t>
        </is>
      </c>
      <c r="B5" s="6" t="n">
        <v>-117</v>
      </c>
      <c r="C5" s="6" t="n">
        <v>-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80" customWidth="1" min="6" max="6"/>
    <col width="15" customWidth="1" min="7" max="7"/>
    <col width="14" customWidth="1" min="8" max="8"/>
    <col width="80" customWidth="1" min="9" max="9"/>
    <col width="80" customWidth="1" min="10" max="10"/>
    <col width="14" customWidth="1" min="11" max="11"/>
    <col width="14" customWidth="1" min="12" max="12"/>
  </cols>
  <sheetData>
    <row r="1">
      <c r="A1" s="1" t="inlineStr">
        <is>
          <t>Notes Payable (Details) - USD ($) $ / shares in Units, $ in Thousands</t>
        </is>
      </c>
      <c r="B1" s="2" t="inlineStr">
        <is>
          <t>1 Months Ended</t>
        </is>
      </c>
      <c r="G1" s="2" t="inlineStr">
        <is>
          <t>3 Months Ended</t>
        </is>
      </c>
      <c r="I1" s="2" t="inlineStr">
        <is>
          <t>6 Months Ended</t>
        </is>
      </c>
      <c r="J1" s="2" t="inlineStr">
        <is>
          <t>9 Months Ended</t>
        </is>
      </c>
    </row>
    <row r="2">
      <c r="B2" s="2" t="inlineStr">
        <is>
          <t>May 31, 2021</t>
        </is>
      </c>
      <c r="C2" s="2" t="inlineStr">
        <is>
          <t>Jan. 31, 2021</t>
        </is>
      </c>
      <c r="D2" s="2" t="inlineStr">
        <is>
          <t>May 31, 2020</t>
        </is>
      </c>
      <c r="E2" s="2" t="inlineStr">
        <is>
          <t>Apr. 30, 2019</t>
        </is>
      </c>
      <c r="F2" s="2" t="inlineStr">
        <is>
          <t>Feb. 28, 2019</t>
        </is>
      </c>
      <c r="G2" s="2" t="inlineStr">
        <is>
          <t>Sep. 30, 2021</t>
        </is>
      </c>
      <c r="H2" s="2" t="inlineStr">
        <is>
          <t>Sep. 30, 2020</t>
        </is>
      </c>
      <c r="I2" s="2" t="inlineStr">
        <is>
          <t>Jun. 30, 2021</t>
        </is>
      </c>
      <c r="J2" s="2" t="inlineStr">
        <is>
          <t>Sep. 30, 2021</t>
        </is>
      </c>
      <c r="K2" s="2" t="inlineStr">
        <is>
          <t>Sep. 30, 2020</t>
        </is>
      </c>
      <c r="L2" s="2" t="inlineStr">
        <is>
          <t>Dec. 31, 2020</t>
        </is>
      </c>
    </row>
    <row r="3">
      <c r="A3" s="4" t="inlineStr">
        <is>
          <t>2019 MD Loan [Member]</t>
        </is>
      </c>
    </row>
    <row r="4">
      <c r="A4" s="3" t="inlineStr">
        <is>
          <t>Notes Payable (Details) [Line Items]</t>
        </is>
      </c>
    </row>
    <row r="5">
      <c r="A5" s="4" t="inlineStr">
        <is>
          <t>Term loan</t>
        </is>
      </c>
      <c r="F5" s="6" t="n">
        <v>500</v>
      </c>
    </row>
    <row r="6">
      <c r="A6" s="4" t="inlineStr">
        <is>
          <t>Interest rate</t>
        </is>
      </c>
      <c r="F6" s="4" t="inlineStr">
        <is>
          <t>8.00%</t>
        </is>
      </c>
    </row>
    <row r="7">
      <c r="A7" s="4" t="inlineStr">
        <is>
          <t>Outstanding due date</t>
        </is>
      </c>
      <c r="F7" s="4" t="inlineStr">
        <is>
          <t>Feb. 22,
		2034</t>
        </is>
      </c>
    </row>
    <row r="8">
      <c r="A8" s="4" t="inlineStr">
        <is>
          <t>Phantom shares, description</t>
        </is>
      </c>
      <c r="F8" s="4" t="inlineStr">
        <is>
          <t>The 2019 MD Loan establishes “Phantom Shares,” based on 119,906 shares of Common Stock (based
on 863,110 Series C Preferred Shares prior to the Reverse Recapitalization), determined at issuance.</t>
        </is>
      </c>
    </row>
    <row r="9">
      <c r="A9" s="4" t="inlineStr">
        <is>
          <t>Interest income</t>
        </is>
      </c>
      <c r="G9" s="6" t="n">
        <v>500</v>
      </c>
      <c r="J9" s="6" t="n">
        <v>300</v>
      </c>
    </row>
    <row r="10">
      <c r="A10" s="4" t="inlineStr">
        <is>
          <t>Interest expense</t>
        </is>
      </c>
      <c r="H10" s="6" t="n">
        <v>200</v>
      </c>
      <c r="K10" s="6" t="n">
        <v>300</v>
      </c>
    </row>
    <row r="11">
      <c r="A11" s="4" t="inlineStr">
        <is>
          <t>Fair value of long-term notes payable</t>
        </is>
      </c>
      <c r="G11" s="5" t="n">
        <v>800</v>
      </c>
      <c r="J11" s="5" t="n">
        <v>800</v>
      </c>
      <c r="L11" s="6" t="n">
        <v>1100</v>
      </c>
    </row>
    <row r="12">
      <c r="A12" s="4" t="inlineStr">
        <is>
          <t>2019 Cecil Loan [Member]</t>
        </is>
      </c>
    </row>
    <row r="13">
      <c r="A13" s="3" t="inlineStr">
        <is>
          <t>Notes Payable (Details) [Line Items]</t>
        </is>
      </c>
    </row>
    <row r="14">
      <c r="A14" s="4" t="inlineStr">
        <is>
          <t>Term loan</t>
        </is>
      </c>
      <c r="E14" s="6" t="n">
        <v>100</v>
      </c>
    </row>
    <row r="15">
      <c r="A15" s="4" t="inlineStr">
        <is>
          <t>Interest rate</t>
        </is>
      </c>
      <c r="E15" s="4" t="inlineStr">
        <is>
          <t>8.00%</t>
        </is>
      </c>
    </row>
    <row r="16">
      <c r="A16" s="4" t="inlineStr">
        <is>
          <t>Outstanding due date</t>
        </is>
      </c>
      <c r="E16" s="4" t="inlineStr">
        <is>
          <t>Apr. 30,
		2034</t>
        </is>
      </c>
    </row>
    <row r="17">
      <c r="A17" s="4" t="inlineStr">
        <is>
          <t>Phantom shares, description</t>
        </is>
      </c>
      <c r="E17" s="4" t="inlineStr">
        <is>
          <t>The 2019 Cecil Loan establishes
“Phantom Shares,” based on 23,981 shares of Common Stock (based on 172,622 Series C Preferred Shares prior to the Reverse
Recapitalization), determined at issuance.</t>
        </is>
      </c>
    </row>
    <row r="18">
      <c r="A18" s="4" t="inlineStr">
        <is>
          <t>Interest expense</t>
        </is>
      </c>
      <c r="G18" s="5" t="n">
        <v>9</v>
      </c>
      <c r="H18" s="6" t="n">
        <v>42</v>
      </c>
      <c r="J18" s="5" t="n">
        <v>52</v>
      </c>
      <c r="K18" s="6" t="n">
        <v>55</v>
      </c>
    </row>
    <row r="19">
      <c r="A19" s="4" t="inlineStr">
        <is>
          <t>Fair value of long-term notes payable</t>
        </is>
      </c>
      <c r="G19" s="5" t="n">
        <v>200</v>
      </c>
      <c r="J19" s="5" t="n">
        <v>200</v>
      </c>
      <c r="L19" s="6" t="n">
        <v>200</v>
      </c>
    </row>
    <row r="20">
      <c r="A20" s="4" t="inlineStr">
        <is>
          <t>Amount of income</t>
        </is>
      </c>
      <c r="G20" s="5" t="n">
        <v>100</v>
      </c>
    </row>
    <row r="21">
      <c r="A21" s="4" t="inlineStr">
        <is>
          <t>PPP Note [Member]</t>
        </is>
      </c>
    </row>
    <row r="22">
      <c r="A22" s="3" t="inlineStr">
        <is>
          <t>Notes Payable (Details) [Line Items]</t>
        </is>
      </c>
    </row>
    <row r="23">
      <c r="A23" s="4" t="inlineStr">
        <is>
          <t>Note payable</t>
        </is>
      </c>
      <c r="D23" s="6" t="n">
        <v>600</v>
      </c>
    </row>
    <row r="24">
      <c r="A24" s="4" t="inlineStr">
        <is>
          <t>Percentage of loan amount used for payroll expenses</t>
        </is>
      </c>
      <c r="D24" s="4" t="inlineStr">
        <is>
          <t>60.00%</t>
        </is>
      </c>
    </row>
    <row r="25">
      <c r="A25" s="4" t="inlineStr">
        <is>
          <t>Debt extinguishment</t>
        </is>
      </c>
      <c r="C25" s="6" t="n">
        <v>600</v>
      </c>
    </row>
    <row r="26">
      <c r="A26" s="4" t="inlineStr">
        <is>
          <t>2021 Avenue Loan [Member] | Tranche one [Member]</t>
        </is>
      </c>
    </row>
    <row r="27">
      <c r="A27" s="3" t="inlineStr">
        <is>
          <t>Notes Payable (Details) [Line Items]</t>
        </is>
      </c>
    </row>
    <row r="28">
      <c r="A28" s="4" t="inlineStr">
        <is>
          <t>First loan amount</t>
        </is>
      </c>
      <c r="B28" s="6" t="n">
        <v>20000</v>
      </c>
    </row>
    <row r="29">
      <c r="A29" s="4" t="inlineStr">
        <is>
          <t>Funded amount</t>
        </is>
      </c>
      <c r="B29" s="5" t="n">
        <v>15000</v>
      </c>
    </row>
    <row r="30">
      <c r="A30" s="4" t="inlineStr">
        <is>
          <t>Unfunded amount</t>
        </is>
      </c>
      <c r="B30" s="5" t="n">
        <v>5000</v>
      </c>
    </row>
    <row r="31">
      <c r="A31" s="4" t="inlineStr">
        <is>
          <t>2021 Avenue Loan [Member] | Tranche Two [Member]</t>
        </is>
      </c>
    </row>
    <row r="32">
      <c r="A32" s="3" t="inlineStr">
        <is>
          <t>Notes Payable (Details) [Line Items]</t>
        </is>
      </c>
    </row>
    <row r="33">
      <c r="A33" s="4" t="inlineStr">
        <is>
          <t>Second loan amount</t>
        </is>
      </c>
      <c r="B33" s="5" t="n">
        <v>10000</v>
      </c>
    </row>
    <row r="34">
      <c r="A34" s="4" t="inlineStr">
        <is>
          <t>2021 Avenue Loan [Member] | Notes Payable [Member]</t>
        </is>
      </c>
    </row>
    <row r="35">
      <c r="A35" s="3" t="inlineStr">
        <is>
          <t>Notes Payable (Details) [Line Items]</t>
        </is>
      </c>
    </row>
    <row r="36">
      <c r="A36" s="4" t="inlineStr">
        <is>
          <t>Term loan</t>
        </is>
      </c>
      <c r="B36" s="5" t="n">
        <v>30000</v>
      </c>
    </row>
    <row r="37">
      <c r="A37" s="4" t="inlineStr">
        <is>
          <t>Interest expense</t>
        </is>
      </c>
      <c r="G37" s="5" t="n">
        <v>600</v>
      </c>
      <c r="J37" s="5" t="n">
        <v>800</v>
      </c>
    </row>
    <row r="38">
      <c r="A38" s="4" t="inlineStr">
        <is>
          <t>Accrued debt issuance costs</t>
        </is>
      </c>
      <c r="B38" s="5" t="n">
        <v>500</v>
      </c>
      <c r="J38" s="5" t="n">
        <v>75</v>
      </c>
    </row>
    <row r="39">
      <c r="A39" s="4" t="inlineStr">
        <is>
          <t>Amortization of Debt Issuance Costs</t>
        </is>
      </c>
      <c r="B39" s="6" t="n">
        <v>35</v>
      </c>
    </row>
    <row r="40">
      <c r="A40" s="4" t="inlineStr">
        <is>
          <t>Conditions for future funding, description</t>
        </is>
      </c>
      <c r="B40" s="4" t="inlineStr">
        <is>
          <t>funding of Tranche 2 is subject
to evidence reasonably satisfactory to Avenue of receipt of an additional $5.0 million financing through Maryland’s State Incentive
Programs and/or other Maryland State programs and mutual agreement of the Company and Avenue. On September 27, 2021, we obtained a waiver
from this additional financing requirement for the funding of the remaining $5.0 million of Tranche 1 and exercised the option to postpone
principal repayment by one year. We incurred additional issuance costs of $75 thousand upon funding the remaining $5.0 million of Tranche
1, of which $12 thousand has been expensed immediately. Funding of Tranche 2 is also subject to (a) our achievement of a statistically
significant result on the primary endpoint as defined within the statistical analysis plan for each respective study, or the totality
of the results for any study warrant advancement into a subsequent clinical efficacy study, as reasonably determined by the Company and
Avenue with respect to at least two of the following studies: (i) RESCUE-ALS or the Healey ALS Platform Trial; (ii) REPAIR-PD; or (iii)
REPAIR-MS (“Performance Milestone 1”); and (b) our receipt of net proceeds of at least $30 million from the sale and issuance
of our equity securities (including any private placement or follow-on offering) between May 2, 2021 and June 30, 2022.</t>
        </is>
      </c>
    </row>
    <row r="41">
      <c r="A41" s="4" t="inlineStr">
        <is>
          <t>Debt issuance costs</t>
        </is>
      </c>
      <c r="J41" s="6" t="n">
        <v>12</v>
      </c>
    </row>
    <row r="42">
      <c r="A42" s="4" t="inlineStr">
        <is>
          <t>Rate of interest, description</t>
        </is>
      </c>
      <c r="J42" s="4" t="inlineStr">
        <is>
          <t>The loans bear interest at
a variable rate per annum equal to the sum of (i) the greater of (A) the prime rate, as published by the Wall Street Journal from time
to time or (B) 3.25%, plus (ii) 6.60%. Payments for the loan are interest only for the initial 12 months and can be extended to (i) 12
months (the “First Interest-only Period Extension”) if we achieve Performance Milestone 1 and (ii) up to 36 months if (a)
we achieve the First Interest-only Period Extension and (b) have drawn from Tranche 2. On August 16, 2021, we mutually confirmed with
Avenue that Performance Milestone 1 and the First Interest-only Period Extension had been achieved.</t>
        </is>
      </c>
    </row>
    <row r="43">
      <c r="A43" s="4" t="inlineStr">
        <is>
          <t>Additional payment upon maturity, description</t>
        </is>
      </c>
      <c r="I43" s="4" t="inlineStr">
        <is>
          <t>On the maturity date, an
additional payment equal to 4.25% of the funded loans, or $0.6 million, is due in addition to the remaining unpaid principal and accrued
interest.</t>
        </is>
      </c>
    </row>
    <row r="44">
      <c r="A44" s="4" t="inlineStr">
        <is>
          <t>Warrant to purchase shares (in Shares)</t>
        </is>
      </c>
      <c r="B44" s="5" t="n">
        <v>115851</v>
      </c>
    </row>
    <row r="45">
      <c r="A45" s="4" t="inlineStr">
        <is>
          <t>Common stock at an exercise price (in Dollars per share)</t>
        </is>
      </c>
      <c r="B45" s="8" t="n">
        <v>8.630000000000001</v>
      </c>
    </row>
    <row r="46">
      <c r="A46" s="4" t="inlineStr">
        <is>
          <t>Tranche warrant adjustment description</t>
        </is>
      </c>
      <c r="B46" s="4" t="inlineStr">
        <is>
          <t>Upon the funding of Tranche 2, the Avenue
Warrant shall be automatically adjusted to include an additional estimated 86,679 shares of Common Stock, which is equal to 5% of the
principal amount of Tranche 2, divided by the lower of (i) the five (5)-day VWAP per share; determined as of the end of trading on the
last trading day before the date of issuance of Tranche 2; or (ii) the Next Round Price.</t>
        </is>
      </c>
    </row>
    <row r="47">
      <c r="A47" s="4" t="inlineStr">
        <is>
          <t>Convertible note payable</t>
        </is>
      </c>
      <c r="B47" s="6" t="n">
        <v>5000</v>
      </c>
    </row>
    <row r="48">
      <c r="A48" s="4" t="inlineStr">
        <is>
          <t>Conversion percentage of common stock price for convertible note payable, percentage</t>
        </is>
      </c>
      <c r="B48" s="4" t="inlineStr">
        <is>
          <t>120.00%</t>
        </is>
      </c>
    </row>
    <row r="49">
      <c r="A49" s="4" t="inlineStr">
        <is>
          <t>Trading volume limit for conversion of convertible note payable, percentage</t>
        </is>
      </c>
      <c r="B49" s="4" t="inlineStr">
        <is>
          <t>20.00%</t>
        </is>
      </c>
    </row>
    <row r="50">
      <c r="A50" s="4" t="inlineStr">
        <is>
          <t>Threshold for removal of financial covenants, description</t>
        </is>
      </c>
      <c r="J50" s="4" t="inlineStr">
        <is>
          <t>The financial covenant associated with
the loan agreement includes maintaining minimum unrestricted cash and cash equivalents of at least $5.0 million; provided that upon our
(i) achievement of Performance Milestone 1, and (ii) receiving of net proceeds of at least $30.0 million from the sale and issuance of
our equity securities (including any PIPE or follow-on offering) between May 1, 2021 and June 30, 2022, we shall no longer be subject
to financial covenants.</t>
        </is>
      </c>
    </row>
    <row r="51">
      <c r="A51" s="4" t="inlineStr">
        <is>
          <t>Minimum cash balance for loan covenant</t>
        </is>
      </c>
      <c r="J51" s="6" t="n">
        <v>5000</v>
      </c>
    </row>
    <row r="52">
      <c r="A52" s="4" t="inlineStr">
        <is>
          <t>Fair value of warrant</t>
        </is>
      </c>
      <c r="B52" s="6" t="n">
        <v>1000</v>
      </c>
    </row>
    <row r="53">
      <c r="A53" s="4" t="inlineStr">
        <is>
          <t>Financing costs</t>
        </is>
      </c>
      <c r="B53" s="6" t="n">
        <v>500</v>
      </c>
    </row>
    <row r="54">
      <c r="A54" s="4" t="inlineStr">
        <is>
          <t>Convertible debt</t>
        </is>
      </c>
      <c r="G54" s="6" t="n">
        <v>5000</v>
      </c>
      <c r="J54" s="6" t="n">
        <v>5000</v>
      </c>
    </row>
  </sheetData>
  <mergeCells count="4">
    <mergeCell ref="A1:A2"/>
    <mergeCell ref="B1:F1"/>
    <mergeCell ref="G1:H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long-term debt, net of original issue discount and unamortized debt issuance costs - USD ($) $ in Thousands</t>
        </is>
      </c>
      <c r="B1" s="2" t="inlineStr">
        <is>
          <t>9 Months Ended</t>
        </is>
      </c>
      <c r="C1" s="2" t="inlineStr">
        <is>
          <t>12 Months Ended</t>
        </is>
      </c>
    </row>
    <row r="2">
      <c r="B2" s="2" t="inlineStr">
        <is>
          <t>Sep. 30, 2021</t>
        </is>
      </c>
      <c r="C2" s="2" t="inlineStr">
        <is>
          <t>Dec. 31, 2020</t>
        </is>
      </c>
    </row>
    <row r="3">
      <c r="A3" s="3" t="inlineStr">
        <is>
          <t>Term Loans:</t>
        </is>
      </c>
    </row>
    <row r="4">
      <c r="A4" s="4" t="inlineStr">
        <is>
          <t>Total term loans</t>
        </is>
      </c>
      <c r="B4" s="6" t="n">
        <v>20983</v>
      </c>
      <c r="C4" s="6" t="n">
        <v>1949</v>
      </c>
    </row>
    <row r="5">
      <c r="A5" s="4" t="inlineStr">
        <is>
          <t>Unamortized debt issuance costs and original issue discounts</t>
        </is>
      </c>
      <c r="B5" s="5" t="n">
        <v>-1811</v>
      </c>
      <c r="C5" s="4" t="inlineStr">
        <is>
          <t xml:space="preserve"> </t>
        </is>
      </c>
    </row>
    <row r="6">
      <c r="A6" s="4" t="inlineStr">
        <is>
          <t>Less convertible notes payable, net of unamortized debt discount and issuance costs (see Note 11)</t>
        </is>
      </c>
      <c r="B6" s="5" t="n">
        <v>-4559</v>
      </c>
      <c r="C6" s="4" t="inlineStr">
        <is>
          <t xml:space="preserve"> </t>
        </is>
      </c>
    </row>
    <row r="7">
      <c r="A7" s="4" t="inlineStr">
        <is>
          <t>Total notes payable</t>
        </is>
      </c>
      <c r="B7" s="6" t="n">
        <v>14613</v>
      </c>
      <c r="C7" s="5" t="n">
        <v>1949</v>
      </c>
    </row>
    <row r="8">
      <c r="A8" s="4" t="inlineStr">
        <is>
          <t>Maryland Department of Housing &amp; Community Development [Member]</t>
        </is>
      </c>
    </row>
    <row r="9">
      <c r="A9" s="3" t="inlineStr">
        <is>
          <t>Term Loans:</t>
        </is>
      </c>
    </row>
    <row r="10">
      <c r="A10" s="4" t="inlineStr">
        <is>
          <t>Interest Rate</t>
        </is>
      </c>
      <c r="B10" s="4" t="inlineStr">
        <is>
          <t>8.00%</t>
        </is>
      </c>
    </row>
    <row r="11">
      <c r="A11" s="4" t="inlineStr">
        <is>
          <t>Total term loans</t>
        </is>
      </c>
      <c r="B11" s="6" t="n">
        <v>819</v>
      </c>
      <c r="C11" s="5" t="n">
        <v>1080</v>
      </c>
    </row>
    <row r="12">
      <c r="A12" s="4" t="inlineStr">
        <is>
          <t>Advance Cecil, Inc. [Member]</t>
        </is>
      </c>
    </row>
    <row r="13">
      <c r="A13" s="3" t="inlineStr">
        <is>
          <t>Term Loans:</t>
        </is>
      </c>
    </row>
    <row r="14">
      <c r="A14" s="4" t="inlineStr">
        <is>
          <t>Interest Rate</t>
        </is>
      </c>
      <c r="B14" s="4" t="inlineStr">
        <is>
          <t>8.00%</t>
        </is>
      </c>
    </row>
    <row r="15">
      <c r="A15" s="4" t="inlineStr">
        <is>
          <t>Total term loans</t>
        </is>
      </c>
      <c r="B15" s="6" t="n">
        <v>164</v>
      </c>
      <c r="C15" s="5" t="n">
        <v>216</v>
      </c>
    </row>
    <row r="16">
      <c r="A16" s="4" t="inlineStr">
        <is>
          <t>Paycheck Protection Program [Member]</t>
        </is>
      </c>
    </row>
    <row r="17">
      <c r="A17" s="3" t="inlineStr">
        <is>
          <t>Term Loans:</t>
        </is>
      </c>
    </row>
    <row r="18">
      <c r="A18" s="4" t="inlineStr">
        <is>
          <t>Interest Rate</t>
        </is>
      </c>
      <c r="B18" s="4" t="inlineStr">
        <is>
          <t>1.00%</t>
        </is>
      </c>
    </row>
    <row r="19">
      <c r="A19" s="4" t="inlineStr">
        <is>
          <t>Total term loans</t>
        </is>
      </c>
      <c r="B19" s="4" t="inlineStr">
        <is>
          <t xml:space="preserve"> </t>
        </is>
      </c>
      <c r="C19" s="5" t="n">
        <v>647</v>
      </c>
    </row>
    <row r="20">
      <c r="A20" s="4" t="inlineStr">
        <is>
          <t>Avenue Venture Opportunities Fund, L.P. [Member]</t>
        </is>
      </c>
    </row>
    <row r="21">
      <c r="A21" s="3" t="inlineStr">
        <is>
          <t>Term Loans:</t>
        </is>
      </c>
    </row>
    <row r="22">
      <c r="A22" s="4" t="inlineStr">
        <is>
          <t>Interest Rate</t>
        </is>
      </c>
      <c r="B22" s="4" t="inlineStr">
        <is>
          <t>9.85%</t>
        </is>
      </c>
    </row>
    <row r="23">
      <c r="A23" s="4" t="inlineStr">
        <is>
          <t>Total term loans</t>
        </is>
      </c>
      <c r="B23" s="6" t="n">
        <v>20000</v>
      </c>
      <c r="C23" s="4" t="inlineStr">
        <is>
          <t xml:space="preserve"> </t>
        </is>
      </c>
    </row>
    <row r="24">
      <c r="A24" s="4" t="inlineStr">
        <is>
          <t>Other [Member]</t>
        </is>
      </c>
    </row>
    <row r="25">
      <c r="A25" s="3" t="inlineStr">
        <is>
          <t>Term Loans:</t>
        </is>
      </c>
    </row>
    <row r="26">
      <c r="A26" s="4" t="inlineStr">
        <is>
          <t>Interest Rate</t>
        </is>
      </c>
      <c r="B26" s="4" t="inlineStr">
        <is>
          <t>0.00%</t>
        </is>
      </c>
    </row>
    <row r="27">
      <c r="A27" s="4" t="inlineStr">
        <is>
          <t>Total term loans</t>
        </is>
      </c>
      <c r="B27" s="4" t="inlineStr">
        <is>
          <t xml:space="preserve"> </t>
        </is>
      </c>
      <c r="C27"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payments, net of unamortized debt discounts $ in Thousands</t>
        </is>
      </c>
      <c r="B1" s="2" t="inlineStr">
        <is>
          <t>Sep. 30, 2021USD ($)</t>
        </is>
      </c>
    </row>
    <row r="2">
      <c r="A2" s="3" t="inlineStr">
        <is>
          <t>Schedule of future payments, net of unamortized debt discounts [Abstract]</t>
        </is>
      </c>
    </row>
    <row r="3">
      <c r="A3" s="4" t="inlineStr">
        <is>
          <t>2021 (remainder)</t>
        </is>
      </c>
      <c r="B3" s="4" t="inlineStr">
        <is>
          <t xml:space="preserve"> </t>
        </is>
      </c>
    </row>
    <row r="4">
      <c r="A4" s="4" t="inlineStr">
        <is>
          <t>2022</t>
        </is>
      </c>
      <c r="B4" s="4" t="inlineStr">
        <is>
          <t xml:space="preserve"> </t>
        </is>
      </c>
    </row>
    <row r="5">
      <c r="A5" s="4" t="inlineStr">
        <is>
          <t>2023</t>
        </is>
      </c>
      <c r="B5" s="5" t="n">
        <v>6667</v>
      </c>
    </row>
    <row r="6">
      <c r="A6" s="4" t="inlineStr">
        <is>
          <t>2024</t>
        </is>
      </c>
      <c r="B6" s="5" t="n">
        <v>13333</v>
      </c>
    </row>
    <row r="7">
      <c r="A7" s="4" t="inlineStr">
        <is>
          <t>2025</t>
        </is>
      </c>
      <c r="B7" s="4" t="inlineStr">
        <is>
          <t xml:space="preserve"> </t>
        </is>
      </c>
    </row>
    <row r="8">
      <c r="A8" s="4" t="inlineStr">
        <is>
          <t>2026</t>
        </is>
      </c>
      <c r="B8" s="4" t="inlineStr">
        <is>
          <t xml:space="preserve"> </t>
        </is>
      </c>
    </row>
    <row r="9">
      <c r="A9" s="4" t="inlineStr">
        <is>
          <t>Thereafter</t>
        </is>
      </c>
      <c r="B9" s="4" t="inlineStr">
        <is>
          <t xml:space="preserve"> </t>
        </is>
      </c>
    </row>
    <row r="10">
      <c r="A10" s="4" t="inlineStr">
        <is>
          <t>Subtotal of future principal payments</t>
        </is>
      </c>
      <c r="B10" s="5" t="n">
        <v>20000</v>
      </c>
    </row>
    <row r="11">
      <c r="A11" s="4" t="inlineStr">
        <is>
          <t>Unamortized debt discount associated with issuance date warrant fair value and financing costs</t>
        </is>
      </c>
      <c r="B11" s="5" t="n">
        <v>-1811</v>
      </c>
    </row>
    <row r="12">
      <c r="A12" s="4" t="inlineStr">
        <is>
          <t>Total</t>
        </is>
      </c>
      <c r="B12" s="6" t="n">
        <v>18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Warrant Liability (Details) - USD ($) $ / shares in Units, $ in Millions</t>
        </is>
      </c>
      <c r="B1" s="2" t="inlineStr">
        <is>
          <t>Aug. 11, 2020</t>
        </is>
      </c>
      <c r="C1" s="2" t="inlineStr">
        <is>
          <t>Sep. 30, 2020</t>
        </is>
      </c>
      <c r="D1" s="2" t="inlineStr">
        <is>
          <t>Sep. 30, 2020</t>
        </is>
      </c>
      <c r="E1" s="2" t="inlineStr">
        <is>
          <t>Dec. 31, 2020</t>
        </is>
      </c>
      <c r="F1" s="2" t="inlineStr">
        <is>
          <t>Dec. 31, 2019</t>
        </is>
      </c>
      <c r="G1" s="2" t="inlineStr">
        <is>
          <t>Apr. 08, 2013</t>
        </is>
      </c>
    </row>
    <row r="2">
      <c r="A2" s="3" t="inlineStr">
        <is>
          <t>Preferred Stock Warrant Liability (Details) [Line Items]</t>
        </is>
      </c>
    </row>
    <row r="3">
      <c r="A3" s="4" t="inlineStr">
        <is>
          <t>Loss in fair value of warrant liability</t>
        </is>
      </c>
      <c r="E3" s="9" t="n">
        <v>14.6</v>
      </c>
    </row>
    <row r="4">
      <c r="A4" s="4" t="inlineStr">
        <is>
          <t>Fair value of the outstanding warrants</t>
        </is>
      </c>
      <c r="C4" s="9" t="n">
        <v>5.1</v>
      </c>
      <c r="D4" s="9" t="n">
        <v>7.4</v>
      </c>
    </row>
    <row r="5">
      <c r="A5" s="4" t="inlineStr">
        <is>
          <t>Series A Preferred Stock [Member]</t>
        </is>
      </c>
    </row>
    <row r="6">
      <c r="A6" s="3" t="inlineStr">
        <is>
          <t>Preferred Stock Warrant Liability (Details) [Line Items]</t>
        </is>
      </c>
    </row>
    <row r="7">
      <c r="A7" s="4" t="inlineStr">
        <is>
          <t>Warrants expire</t>
        </is>
      </c>
      <c r="G7" s="4" t="inlineStr">
        <is>
          <t>10 years</t>
        </is>
      </c>
    </row>
    <row r="8">
      <c r="A8" s="4" t="inlineStr">
        <is>
          <t>Exercise price</t>
        </is>
      </c>
      <c r="F8" s="8" t="n">
        <v>1.97</v>
      </c>
    </row>
    <row r="9">
      <c r="A9" s="4" t="inlineStr">
        <is>
          <t>Shares of warrants exercisable</t>
        </is>
      </c>
      <c r="F9" s="5" t="n">
        <v>1608670</v>
      </c>
    </row>
    <row r="10">
      <c r="A10" s="4" t="inlineStr">
        <is>
          <t>Series C Preferred Stock [Member]</t>
        </is>
      </c>
    </row>
    <row r="11">
      <c r="A11" s="3" t="inlineStr">
        <is>
          <t>Preferred Stock Warrant Liability (Details) [Line Items]</t>
        </is>
      </c>
    </row>
    <row r="12">
      <c r="A12" s="4" t="inlineStr">
        <is>
          <t>Exercise price</t>
        </is>
      </c>
      <c r="F12" s="8" t="n">
        <v>1.97</v>
      </c>
    </row>
    <row r="13">
      <c r="A13" s="4" t="inlineStr">
        <is>
          <t>Shares of warrants exercisable</t>
        </is>
      </c>
      <c r="F13" s="5" t="n">
        <v>271439</v>
      </c>
    </row>
    <row r="14">
      <c r="A14" s="4" t="inlineStr">
        <is>
          <t>Percent of fully-diluted equity purchasable upon exercise</t>
        </is>
      </c>
      <c r="G14" s="4" t="inlineStr">
        <is>
          <t>0.25%</t>
        </is>
      </c>
    </row>
    <row r="15">
      <c r="A15" s="4" t="inlineStr">
        <is>
          <t>Series D Preferred Stock [Member]</t>
        </is>
      </c>
    </row>
    <row r="16">
      <c r="A16" s="3" t="inlineStr">
        <is>
          <t>Preferred Stock Warrant Liability (Details) [Line Items]</t>
        </is>
      </c>
    </row>
    <row r="17">
      <c r="A17" s="4" t="inlineStr">
        <is>
          <t>Exercise price</t>
        </is>
      </c>
      <c r="B17" s="8" t="n">
        <v>1.97</v>
      </c>
    </row>
    <row r="18">
      <c r="A18" s="4" t="inlineStr">
        <is>
          <t>Shares of warrants exercisable</t>
        </is>
      </c>
      <c r="B18" s="5" t="n">
        <v>320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Common Stock Warrants (Details) - shares</t>
        </is>
      </c>
      <c r="B1" s="2" t="inlineStr">
        <is>
          <t>1 Months Ended</t>
        </is>
      </c>
      <c r="C1" s="2" t="inlineStr">
        <is>
          <t>9 Months Ended</t>
        </is>
      </c>
    </row>
    <row r="2">
      <c r="B2" s="2" t="inlineStr">
        <is>
          <t>Dec. 30, 2020</t>
        </is>
      </c>
      <c r="C2" s="2" t="inlineStr">
        <is>
          <t>Sep. 30, 2021</t>
        </is>
      </c>
      <c r="D2" s="2" t="inlineStr">
        <is>
          <t>Jul. 15, 2021</t>
        </is>
      </c>
    </row>
    <row r="3">
      <c r="A3" s="3" t="inlineStr">
        <is>
          <t>Common Stock Warrants (Details) [Line Items]</t>
        </is>
      </c>
    </row>
    <row r="4">
      <c r="A4" s="4" t="inlineStr">
        <is>
          <t>Shares, issued</t>
        </is>
      </c>
      <c r="C4" s="5" t="n">
        <v>2407500</v>
      </c>
    </row>
    <row r="5">
      <c r="A5" s="4" t="inlineStr">
        <is>
          <t>Warrants issued</t>
        </is>
      </c>
      <c r="C5" s="5" t="n">
        <v>4815000</v>
      </c>
    </row>
    <row r="6">
      <c r="A6" s="4" t="inlineStr">
        <is>
          <t>Company warrant redemption right</t>
        </is>
      </c>
      <c r="C6" s="4" t="inlineStr">
        <is>
          <t>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t>
        </is>
      </c>
    </row>
    <row r="7">
      <c r="A7" s="4" t="inlineStr">
        <is>
          <t>Avenue Loan [Member]</t>
        </is>
      </c>
    </row>
    <row r="8">
      <c r="A8" s="3" t="inlineStr">
        <is>
          <t>Common Stock Warrants (Details) [Line Items]</t>
        </is>
      </c>
    </row>
    <row r="9">
      <c r="A9" s="4" t="inlineStr">
        <is>
          <t>Shares, issued</t>
        </is>
      </c>
      <c r="C9" s="5" t="n">
        <v>115851</v>
      </c>
    </row>
    <row r="10">
      <c r="A10" s="4" t="inlineStr">
        <is>
          <t>Warrants issued</t>
        </is>
      </c>
      <c r="C10" s="5" t="n">
        <v>115851</v>
      </c>
    </row>
    <row r="11">
      <c r="A11" s="4" t="inlineStr">
        <is>
          <t>Exercise price of warrants, description</t>
        </is>
      </c>
      <c r="C11" s="4" t="inlineStr">
        <is>
          <t>(5)Consists of 115,851 shares of Common Stock underlying 115,851 Avenue Warrants issued pursuant to Tranche 1 of the 2021 Avenue Loan at an exercise price equal to the lower of (i) $8.63 (which is equal to the five-day VWAP per share, determined as of the end of trading on the last trading day prior to execution of the loan agreement), or (ii) the Next Round Price.</t>
        </is>
      </c>
    </row>
    <row r="12">
      <c r="A12" s="4" t="inlineStr">
        <is>
          <t>2021 Avenue Loan [Member]</t>
        </is>
      </c>
    </row>
    <row r="13">
      <c r="A13" s="3" t="inlineStr">
        <is>
          <t>Common Stock Warrants (Details) [Line Items]</t>
        </is>
      </c>
    </row>
    <row r="14">
      <c r="A14" s="4" t="inlineStr">
        <is>
          <t>Shares, issued</t>
        </is>
      </c>
      <c r="C14" s="5" t="n">
        <v>86679</v>
      </c>
    </row>
    <row r="15">
      <c r="A15" s="4" t="inlineStr">
        <is>
          <t>PIPE Warrants [Member]</t>
        </is>
      </c>
    </row>
    <row r="16">
      <c r="A16" s="3" t="inlineStr">
        <is>
          <t>Common Stock Warrants (Details) [Line Items]</t>
        </is>
      </c>
    </row>
    <row r="17">
      <c r="A17" s="4" t="inlineStr">
        <is>
          <t>Shares, issued</t>
        </is>
      </c>
      <c r="C17" s="5" t="n">
        <v>117500</v>
      </c>
    </row>
    <row r="18">
      <c r="A18" s="4" t="inlineStr">
        <is>
          <t>Warrants issued</t>
        </is>
      </c>
      <c r="C18" s="5" t="n">
        <v>235000</v>
      </c>
    </row>
    <row r="19">
      <c r="A19" s="4" t="inlineStr">
        <is>
          <t>Warrants exercised</t>
        </is>
      </c>
      <c r="C19" s="5" t="n">
        <v>2004500</v>
      </c>
    </row>
    <row r="20">
      <c r="A20" s="4" t="inlineStr">
        <is>
          <t>Common Stock Warrants [Member]</t>
        </is>
      </c>
    </row>
    <row r="21">
      <c r="A21" s="3" t="inlineStr">
        <is>
          <t>Common Stock Warrants (Details) [Line Items]</t>
        </is>
      </c>
    </row>
    <row r="22">
      <c r="A22" s="4" t="inlineStr">
        <is>
          <t>Shares, issued</t>
        </is>
      </c>
      <c r="C22" s="5" t="n">
        <v>1929111</v>
      </c>
    </row>
    <row r="23">
      <c r="A23" s="4" t="inlineStr">
        <is>
          <t>Warrants issued</t>
        </is>
      </c>
      <c r="C23" s="5" t="n">
        <v>1929111</v>
      </c>
    </row>
    <row r="24">
      <c r="A24" s="4" t="inlineStr">
        <is>
          <t>Private Placement [Member] | PIPE Warrants [Member]</t>
        </is>
      </c>
    </row>
    <row r="25">
      <c r="A25" s="3" t="inlineStr">
        <is>
          <t>Common Stock Warrants (Details) [Line Items]</t>
        </is>
      </c>
    </row>
    <row r="26">
      <c r="A26" s="4" t="inlineStr">
        <is>
          <t>Shares, issued</t>
        </is>
      </c>
      <c r="B26" s="5" t="n">
        <v>1119750</v>
      </c>
      <c r="C26" s="5" t="n">
        <v>1002250</v>
      </c>
    </row>
    <row r="27">
      <c r="A27" s="4" t="inlineStr">
        <is>
          <t>Warrants issued</t>
        </is>
      </c>
      <c r="B27" s="5" t="n">
        <v>2239500</v>
      </c>
    </row>
    <row r="28">
      <c r="A28" s="4" t="inlineStr">
        <is>
          <t>PIPE warrants ownership limit</t>
        </is>
      </c>
      <c r="B28" s="4" t="inlineStr">
        <is>
          <t>9.99%</t>
        </is>
      </c>
    </row>
    <row r="29">
      <c r="A29" s="4" t="inlineStr">
        <is>
          <t>Chardan Unit Purchase Option [Member]</t>
        </is>
      </c>
    </row>
    <row r="30">
      <c r="A30" s="3" t="inlineStr">
        <is>
          <t>Common Stock Warrants (Details) [Line Items]</t>
        </is>
      </c>
    </row>
    <row r="31">
      <c r="A31" s="4" t="inlineStr">
        <is>
          <t>Shares, issued</t>
        </is>
      </c>
      <c r="C31" s="5" t="n">
        <v>110000</v>
      </c>
      <c r="D31" s="5" t="n">
        <v>54083</v>
      </c>
    </row>
    <row r="32">
      <c r="A32" s="4" t="inlineStr">
        <is>
          <t>Warrants issued</t>
        </is>
      </c>
      <c r="C32" s="5" t="n">
        <v>220000</v>
      </c>
    </row>
    <row r="33">
      <c r="A33" s="4" t="inlineStr">
        <is>
          <t>Chardan Unit Purchase Option [Member] | Warrant [Member]</t>
        </is>
      </c>
    </row>
    <row r="34">
      <c r="A34" s="3" t="inlineStr">
        <is>
          <t>Common Stock Warrants (Details) [Line Items]</t>
        </is>
      </c>
    </row>
    <row r="35">
      <c r="A35" s="4" t="inlineStr">
        <is>
          <t>Shares, issued</t>
        </is>
      </c>
      <c r="D35" s="5" t="n">
        <v>49166</v>
      </c>
    </row>
    <row r="36">
      <c r="A36" s="4" t="inlineStr">
        <is>
          <t>Chardan Unit Purchase Option [Member] | Common Stock [Member]</t>
        </is>
      </c>
    </row>
    <row r="37">
      <c r="A37" s="3" t="inlineStr">
        <is>
          <t>Common Stock Warrants (Details) [Line Items]</t>
        </is>
      </c>
    </row>
    <row r="38">
      <c r="A38" s="4" t="inlineStr">
        <is>
          <t>Shares, issued</t>
        </is>
      </c>
      <c r="D38" s="5" t="n">
        <v>245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Warrants (Details) - Schedule of outstanding warrants to purchase shares of common stock - $ / shares</t>
        </is>
      </c>
      <c r="B1" s="2" t="inlineStr">
        <is>
          <t>9 Months Ended</t>
        </is>
      </c>
      <c r="C1" s="2" t="inlineStr">
        <is>
          <t>12 Months Ended</t>
        </is>
      </c>
    </row>
    <row r="2">
      <c r="B2" s="2" t="inlineStr">
        <is>
          <t>Sep. 30, 2021</t>
        </is>
      </c>
      <c r="C2" s="2" t="inlineStr">
        <is>
          <t>Dec. 31, 2020</t>
        </is>
      </c>
    </row>
    <row r="3">
      <c r="A3" s="3" t="inlineStr">
        <is>
          <t>Class of Warrant or Right [Line Items]</t>
        </is>
      </c>
    </row>
    <row r="4">
      <c r="A4" s="4" t="inlineStr">
        <is>
          <t>Number of Shares Issuable</t>
        </is>
      </c>
      <c r="B4" s="5" t="n">
        <v>4594545</v>
      </c>
      <c r="C4" s="5" t="n">
        <v>5566361</v>
      </c>
    </row>
    <row r="5">
      <c r="A5" s="4" t="inlineStr">
        <is>
          <t>June 2021 [Member]</t>
        </is>
      </c>
    </row>
    <row r="6">
      <c r="A6" s="3" t="inlineStr">
        <is>
          <t>Class of Warrant or Right [Line Items]</t>
        </is>
      </c>
    </row>
    <row r="7">
      <c r="A7" s="4" t="inlineStr">
        <is>
          <t>Number of Shares Issuable</t>
        </is>
      </c>
      <c r="B7" s="5" t="n">
        <v>117500</v>
      </c>
      <c r="C7" s="5" t="n">
        <v>1119750</v>
      </c>
    </row>
    <row r="8">
      <c r="A8" s="4" t="inlineStr">
        <is>
          <t>Exercise Price</t>
        </is>
      </c>
      <c r="B8" s="8" t="n">
        <v>0.01</v>
      </c>
      <c r="C8" s="8" t="n">
        <v>0.01</v>
      </c>
    </row>
    <row r="9">
      <c r="A9" s="4" t="inlineStr">
        <is>
          <t>Exercisable for</t>
        </is>
      </c>
      <c r="B9" s="4" t="inlineStr">
        <is>
          <t>Common Stock</t>
        </is>
      </c>
      <c r="C9" s="4" t="inlineStr">
        <is>
          <t>Common Stock</t>
        </is>
      </c>
    </row>
    <row r="10">
      <c r="A10" s="4" t="inlineStr">
        <is>
          <t>Classification</t>
        </is>
      </c>
      <c r="B10" s="4" t="inlineStr">
        <is>
          <t>Equity</t>
        </is>
      </c>
      <c r="C10" s="4" t="inlineStr">
        <is>
          <t>Equity</t>
        </is>
      </c>
    </row>
    <row r="11">
      <c r="A11" s="4" t="inlineStr">
        <is>
          <t>Expiration</t>
        </is>
      </c>
      <c r="B11" s="4" t="inlineStr">
        <is>
          <t>December 2021</t>
        </is>
      </c>
      <c r="C11" s="4" t="inlineStr">
        <is>
          <t>December 2021</t>
        </is>
      </c>
    </row>
    <row r="12">
      <c r="A12" s="4" t="inlineStr">
        <is>
          <t>December 2020 [Member]</t>
        </is>
      </c>
    </row>
    <row r="13">
      <c r="A13" s="3" t="inlineStr">
        <is>
          <t>Class of Warrant or Right [Line Items]</t>
        </is>
      </c>
    </row>
    <row r="14">
      <c r="A14" s="4" t="inlineStr">
        <is>
          <t>Number of Shares Issuable</t>
        </is>
      </c>
      <c r="B14" s="5" t="n">
        <v>2407500</v>
      </c>
      <c r="C14" s="5" t="n">
        <v>2407500</v>
      </c>
    </row>
    <row r="15">
      <c r="A15" s="4" t="inlineStr">
        <is>
          <t>Exercise Price</t>
        </is>
      </c>
      <c r="B15" s="9" t="n">
        <v>11.5</v>
      </c>
      <c r="C15" s="9" t="n">
        <v>11.5</v>
      </c>
    </row>
    <row r="16">
      <c r="A16" s="4" t="inlineStr">
        <is>
          <t>Exercisable for</t>
        </is>
      </c>
      <c r="B16" s="4" t="inlineStr">
        <is>
          <t>Common Stock</t>
        </is>
      </c>
      <c r="C16" s="4" t="inlineStr">
        <is>
          <t>Common Stock</t>
        </is>
      </c>
    </row>
    <row r="17">
      <c r="A17" s="4" t="inlineStr">
        <is>
          <t>Classification</t>
        </is>
      </c>
      <c r="B17" s="4" t="inlineStr">
        <is>
          <t>Equity</t>
        </is>
      </c>
      <c r="C17" s="4" t="inlineStr">
        <is>
          <t>Equity</t>
        </is>
      </c>
    </row>
    <row r="18">
      <c r="A18" s="4" t="inlineStr">
        <is>
          <t>Expiration</t>
        </is>
      </c>
      <c r="B18" s="4" t="inlineStr">
        <is>
          <t>December 2025</t>
        </is>
      </c>
      <c r="C18" s="4" t="inlineStr">
        <is>
          <t>December 2025</t>
        </is>
      </c>
    </row>
    <row r="19">
      <c r="A19" s="4" t="inlineStr">
        <is>
          <t>December 2020 One [Member]</t>
        </is>
      </c>
    </row>
    <row r="20">
      <c r="A20" s="3" t="inlineStr">
        <is>
          <t>Class of Warrant or Right [Line Items]</t>
        </is>
      </c>
    </row>
    <row r="21">
      <c r="A21" s="4" t="inlineStr">
        <is>
          <t>Number of Shares Issuable</t>
        </is>
      </c>
      <c r="B21" s="5" t="n">
        <v>24583</v>
      </c>
      <c r="C21" s="5" t="n">
        <v>110000</v>
      </c>
    </row>
    <row r="22">
      <c r="A22" s="4" t="inlineStr">
        <is>
          <t>Exercise Price</t>
        </is>
      </c>
      <c r="B22" s="9" t="n">
        <v>11.5</v>
      </c>
      <c r="C22" s="9" t="n">
        <v>11.5</v>
      </c>
    </row>
    <row r="23">
      <c r="A23" s="4" t="inlineStr">
        <is>
          <t>Exercisable for</t>
        </is>
      </c>
      <c r="B23" s="4" t="inlineStr">
        <is>
          <t>Common Stock</t>
        </is>
      </c>
      <c r="C23" s="4" t="inlineStr">
        <is>
          <t>Common Stock</t>
        </is>
      </c>
    </row>
    <row r="24">
      <c r="A24" s="4" t="inlineStr">
        <is>
          <t>Classification</t>
        </is>
      </c>
      <c r="B24" s="4" t="inlineStr">
        <is>
          <t>Equity</t>
        </is>
      </c>
      <c r="C24" s="4" t="inlineStr">
        <is>
          <t>Equity</t>
        </is>
      </c>
    </row>
    <row r="25">
      <c r="A25" s="4" t="inlineStr">
        <is>
          <t>Expiration</t>
        </is>
      </c>
      <c r="B25" s="4" t="inlineStr">
        <is>
          <t>December 2025</t>
        </is>
      </c>
      <c r="C25" s="4" t="inlineStr">
        <is>
          <t>December 2025</t>
        </is>
      </c>
    </row>
    <row r="26">
      <c r="A26" s="4" t="inlineStr">
        <is>
          <t>December 2020 Two [Member]</t>
        </is>
      </c>
    </row>
    <row r="27">
      <c r="A27" s="3" t="inlineStr">
        <is>
          <t>Class of Warrant or Right [Line Items]</t>
        </is>
      </c>
    </row>
    <row r="28">
      <c r="A28" s="4" t="inlineStr">
        <is>
          <t>Number of Shares Issuable</t>
        </is>
      </c>
      <c r="B28" s="5" t="n">
        <v>1929111</v>
      </c>
      <c r="C28" s="5" t="n">
        <v>1929111</v>
      </c>
    </row>
    <row r="29">
      <c r="A29" s="4" t="inlineStr">
        <is>
          <t>Exercise Price</t>
        </is>
      </c>
      <c r="B29" s="8" t="n">
        <v>1.97</v>
      </c>
      <c r="C29" s="8" t="n">
        <v>1.97</v>
      </c>
    </row>
    <row r="30">
      <c r="A30" s="4" t="inlineStr">
        <is>
          <t>Exercisable for</t>
        </is>
      </c>
      <c r="B30" s="4" t="inlineStr">
        <is>
          <t>Common Stock</t>
        </is>
      </c>
      <c r="C30" s="4" t="inlineStr">
        <is>
          <t>Common Stock</t>
        </is>
      </c>
    </row>
    <row r="31">
      <c r="A31" s="4" t="inlineStr">
        <is>
          <t>Classification</t>
        </is>
      </c>
      <c r="B31" s="4" t="inlineStr">
        <is>
          <t>Equity</t>
        </is>
      </c>
      <c r="C31" s="4" t="inlineStr">
        <is>
          <t>Equity</t>
        </is>
      </c>
    </row>
    <row r="32">
      <c r="A32" s="4" t="inlineStr">
        <is>
          <t>Expiration</t>
        </is>
      </c>
      <c r="B32" s="4" t="inlineStr">
        <is>
          <t>April 2023</t>
        </is>
      </c>
      <c r="C32" s="4" t="inlineStr">
        <is>
          <t>April 2023</t>
        </is>
      </c>
    </row>
    <row r="33">
      <c r="A33" s="4" t="inlineStr">
        <is>
          <t>May 2021 [Member]</t>
        </is>
      </c>
    </row>
    <row r="34">
      <c r="A34" s="3" t="inlineStr">
        <is>
          <t>Class of Warrant or Right [Line Items]</t>
        </is>
      </c>
    </row>
    <row r="35">
      <c r="A35" s="4" t="inlineStr">
        <is>
          <t>Number of Shares Issuable</t>
        </is>
      </c>
      <c r="B35" s="5" t="n">
        <v>115851</v>
      </c>
    </row>
    <row r="36">
      <c r="A36" s="4" t="inlineStr">
        <is>
          <t>Exercise Price</t>
        </is>
      </c>
      <c r="B36" s="8" t="n">
        <v>8.630000000000001</v>
      </c>
    </row>
    <row r="37">
      <c r="A37" s="4" t="inlineStr">
        <is>
          <t>Exercisable for</t>
        </is>
      </c>
      <c r="B37" s="4" t="inlineStr">
        <is>
          <t>Common Stock</t>
        </is>
      </c>
    </row>
    <row r="38">
      <c r="A38" s="4" t="inlineStr">
        <is>
          <t>Classification</t>
        </is>
      </c>
      <c r="B38" s="4" t="inlineStr">
        <is>
          <t>Liability</t>
        </is>
      </c>
    </row>
    <row r="39">
      <c r="A39" s="4" t="inlineStr">
        <is>
          <t>Expiration</t>
        </is>
      </c>
      <c r="B39" s="4" t="inlineStr">
        <is>
          <t>May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s)</t>
        </is>
      </c>
      <c r="B1" s="2" t="inlineStr">
        <is>
          <t>3 Months Ended</t>
        </is>
      </c>
    </row>
    <row r="2">
      <c r="B2" s="2" t="inlineStr">
        <is>
          <t>Sep. 30, 2020USD ($)</t>
        </is>
      </c>
    </row>
    <row r="3">
      <c r="A3" s="3" t="inlineStr">
        <is>
          <t>Statement of Stockholders' Equity [Abstract]</t>
        </is>
      </c>
    </row>
    <row r="4">
      <c r="A4" s="4" t="inlineStr">
        <is>
          <t>Net of issuance costs</t>
        </is>
      </c>
      <c r="B4" s="6" t="n">
        <v>13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80" customWidth="1" min="6" max="6"/>
    <col width="80" customWidth="1" min="7" max="7"/>
    <col width="14" customWidth="1" min="8" max="8"/>
    <col width="80" customWidth="1" min="9" max="9"/>
  </cols>
  <sheetData>
    <row r="1">
      <c r="A1" s="1" t="inlineStr">
        <is>
          <t>Convertible Notes (Details) - USD ($) $ / shares in Units, $ in Thousands</t>
        </is>
      </c>
      <c r="B1" s="2" t="inlineStr">
        <is>
          <t>Aug. 11, 2020</t>
        </is>
      </c>
      <c r="C1" s="2" t="inlineStr">
        <is>
          <t>May 31, 2021</t>
        </is>
      </c>
      <c r="D1" s="2" t="inlineStr">
        <is>
          <t>Sep. 30, 2021</t>
        </is>
      </c>
      <c r="E1" s="2" t="inlineStr">
        <is>
          <t>Sep. 30, 2020</t>
        </is>
      </c>
      <c r="F1" s="2" t="inlineStr">
        <is>
          <t>Jul. 31, 2020</t>
        </is>
      </c>
      <c r="G1" s="2" t="inlineStr">
        <is>
          <t>Sep. 30, 2021</t>
        </is>
      </c>
      <c r="H1" s="2" t="inlineStr">
        <is>
          <t>Sep. 30, 2020</t>
        </is>
      </c>
      <c r="I1" s="2" t="inlineStr">
        <is>
          <t>Dec. 31, 2020</t>
        </is>
      </c>
    </row>
    <row r="2">
      <c r="A2" s="3" t="inlineStr">
        <is>
          <t>Convertible Notes (Details) [Line Items]</t>
        </is>
      </c>
    </row>
    <row r="3">
      <c r="A3" s="4" t="inlineStr">
        <is>
          <t>Convertible notes payable</t>
        </is>
      </c>
      <c r="D3" s="6" t="n">
        <v>13600</v>
      </c>
      <c r="G3" s="6" t="n">
        <v>13600</v>
      </c>
    </row>
    <row r="4">
      <c r="A4" s="4" t="inlineStr">
        <is>
          <t>Common stock potentially issuable upon conversion (in Shares)</t>
        </is>
      </c>
      <c r="G4" s="5" t="n">
        <v>482703</v>
      </c>
    </row>
    <row r="5">
      <c r="A5" s="4" t="inlineStr">
        <is>
          <t>Effective interest rate</t>
        </is>
      </c>
      <c r="G5" s="4" t="inlineStr">
        <is>
          <t>The effective interest rate was 15.46% for the three and nine months
ended September 30, 2021.</t>
        </is>
      </c>
    </row>
    <row r="6">
      <c r="A6" s="4" t="inlineStr">
        <is>
          <t>Convertible Notes Payable [Member]</t>
        </is>
      </c>
    </row>
    <row r="7">
      <c r="A7" s="3" t="inlineStr">
        <is>
          <t>Convertible Notes (Details) [Line Items]</t>
        </is>
      </c>
    </row>
    <row r="8">
      <c r="A8" s="4" t="inlineStr">
        <is>
          <t>Convertible notes payable</t>
        </is>
      </c>
      <c r="F8" s="6" t="n">
        <v>6100</v>
      </c>
    </row>
    <row r="9">
      <c r="A9" s="4" t="inlineStr">
        <is>
          <t>Annual debt interest</t>
        </is>
      </c>
      <c r="F9" s="4" t="inlineStr">
        <is>
          <t>5.00%</t>
        </is>
      </c>
    </row>
    <row r="10">
      <c r="A10" s="4" t="inlineStr">
        <is>
          <t>Description of convertible notes</t>
        </is>
      </c>
      <c r="F10" s="4" t="inlineStr">
        <is>
          <t>The 2020 Convertible Notes were convertible at the earlier of (i) one year, at which point the
notes would be convertible into Series C Preferred Shares at the Series C Preferred Share issuance price, and (ii) next equity financing
of no less than $10.0 million, at which point the notes would be convertible into shares issued in the next equity financing at 90% of
the per share issuance price of the next equity financing. The 2020 Convertible Notes contained embedded features that provide the lenders
with multiple settlement alternatives. Certain of these settlement features provided the lenders with a right to a fixed number of our
shares upon conversion of the notes. Other settlement features provided the lenders with the right or the obligation to receive cash or
a variable number of shares upon the completion of a capital raising transaction, change of control, or default of the Company (the “Redemption
Features”). The Redemption Features of the 2020 Convertible Notes met the requirements for separate accounting and were accounted
for as a single derivative instrument (the “2020 Derivative Instrument”). Accordingly, the 2020 Derivative Instrument of $0.7
million was recorded at fair value at inception as redeemable convertible preferred stock derivative liability in the condensed consolidated
balance sheets (see Note 12).</t>
        </is>
      </c>
    </row>
    <row r="11">
      <c r="A11" s="4" t="inlineStr">
        <is>
          <t>Interest expense</t>
        </is>
      </c>
      <c r="E11" s="6" t="n">
        <v>34</v>
      </c>
      <c r="H11" s="6" t="n">
        <v>200</v>
      </c>
    </row>
    <row r="12">
      <c r="A12" s="4" t="inlineStr">
        <is>
          <t>Amortization of debt discount</t>
        </is>
      </c>
      <c r="E12" s="6" t="n">
        <v>100</v>
      </c>
      <c r="H12" s="6" t="n">
        <v>100</v>
      </c>
    </row>
    <row r="13">
      <c r="A13" s="4" t="inlineStr">
        <is>
          <t>Debt extinguishment</t>
        </is>
      </c>
      <c r="B13" s="6" t="n">
        <v>6900</v>
      </c>
    </row>
    <row r="14">
      <c r="A14" s="4" t="inlineStr">
        <is>
          <t>Convertible shares (in Shares)</t>
        </is>
      </c>
      <c r="B14" s="5" t="n">
        <v>1497135</v>
      </c>
    </row>
    <row r="15">
      <c r="A15" s="4" t="inlineStr">
        <is>
          <t>Percentage of stock price</t>
        </is>
      </c>
      <c r="B15" s="4" t="inlineStr">
        <is>
          <t>90.00%</t>
        </is>
      </c>
    </row>
    <row r="16">
      <c r="A16" s="4" t="inlineStr">
        <is>
          <t>Convertible per share (in Dollars per share)</t>
        </is>
      </c>
      <c r="B16" s="9" t="n">
        <v>4.6</v>
      </c>
    </row>
    <row r="17">
      <c r="A17" s="4" t="inlineStr">
        <is>
          <t>Loss on extinguishment of debt</t>
        </is>
      </c>
      <c r="I17" s="6" t="n">
        <v>500</v>
      </c>
    </row>
    <row r="18">
      <c r="A18" s="4" t="inlineStr">
        <is>
          <t>Unamortized discount</t>
        </is>
      </c>
      <c r="I18" s="6" t="n">
        <v>500</v>
      </c>
    </row>
    <row r="19">
      <c r="A19" s="4" t="inlineStr">
        <is>
          <t>Description of loss on extinguishment</t>
        </is>
      </c>
      <c r="I19" s="4" t="inlineStr">
        <is>
          <t>The loss on extinguishment was calculated
as the difference between (i) the fair value of the 1,497,135 shares of Series D Preferred Stock issued to settle the 2020 Convertible
Notes of $6.9 million and (ii) the carrying value of the 2020 Convertible Notes of $5.7 million, which includes the principal balance
of the 2020 Convertible Notes of $6.1 million and accrued but unpaid interest of $0.1 million, net of the unamortized debt discount of
$0.5 million, plus the then-current fair value of derivative liability associated with the 2020 Convertible Notes at the time of the extinguishment
of $0.7 million.</t>
        </is>
      </c>
    </row>
    <row r="20">
      <c r="A20" s="4" t="inlineStr">
        <is>
          <t>2021 Avenue Loan [Member] | Convertible Notes Payable [Member]</t>
        </is>
      </c>
    </row>
    <row r="21">
      <c r="A21" s="3" t="inlineStr">
        <is>
          <t>Convertible Notes (Details) [Line Items]</t>
        </is>
      </c>
    </row>
    <row r="22">
      <c r="A22" s="4" t="inlineStr">
        <is>
          <t>Convertible notes payable</t>
        </is>
      </c>
      <c r="D22" s="5" t="n">
        <v>5000</v>
      </c>
      <c r="G22" s="6" t="n">
        <v>5000</v>
      </c>
    </row>
    <row r="23">
      <c r="A23" s="4" t="inlineStr">
        <is>
          <t>Interest expense</t>
        </is>
      </c>
      <c r="D23" s="5" t="n">
        <v>200</v>
      </c>
      <c r="G23" s="5" t="n">
        <v>300</v>
      </c>
    </row>
    <row r="24">
      <c r="A24" s="4" t="inlineStr">
        <is>
          <t>Amortization of debt discount</t>
        </is>
      </c>
      <c r="D24" s="5" t="n">
        <v>41</v>
      </c>
      <c r="G24" s="5" t="n">
        <v>64</v>
      </c>
    </row>
    <row r="25">
      <c r="A25" s="4" t="inlineStr">
        <is>
          <t>Convertible notes payable, description</t>
        </is>
      </c>
      <c r="C25" s="4" t="inlineStr">
        <is>
          <t>In May 2021, we entered into
the 2021 Avenue Loan from which we granted to Avenue the right, in its discretion, but not the obligation, at any time from time to time
from May 21, 2022 through May 21, 2024, while the loan is outstanding, to convert an amount of up to $5.0 million of the principal amount
of the outstanding loan into shares of Common Stock at a price per share equal to 120% of the stock purchase price set forth in the Avenue
Warrant (see Note 8).</t>
        </is>
      </c>
    </row>
    <row r="26">
      <c r="A26" s="4" t="inlineStr">
        <is>
          <t>Loan outstanding</t>
        </is>
      </c>
      <c r="C26" s="6" t="n">
        <v>5000</v>
      </c>
    </row>
    <row r="27">
      <c r="A27" s="4" t="inlineStr">
        <is>
          <t>Conversion percentage of common stock price for convertible note payable</t>
        </is>
      </c>
      <c r="C27" s="4" t="inlineStr">
        <is>
          <t>120.00%</t>
        </is>
      </c>
    </row>
    <row r="28">
      <c r="A28" s="4" t="inlineStr">
        <is>
          <t>Unamortized debt discount and issuance costs</t>
        </is>
      </c>
      <c r="D28" s="5" t="n">
        <v>400</v>
      </c>
      <c r="G28" s="5" t="n">
        <v>400</v>
      </c>
    </row>
    <row r="29">
      <c r="A29" s="4" t="inlineStr">
        <is>
          <t>Coupon interest expense</t>
        </is>
      </c>
      <c r="D29" s="6" t="n">
        <v>100</v>
      </c>
      <c r="G29" s="6" t="n">
        <v>200</v>
      </c>
    </row>
    <row r="30">
      <c r="A30" s="4" t="inlineStr">
        <is>
          <t>Effective interest rate</t>
        </is>
      </c>
      <c r="D30" s="4" t="inlineStr">
        <is>
          <t>15.4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rivative Instruments (Details) - USD ($) $ in Thousands</t>
        </is>
      </c>
      <c r="B1" s="2" t="inlineStr">
        <is>
          <t>1 Months Ended</t>
        </is>
      </c>
      <c r="C1" s="2" t="inlineStr">
        <is>
          <t>3 Months Ended</t>
        </is>
      </c>
      <c r="E1" s="2" t="inlineStr">
        <is>
          <t>9 Months Ended</t>
        </is>
      </c>
      <c r="G1" s="2" t="inlineStr">
        <is>
          <t>12 Months Ended</t>
        </is>
      </c>
    </row>
    <row r="2">
      <c r="B2" s="2" t="inlineStr">
        <is>
          <t>Dec. 30, 2020</t>
        </is>
      </c>
      <c r="C2" s="2" t="inlineStr">
        <is>
          <t>Sep. 30, 2021</t>
        </is>
      </c>
      <c r="D2" s="2" t="inlineStr">
        <is>
          <t>Sep. 30, 2020</t>
        </is>
      </c>
      <c r="E2" s="2" t="inlineStr">
        <is>
          <t>Sep. 30, 2021</t>
        </is>
      </c>
      <c r="F2" s="2" t="inlineStr">
        <is>
          <t>Sep. 30, 2020</t>
        </is>
      </c>
      <c r="G2" s="2" t="inlineStr">
        <is>
          <t>Dec. 31, 2020</t>
        </is>
      </c>
      <c r="H2" s="2" t="inlineStr">
        <is>
          <t>Jul. 31, 2020</t>
        </is>
      </c>
    </row>
    <row r="3">
      <c r="A3" s="3" t="inlineStr">
        <is>
          <t>Derivative Instruments and Hedging Activities Disclosure [Abstract]</t>
        </is>
      </c>
    </row>
    <row r="4">
      <c r="A4" s="4" t="inlineStr">
        <is>
          <t>Issuance of derivative instrument</t>
        </is>
      </c>
      <c r="H4" s="6" t="n">
        <v>700</v>
      </c>
    </row>
    <row r="5">
      <c r="A5" s="4" t="inlineStr">
        <is>
          <t>Loss on derivative instruments</t>
        </is>
      </c>
      <c r="D5" s="6" t="n">
        <v>15</v>
      </c>
      <c r="F5" s="6" t="n">
        <v>29</v>
      </c>
      <c r="G5" s="6" t="n">
        <v>-29</v>
      </c>
    </row>
    <row r="6">
      <c r="A6" s="4" t="inlineStr">
        <is>
          <t>Clene Nanomedicine contingent earn-out</t>
        </is>
      </c>
      <c r="B6" s="6" t="n">
        <v>64700</v>
      </c>
      <c r="E6" s="6" t="n">
        <v>34000</v>
      </c>
      <c r="G6" s="5" t="n">
        <v>52100</v>
      </c>
    </row>
    <row r="7">
      <c r="A7" s="4" t="inlineStr">
        <is>
          <t>Initial shareholders contingent earn-out</t>
        </is>
      </c>
      <c r="B7" s="6" t="n">
        <v>7400</v>
      </c>
      <c r="C7" s="6" t="n">
        <v>4200</v>
      </c>
      <c r="E7" s="5" t="n">
        <v>4200</v>
      </c>
      <c r="G7" s="6" t="n">
        <v>5900</v>
      </c>
    </row>
    <row r="8">
      <c r="A8" s="4" t="inlineStr">
        <is>
          <t>Gain (loss) on Clene Nanomedicine contingent earn-out</t>
        </is>
      </c>
      <c r="C8" s="5" t="n">
        <v>35000</v>
      </c>
      <c r="E8" s="5" t="n">
        <v>-18100</v>
      </c>
    </row>
    <row r="9">
      <c r="A9" s="4" t="inlineStr">
        <is>
          <t>Gain (loss) on Initial Shareholders contingent earn-out</t>
        </is>
      </c>
      <c r="C9" s="5" t="n">
        <v>3400</v>
      </c>
      <c r="E9" s="5" t="n">
        <v>-1700</v>
      </c>
    </row>
    <row r="10">
      <c r="A10" s="4" t="inlineStr">
        <is>
          <t>Warrant fair value</t>
        </is>
      </c>
      <c r="E10" s="5" t="n">
        <v>1500</v>
      </c>
    </row>
    <row r="11">
      <c r="A11" s="4" t="inlineStr">
        <is>
          <t>Change in fair value warrants</t>
        </is>
      </c>
      <c r="C11" s="6" t="n">
        <v>400</v>
      </c>
      <c r="E11" s="6" t="n">
        <v>5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1</t>
        </is>
      </c>
      <c r="C2" s="2" t="inlineStr">
        <is>
          <t>Sep. 30, 2021</t>
        </is>
      </c>
    </row>
    <row r="3">
      <c r="A3" s="3" t="inlineStr">
        <is>
          <t>Income Tax Disclosure [Abstract]</t>
        </is>
      </c>
    </row>
    <row r="4">
      <c r="A4" s="4" t="inlineStr">
        <is>
          <t>Income tax benefit</t>
        </is>
      </c>
      <c r="B4" s="9" t="n">
        <v>0.1</v>
      </c>
      <c r="C4" s="9"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loss) before income tax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omponents of income (loss) before income taxes [Abstract]</t>
        </is>
      </c>
    </row>
    <row r="4">
      <c r="A4" s="4" t="inlineStr">
        <is>
          <t>United States</t>
        </is>
      </c>
      <c r="B4" s="6" t="n">
        <v>29860</v>
      </c>
      <c r="C4" s="6" t="n">
        <v>-11370</v>
      </c>
      <c r="D4" s="6" t="n">
        <v>-11435</v>
      </c>
      <c r="E4" s="6" t="n">
        <v>-20724</v>
      </c>
    </row>
    <row r="5">
      <c r="A5" s="4" t="inlineStr">
        <is>
          <t>Foreign</t>
        </is>
      </c>
      <c r="B5" s="5" t="n">
        <v>-985</v>
      </c>
      <c r="C5" s="5" t="n">
        <v>1075</v>
      </c>
      <c r="D5" s="5" t="n">
        <v>-2941</v>
      </c>
      <c r="E5" s="5" t="n">
        <v>669</v>
      </c>
    </row>
    <row r="6">
      <c r="A6" s="4" t="inlineStr">
        <is>
          <t>Total loss before income taxes</t>
        </is>
      </c>
      <c r="B6" s="6" t="n">
        <v>28875</v>
      </c>
      <c r="C6" s="6" t="n">
        <v>-10295</v>
      </c>
      <c r="D6" s="6" t="n">
        <v>-14376</v>
      </c>
      <c r="E6" s="6" t="n">
        <v>-200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Details) - US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Based Compensation (Details) [Line Items]</t>
        </is>
      </c>
    </row>
    <row r="4">
      <c r="A4" s="4" t="inlineStr">
        <is>
          <t>Stock-based compensation expense</t>
        </is>
      </c>
      <c r="B4" s="9" t="n">
        <v>2.4</v>
      </c>
      <c r="C4" s="9" t="n">
        <v>0.2</v>
      </c>
      <c r="D4" s="9" t="n">
        <v>9.9</v>
      </c>
      <c r="E4" s="9" t="n">
        <v>0.6</v>
      </c>
    </row>
    <row r="5">
      <c r="A5" s="4" t="inlineStr">
        <is>
          <t>Unrecognized stock-based compensation</t>
        </is>
      </c>
      <c r="D5" s="9" t="n">
        <v>15.2</v>
      </c>
      <c r="F5" s="9" t="n">
        <v>2.4</v>
      </c>
    </row>
    <row r="6">
      <c r="A6" s="4" t="inlineStr">
        <is>
          <t>Weighted average period</t>
        </is>
      </c>
      <c r="D6" s="4" t="inlineStr">
        <is>
          <t>2 years 3 months 29 days</t>
        </is>
      </c>
      <c r="F6" s="4" t="inlineStr">
        <is>
          <t>2 years 14 days</t>
        </is>
      </c>
    </row>
    <row r="7">
      <c r="A7" s="4" t="inlineStr">
        <is>
          <t>Weighted average grant-date fair value of stock options granted</t>
        </is>
      </c>
      <c r="D7" s="8" t="n">
        <v>8.85</v>
      </c>
    </row>
    <row r="8">
      <c r="A8" s="4" t="inlineStr">
        <is>
          <t>Restricted Stock Units (RSUs) [Member]</t>
        </is>
      </c>
    </row>
    <row r="9">
      <c r="A9" s="3" t="inlineStr">
        <is>
          <t>Stock-Based Compensation (Details) [Line Items]</t>
        </is>
      </c>
    </row>
    <row r="10">
      <c r="A10" s="4" t="inlineStr">
        <is>
          <t>Restricted stock units shares, description</t>
        </is>
      </c>
      <c r="D10" s="4" t="inlineStr">
        <is>
          <t>On December 30, 2020, we granted
rights to awards of the following shares of restricted stock under the 2020 Stock Plan: 
    ●
    370,101 shares to various employees and non-employee directors, which
vest on various dates between June 30, 2021 and January 15, 2022, subject to the employee’s continuous employment through such vesting
date. The restricted stock awards convert to shares of Common Stock on a one-for-one basis upon vesting. The award represents 5% of the
converted stock options under 2014 Stock Plan as a result of the Reverse Recapitalization and complements the 5% closing payment shares
held in escrow for Clene Nanomedicine common shareholders (see Note 3). The grant-date fair value of these awards was $4.0 million based
on the closing price of CLNN shares listed on Nasdaq of $10.82 per share on December 30, 2020, the date of the Reverse Recapitalization.
As of September 30, 2021, there were 224,109 shares of Common Stock issued upon the vesting of restricted stock awards. As of December
31, 2020 no shares were vested.
    ●
    454,781 shares to various employees and non-employee directors, which were eligible to vest based on certain market conditions, subject to the employee’s continuous employment through such vesting date. The award complements the Milestone 1 earn-out share entitlement of Clene Nanomedicine shareholders and vests based on the same market condition (see Note 3). The grant-date fair value of these awards, using a Monte Carlo simulation, was $4.3 million. Based on the outcome of the market condition as of the September 30, 2021 and December 31, 2020 measurement dates, no shares were vested.
    ●
    341,090 shares to various employees and non-employee directors, which were eligible to vest based on certain market conditions, subject to the employee’s continuous employment through such vesting date. The award complements the Milestone 2 earn-out share entitlement of Clene Nanomedicine. shareholders and vests based on the same market condition (see Note 3). The grant-date fair value of these awards, using a Monte Carlo simulation, was $3.5 million. Based on the outcome of the market condition as of the September 30, 2021 and December 31, 2020 measurement dates, no shares were vested.
    ●341,090 shares to various employees and non-employee directors, which were eligible to vest based on certain performance conditions tied to the completion of the COVID-19 coronavirus treatment study, subject to the employee’s continuous employment through such vesting date. The award complements the Milestone 3 earn-out share entitlement of Clene Nanomedicine shareholders and vests based on the same performance condition (see Note 3). The grant-date fair value of these awards was $3.7 million, based on the closing price of CLNN shares listed on Nasdaq of $10.82 per share on December 30, 2020, the date of the Reverse Recapitalization. We did not recognize compensation expense because the occurrence of achieving this milestone was not probable. As of the September 30, 2021 and December 31, 2020 measurement dates, no shares were vested.</t>
        </is>
      </c>
    </row>
    <row r="11">
      <c r="A11" s="4" t="inlineStr">
        <is>
          <t>Expected stock price volatility</t>
        </is>
      </c>
      <c r="F11" s="4" t="inlineStr">
        <is>
          <t>85.00%</t>
        </is>
      </c>
    </row>
    <row r="12">
      <c r="A12" s="4" t="inlineStr">
        <is>
          <t>risk-free interest rate</t>
        </is>
      </c>
      <c r="F12" s="4" t="inlineStr">
        <is>
          <t>0.40%</t>
        </is>
      </c>
    </row>
    <row r="13">
      <c r="A13" s="4" t="inlineStr">
        <is>
          <t>Expected term</t>
        </is>
      </c>
      <c r="F13" s="4" t="inlineStr">
        <is>
          <t>5 years</t>
        </is>
      </c>
    </row>
    <row r="14">
      <c r="A14" s="4" t="inlineStr">
        <is>
          <t>Weighted average grant-date fair value of RSUs granted</t>
        </is>
      </c>
      <c r="F14" s="7" t="n">
        <v>10.3034</v>
      </c>
    </row>
    <row r="15">
      <c r="A15" s="4" t="inlineStr">
        <is>
          <t>Stock-based compensation expense associated with restricted stock awards</t>
        </is>
      </c>
      <c r="B15" s="12" t="n">
        <v>0.8</v>
      </c>
      <c r="D15" s="9" t="n">
        <v>6.8</v>
      </c>
    </row>
    <row r="16">
      <c r="A16" s="4" t="inlineStr">
        <is>
          <t>Unrecognized compensation cost</t>
        </is>
      </c>
      <c r="B16" s="9" t="n">
        <v>0.9</v>
      </c>
      <c r="D16" s="9" t="n">
        <v>0.9</v>
      </c>
      <c r="F16" s="9" t="n">
        <v>15.5</v>
      </c>
    </row>
    <row r="17">
      <c r="A17" s="4" t="inlineStr">
        <is>
          <t>Weighted average period for recognition of unrecognized compensation cost</t>
        </is>
      </c>
      <c r="D17" s="4" t="inlineStr">
        <is>
          <t>1 month</t>
        </is>
      </c>
      <c r="F17" s="4" t="inlineStr">
        <is>
          <t>6 months</t>
        </is>
      </c>
    </row>
    <row r="18">
      <c r="A18" s="4" t="inlineStr">
        <is>
          <t>2020 Stock Plan [Member]</t>
        </is>
      </c>
    </row>
    <row r="19">
      <c r="A19" s="3" t="inlineStr">
        <is>
          <t>Stock-Based Compensation (Details) [Line Items]</t>
        </is>
      </c>
    </row>
    <row r="20">
      <c r="A20" s="4" t="inlineStr">
        <is>
          <t>Shares granted</t>
        </is>
      </c>
      <c r="D20" s="5" t="n">
        <v>2574441</v>
      </c>
    </row>
    <row r="21">
      <c r="A21" s="4" t="inlineStr">
        <is>
          <t>2020 Stock Plan [Member] | Restricted Stock Units (RSUs) [Member]</t>
        </is>
      </c>
    </row>
    <row r="22">
      <c r="A22" s="3" t="inlineStr">
        <is>
          <t>Stock-Based Compensation (Details) [Line Items]</t>
        </is>
      </c>
    </row>
    <row r="23">
      <c r="A23" s="4" t="inlineStr">
        <is>
          <t>Shares granted</t>
        </is>
      </c>
      <c r="D23" s="5" t="n">
        <v>3819930</v>
      </c>
      <c r="F23" s="5" t="n">
        <v>1507062</v>
      </c>
    </row>
    <row r="24">
      <c r="A24" s="4" t="inlineStr">
        <is>
          <t>Shares for future grants</t>
        </is>
      </c>
      <c r="D24" s="5" t="n">
        <v>8180070</v>
      </c>
      <c r="F24" s="5" t="n">
        <v>10492938</v>
      </c>
    </row>
    <row r="25">
      <c r="A25" s="4" t="inlineStr">
        <is>
          <t>2014 Stock Plan [Member]</t>
        </is>
      </c>
    </row>
    <row r="26">
      <c r="A26" s="3" t="inlineStr">
        <is>
          <t>Stock-Based Compensation (Details) [Line Items]</t>
        </is>
      </c>
    </row>
    <row r="27">
      <c r="A27" s="4" t="inlineStr">
        <is>
          <t>Shares granted</t>
        </is>
      </c>
      <c r="F27" s="5" t="n">
        <v>270555</v>
      </c>
    </row>
    <row r="28">
      <c r="A28" s="4" t="inlineStr">
        <is>
          <t>2020 Stock Plan [Member]</t>
        </is>
      </c>
    </row>
    <row r="29">
      <c r="A29" s="3" t="inlineStr">
        <is>
          <t>Stock-Based Compensation (Details) [Line Items]</t>
        </is>
      </c>
    </row>
    <row r="30">
      <c r="A30" s="4" t="inlineStr">
        <is>
          <t>Shares authorized</t>
        </is>
      </c>
      <c r="F30" s="5" t="n">
        <v>12000000</v>
      </c>
    </row>
    <row r="31">
      <c r="A31" s="4" t="inlineStr">
        <is>
          <t>Shares available to be issued</t>
        </is>
      </c>
      <c r="F31" s="5" t="n">
        <v>12000000</v>
      </c>
    </row>
    <row r="32">
      <c r="A32" s="4" t="inlineStr">
        <is>
          <t>Minimum fair market value of option grant, description</t>
        </is>
      </c>
      <c r="D32" s="4" t="inlineStr">
        <is>
          <t>The exercise prices, vesting periods, and other restrictions are determined at the discretion
of the Company’s Board of Directors, except that the exercise price per share of options may not be less than 100% of the fair market
value of the Common Stock on the date of grant.</t>
        </is>
      </c>
    </row>
    <row r="33">
      <c r="A33" s="4" t="inlineStr">
        <is>
          <t>2014 Stock Plan [Member]</t>
        </is>
      </c>
    </row>
    <row r="34">
      <c r="A34" s="3" t="inlineStr">
        <is>
          <t>Stock-Based Compensation (Details) [Line Items]</t>
        </is>
      </c>
    </row>
    <row r="35">
      <c r="A35" s="4" t="inlineStr">
        <is>
          <t>Stock option outstanding (pre-conversion)</t>
        </is>
      </c>
      <c r="B35" s="5" t="n">
        <v>53286115</v>
      </c>
      <c r="D35" s="5" t="n">
        <v>53286115</v>
      </c>
    </row>
    <row r="36">
      <c r="A36" s="4" t="inlineStr">
        <is>
          <t>Stock option outstanding (post-conversion)</t>
        </is>
      </c>
      <c r="D36" s="5" t="n">
        <v>70325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Details) - Schedule of stock-based compensation expense [Line Items]</t>
        </is>
      </c>
    </row>
    <row r="4">
      <c r="A4" s="4" t="inlineStr">
        <is>
          <t>Total stock-based compensation</t>
        </is>
      </c>
      <c r="B4" s="6" t="n">
        <v>2425</v>
      </c>
      <c r="C4" s="6" t="n">
        <v>209</v>
      </c>
      <c r="D4" s="6" t="n">
        <v>9945</v>
      </c>
      <c r="E4" s="6" t="n">
        <v>554</v>
      </c>
    </row>
    <row r="5">
      <c r="A5" s="4" t="inlineStr">
        <is>
          <t>Research and development [Member]</t>
        </is>
      </c>
    </row>
    <row r="6">
      <c r="A6" s="3" t="inlineStr">
        <is>
          <t>Stock-Based Compensation (Details) - Schedule of stock-based compensation expense [Line Items]</t>
        </is>
      </c>
    </row>
    <row r="7">
      <c r="A7" s="4" t="inlineStr">
        <is>
          <t>Total stock-based compensation</t>
        </is>
      </c>
      <c r="B7" s="5" t="n">
        <v>858</v>
      </c>
      <c r="C7" s="5" t="n">
        <v>134</v>
      </c>
      <c r="D7" s="5" t="n">
        <v>3861</v>
      </c>
      <c r="E7" s="5" t="n">
        <v>364</v>
      </c>
    </row>
    <row r="8">
      <c r="A8" s="4" t="inlineStr">
        <is>
          <t>General and administrative [Member]</t>
        </is>
      </c>
    </row>
    <row r="9">
      <c r="A9" s="3" t="inlineStr">
        <is>
          <t>Stock-Based Compensation (Details) - Schedule of stock-based compensation expense [Line Items]</t>
        </is>
      </c>
    </row>
    <row r="10">
      <c r="A10" s="4" t="inlineStr">
        <is>
          <t>Total stock-based compensation</t>
        </is>
      </c>
      <c r="B10" s="6" t="n">
        <v>1567</v>
      </c>
      <c r="C10" s="6" t="n">
        <v>75</v>
      </c>
      <c r="D10" s="6" t="n">
        <v>6084</v>
      </c>
      <c r="E10" s="6" t="n">
        <v>1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outstanding common stock options and related activity $ / shares in Units, $ in Thousands</t>
        </is>
      </c>
      <c r="B1" s="2" t="inlineStr">
        <is>
          <t>9 Months Ended</t>
        </is>
      </c>
    </row>
    <row r="2">
      <c r="B2" s="2" t="inlineStr">
        <is>
          <t>Sep. 30, 2021USD ($)$ / sharesshares</t>
        </is>
      </c>
    </row>
    <row r="3">
      <c r="A3" s="3" t="inlineStr">
        <is>
          <t>Schedule of outstanding common stock options and related activity [Abstract]</t>
        </is>
      </c>
    </row>
    <row r="4">
      <c r="A4" s="4" t="inlineStr">
        <is>
          <t>Number of Options, Beginning Balance | shares</t>
        </is>
      </c>
      <c r="B4" s="5" t="n">
        <v>7032591</v>
      </c>
    </row>
    <row r="5">
      <c r="A5" s="4" t="inlineStr">
        <is>
          <t>Weighted Average Exercise Price Per Share, Beginning Balance | $ / shares</t>
        </is>
      </c>
      <c r="B5" s="8" t="n">
        <v>0.97</v>
      </c>
    </row>
    <row r="6">
      <c r="A6" s="4" t="inlineStr">
        <is>
          <t>Weighted Average Remaining Term (Years), Beginning Balance</t>
        </is>
      </c>
      <c r="B6" s="4" t="inlineStr">
        <is>
          <t>5 years 4 months 2 days</t>
        </is>
      </c>
    </row>
    <row r="7">
      <c r="A7" s="4" t="inlineStr">
        <is>
          <t>Intrinsic Value, Beginning Balance | $</t>
        </is>
      </c>
      <c r="B7" s="6" t="n">
        <v>62462</v>
      </c>
    </row>
    <row r="8">
      <c r="A8" s="4" t="inlineStr">
        <is>
          <t>Number of Options, Granted | shares</t>
        </is>
      </c>
      <c r="B8" s="5" t="n">
        <v>2574441</v>
      </c>
    </row>
    <row r="9">
      <c r="A9" s="4" t="inlineStr">
        <is>
          <t>Weighted Average Exercise Price Per Share, Granted | $ / shares</t>
        </is>
      </c>
      <c r="B9" s="8" t="n">
        <v>8.85</v>
      </c>
    </row>
    <row r="10">
      <c r="A10" s="4" t="inlineStr">
        <is>
          <t>Weighted Average Remaining Term, Granted</t>
        </is>
      </c>
      <c r="B10" s="4" t="inlineStr">
        <is>
          <t>9 years 7 months 9 days</t>
        </is>
      </c>
    </row>
    <row r="11">
      <c r="A11" s="4" t="inlineStr">
        <is>
          <t>Intrinsic Value, Granted | $</t>
        </is>
      </c>
      <c r="B11" s="4" t="inlineStr">
        <is>
          <t xml:space="preserve"> </t>
        </is>
      </c>
    </row>
    <row r="12">
      <c r="A12" s="4" t="inlineStr">
        <is>
          <t>Number of Options, Exercised | shares</t>
        </is>
      </c>
      <c r="B12" s="5" t="n">
        <v>-409867</v>
      </c>
    </row>
    <row r="13">
      <c r="A13" s="4" t="inlineStr">
        <is>
          <t>Weighted Average Exercise Price Per Share, Exercised | $ / shares</t>
        </is>
      </c>
      <c r="B13" s="8" t="n">
        <v>1.04</v>
      </c>
    </row>
    <row r="14">
      <c r="A14" s="4" t="inlineStr">
        <is>
          <t>Weighted Average Remaining Term (Years), Exercised</t>
        </is>
      </c>
      <c r="B14" s="4" t="inlineStr">
        <is>
          <t xml:space="preserve"> </t>
        </is>
      </c>
    </row>
    <row r="15">
      <c r="A15" s="4" t="inlineStr">
        <is>
          <t>Intrinsic Value, Exercised | $</t>
        </is>
      </c>
      <c r="B15" s="6" t="n">
        <v>2373</v>
      </c>
    </row>
    <row r="16">
      <c r="A16" s="4" t="inlineStr">
        <is>
          <t>Number of Options, Forfeited | shares</t>
        </is>
      </c>
      <c r="B16" s="5" t="n">
        <v>-133742</v>
      </c>
    </row>
    <row r="17">
      <c r="A17" s="4" t="inlineStr">
        <is>
          <t>Weighted Average Exercise Price Per Share, Forfeited | $ / shares</t>
        </is>
      </c>
      <c r="B17" s="8" t="n">
        <v>8.66</v>
      </c>
    </row>
    <row r="18">
      <c r="A18" s="4" t="inlineStr">
        <is>
          <t>Weighted Average Remaining Term (Years), Forfeited</t>
        </is>
      </c>
      <c r="B18" s="4" t="inlineStr">
        <is>
          <t xml:space="preserve"> </t>
        </is>
      </c>
    </row>
    <row r="19">
      <c r="A19" s="4" t="inlineStr">
        <is>
          <t>Intrinsic Value, Forfeited | $</t>
        </is>
      </c>
      <c r="B19" s="4" t="inlineStr">
        <is>
          <t xml:space="preserve"> </t>
        </is>
      </c>
    </row>
    <row r="20">
      <c r="A20" s="4" t="inlineStr">
        <is>
          <t>Number of Options, Ending Balance | shares</t>
        </is>
      </c>
      <c r="B20" s="5" t="n">
        <v>9063423</v>
      </c>
    </row>
    <row r="21">
      <c r="A21" s="4" t="inlineStr">
        <is>
          <t>Weighted Average Exercise Price Per Share, Ending Balance | $ / shares</t>
        </is>
      </c>
      <c r="B21" s="8" t="n">
        <v>3.09</v>
      </c>
    </row>
    <row r="22">
      <c r="A22" s="4" t="inlineStr">
        <is>
          <t>Weighted Average Remaining Term (Years), Ending Balance</t>
        </is>
      </c>
      <c r="B22" s="4" t="inlineStr">
        <is>
          <t>5 years 10 months 24 days</t>
        </is>
      </c>
    </row>
    <row r="23">
      <c r="A23" s="4" t="inlineStr">
        <is>
          <t>Intrinsic Value, Ending Balance | $</t>
        </is>
      </c>
      <c r="B23" s="6" t="n">
        <v>38863</v>
      </c>
    </row>
    <row r="24">
      <c r="A24" s="4" t="inlineStr">
        <is>
          <t>Number of Options, Options vested and exercisable ending | shares</t>
        </is>
      </c>
      <c r="B24" s="5" t="n">
        <v>6000723</v>
      </c>
    </row>
    <row r="25">
      <c r="A25" s="4" t="inlineStr">
        <is>
          <t>Weighted Average Exercise Price Per Share, Options vested and exercisable ending | $ / shares</t>
        </is>
      </c>
      <c r="B25" s="8" t="n">
        <v>0.82</v>
      </c>
    </row>
    <row r="26">
      <c r="A26" s="4" t="inlineStr">
        <is>
          <t>Weighted Average Exercise Price Weighted Average Remaining Term (Years), Options vested and exercisable ending</t>
        </is>
      </c>
      <c r="B26" s="4" t="inlineStr">
        <is>
          <t>4 years 3 months 29 days</t>
        </is>
      </c>
    </row>
    <row r="27">
      <c r="A27" s="4" t="inlineStr">
        <is>
          <t>Intrinsic Value, Options vested and exercisable ending | $</t>
        </is>
      </c>
      <c r="B27" s="6" t="n">
        <v>36247</v>
      </c>
    </row>
    <row r="28">
      <c r="A28" s="4" t="inlineStr">
        <is>
          <t>Number of Options, Stock options vested and expected to vest | shares</t>
        </is>
      </c>
      <c r="B28" s="5" t="n">
        <v>9063423</v>
      </c>
    </row>
    <row r="29">
      <c r="A29" s="4" t="inlineStr">
        <is>
          <t>Weighted Average Exercise Price Per Share, Stock options vested and expected to vest | $ / shares</t>
        </is>
      </c>
      <c r="B29" s="8" t="n">
        <v>3.09</v>
      </c>
    </row>
    <row r="30">
      <c r="A30" s="4" t="inlineStr">
        <is>
          <t>Weighted Average Exercise Price Weighted Average Remaining Term (Years), Stock options vested and expected to vest</t>
        </is>
      </c>
      <c r="B30" s="4" t="inlineStr">
        <is>
          <t>5 years 10 months 24 days</t>
        </is>
      </c>
    </row>
    <row r="31">
      <c r="A31" s="4" t="inlineStr">
        <is>
          <t>Intrinsic Value, Stock options vested and expected to vest | $</t>
        </is>
      </c>
      <c r="B31" s="6" t="n">
        <v>388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assumptions used to calculate the fair value of stock options - Equity Option [Member]</t>
        </is>
      </c>
      <c r="B1" s="2" t="inlineStr">
        <is>
          <t>9 Months Ended</t>
        </is>
      </c>
    </row>
    <row r="2">
      <c r="B2" s="2" t="inlineStr">
        <is>
          <t>Sep. 30, 2021</t>
        </is>
      </c>
    </row>
    <row r="3">
      <c r="A3" s="3" t="inlineStr">
        <is>
          <t>Schedule of assumptions used to calculate the fair value of stock option awards granted [Line Item]</t>
        </is>
      </c>
    </row>
    <row r="4">
      <c r="A4" s="4" t="inlineStr">
        <is>
          <t>Expected dividend yield</t>
        </is>
      </c>
      <c r="B4" s="4" t="inlineStr">
        <is>
          <t>0.00%</t>
        </is>
      </c>
    </row>
    <row r="5">
      <c r="A5" s="4" t="inlineStr">
        <is>
          <t>Expected term</t>
        </is>
      </c>
      <c r="B5" s="4" t="inlineStr">
        <is>
          <t>6 years</t>
        </is>
      </c>
    </row>
    <row r="6">
      <c r="A6" s="4" t="inlineStr">
        <is>
          <t>Minimum [Member]</t>
        </is>
      </c>
    </row>
    <row r="7">
      <c r="A7" s="3" t="inlineStr">
        <is>
          <t>Schedule of assumptions used to calculate the fair value of stock option awards granted [Line Item]</t>
        </is>
      </c>
    </row>
    <row r="8">
      <c r="A8" s="4" t="inlineStr">
        <is>
          <t>Expected stock price volatility</t>
        </is>
      </c>
      <c r="B8" s="4" t="inlineStr">
        <is>
          <t>84.80%</t>
        </is>
      </c>
    </row>
    <row r="9">
      <c r="A9" s="4" t="inlineStr">
        <is>
          <t>Risk-free interest rate</t>
        </is>
      </c>
      <c r="B9" s="4" t="inlineStr">
        <is>
          <t>0.59%</t>
        </is>
      </c>
    </row>
    <row r="10">
      <c r="A10" s="4" t="inlineStr">
        <is>
          <t>Maximum [Member]</t>
        </is>
      </c>
    </row>
    <row r="11">
      <c r="A11" s="3" t="inlineStr">
        <is>
          <t>Schedule of assumptions used to calculate the fair value of stock option awards granted [Line Item]</t>
        </is>
      </c>
    </row>
    <row r="12">
      <c r="A12" s="4" t="inlineStr">
        <is>
          <t>Expected stock price volatility</t>
        </is>
      </c>
      <c r="B12" s="4" t="inlineStr">
        <is>
          <t>87.40%</t>
        </is>
      </c>
    </row>
    <row r="13">
      <c r="A13" s="4" t="inlineStr">
        <is>
          <t>Risk-free interest rate</t>
        </is>
      </c>
      <c r="B13" s="4" t="inlineStr">
        <is>
          <t>0.9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common stock activity - Restricted Stock Units (RSUs) [Member]</t>
        </is>
      </c>
      <c r="B1" s="2" t="inlineStr">
        <is>
          <t>9 Months Ended</t>
        </is>
      </c>
    </row>
    <row r="2">
      <c r="B2" s="2" t="inlineStr">
        <is>
          <t>Sep. 30, 2021$ / sharesshares</t>
        </is>
      </c>
    </row>
    <row r="3">
      <c r="A3" s="3" t="inlineStr">
        <is>
          <t>Stock-Based Compensation (Details) - Schedule of restricted common stock activity [Line Items]</t>
        </is>
      </c>
    </row>
    <row r="4">
      <c r="A4" s="4" t="inlineStr">
        <is>
          <t>Beginning balance, Number of Restricted Stock Awards, Unvested balance | shares</t>
        </is>
      </c>
      <c r="B4" s="5" t="n">
        <v>1507062</v>
      </c>
    </row>
    <row r="5">
      <c r="A5" s="4" t="inlineStr">
        <is>
          <t>Beginning balance, Weighted- Average Grant Date Fair Value, Unvested balance | $ / shares</t>
        </is>
      </c>
      <c r="B5" s="9" t="n">
        <v>10.3</v>
      </c>
    </row>
    <row r="6">
      <c r="A6" s="4" t="inlineStr">
        <is>
          <t>Number of Restricted Stock Awards, Vested | shares</t>
        </is>
      </c>
      <c r="B6" s="5" t="n">
        <v>-224109</v>
      </c>
    </row>
    <row r="7">
      <c r="A7" s="4" t="inlineStr">
        <is>
          <t>Weighted- Average Grant Date Fair Value, Vested | $ / shares</t>
        </is>
      </c>
      <c r="B7" s="4" t="inlineStr">
        <is>
          <t xml:space="preserve"> </t>
        </is>
      </c>
    </row>
    <row r="8">
      <c r="A8" s="4" t="inlineStr">
        <is>
          <t>Number of Restricted Stock Awards, Forfeited | shares</t>
        </is>
      </c>
      <c r="B8" s="5" t="n">
        <v>-37464</v>
      </c>
    </row>
    <row r="9">
      <c r="A9" s="4" t="inlineStr">
        <is>
          <t>Weighted- Average Grant Date Fair Value, Forfeited | $ / shares</t>
        </is>
      </c>
      <c r="B9" s="8" t="n">
        <v>10.82</v>
      </c>
    </row>
    <row r="10">
      <c r="A10" s="4" t="inlineStr">
        <is>
          <t>Ending balance, Number of Restricted Stock Awards, Unvested balance | shares</t>
        </is>
      </c>
      <c r="B10" s="5" t="n">
        <v>1245489</v>
      </c>
    </row>
    <row r="11">
      <c r="A11" s="4" t="inlineStr">
        <is>
          <t>Ending balance, Weighted- Average Grant Date Fair Value, Unvested balance | $ / shares</t>
        </is>
      </c>
      <c r="B11" s="8" t="n">
        <v>10.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Fair Value (Details) - USD ($) $ / shares in Units, $ in Millions</t>
        </is>
      </c>
      <c r="B1" s="2" t="inlineStr">
        <is>
          <t>9 Months Ended</t>
        </is>
      </c>
      <c r="C1" s="2" t="inlineStr">
        <is>
          <t>12 Months Ended</t>
        </is>
      </c>
    </row>
    <row r="2">
      <c r="B2" s="2" t="inlineStr">
        <is>
          <t>Sep. 30, 2021</t>
        </is>
      </c>
      <c r="C2" s="2" t="inlineStr">
        <is>
          <t>Dec. 31, 2020</t>
        </is>
      </c>
    </row>
    <row r="3">
      <c r="A3" s="3" t="inlineStr">
        <is>
          <t>Fair Value (Details) [Line Items]</t>
        </is>
      </c>
    </row>
    <row r="4">
      <c r="A4" s="4" t="inlineStr">
        <is>
          <t>Notes payable based on closing price (in Dollars per share)</t>
        </is>
      </c>
      <c r="B4" s="8" t="n">
        <v>6.83</v>
      </c>
      <c r="C4" s="8" t="n">
        <v>9.01</v>
      </c>
    </row>
    <row r="5">
      <c r="A5" s="4" t="inlineStr">
        <is>
          <t>Fair value amortized cost</t>
        </is>
      </c>
      <c r="B5" s="9" t="n">
        <v>18.2</v>
      </c>
    </row>
    <row r="6">
      <c r="A6" s="4" t="inlineStr">
        <is>
          <t>Convertible notes payable</t>
        </is>
      </c>
      <c r="B6" s="12" t="n">
        <v>13.6</v>
      </c>
    </row>
    <row r="7">
      <c r="A7" s="4" t="inlineStr">
        <is>
          <t>Embedded conversion feature</t>
        </is>
      </c>
      <c r="B7" s="12" t="n">
        <v>4.6</v>
      </c>
    </row>
    <row r="8">
      <c r="A8" s="4" t="inlineStr">
        <is>
          <t>Fair value of the convertible notes payable</t>
        </is>
      </c>
      <c r="B8" s="6" t="n">
        <v>2</v>
      </c>
    </row>
    <row r="9">
      <c r="A9" s="4" t="inlineStr">
        <is>
          <t>Warrants to purchase common stock (in Shares)</t>
        </is>
      </c>
      <c r="B9" s="5" t="n">
        <v>2407500</v>
      </c>
    </row>
    <row r="10">
      <c r="A10" s="4" t="inlineStr">
        <is>
          <t>Additional warrant to purchase estimated shares (in Shares)</t>
        </is>
      </c>
      <c r="B10" s="5" t="n">
        <v>86679</v>
      </c>
    </row>
    <row r="11">
      <c r="A11" s="4" t="inlineStr">
        <is>
          <t>Series of Individually Immaterial Business Acquisitions [Member]</t>
        </is>
      </c>
    </row>
    <row r="12">
      <c r="A12" s="3" t="inlineStr">
        <is>
          <t>Fair Value (Details) [Line Items]</t>
        </is>
      </c>
    </row>
    <row r="13">
      <c r="A13" s="4" t="inlineStr">
        <is>
          <t>Contingent earn-out, description</t>
        </is>
      </c>
      <c r="B13" s="4" t="inlineStr">
        <is>
          <t>Pursuant to the Merger Agreement,
Clene Nanomedicine’s common shareholders immediately prior to the Reverse Recapitalization and Initial Shareholders of Tottenham
were entitled to receive additional shares of up to 8,333,333 shares and 750,000 shares of Common Stock, respectively, upon us achieving
certain milestones (see Note 3). Upon the consummation of the Reverse Recapitalization, Clene Nanomedicine and the Initial Shareholders
are entitled to receive up to 8,346,185 additional shares as a result of the exercise of the stock options in November 2020, and 750,000
shares of Common Stock</t>
        </is>
      </c>
    </row>
    <row r="14">
      <c r="A14" s="4" t="inlineStr">
        <is>
          <t>Avenue Loan [Member]</t>
        </is>
      </c>
    </row>
    <row r="15">
      <c r="A15" s="3" t="inlineStr">
        <is>
          <t>Fair Value (Details) [Line Items]</t>
        </is>
      </c>
    </row>
    <row r="16">
      <c r="A16" s="4" t="inlineStr">
        <is>
          <t>Warrants to purchase common stock (in Shares)</t>
        </is>
      </c>
      <c r="B16" s="5" t="n">
        <v>1158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163</v>
      </c>
      <c r="C4" s="6" t="n">
        <v>-20055</v>
      </c>
    </row>
    <row r="5">
      <c r="A5" s="3" t="inlineStr">
        <is>
          <t>Adjustments to reconcile net loss to net cash used in operating activities:</t>
        </is>
      </c>
    </row>
    <row r="6">
      <c r="A6" s="4" t="inlineStr">
        <is>
          <t>Depreciation</t>
        </is>
      </c>
      <c r="B6" s="5" t="n">
        <v>734</v>
      </c>
      <c r="C6" s="5" t="n">
        <v>696</v>
      </c>
    </row>
    <row r="7">
      <c r="A7" s="4" t="inlineStr">
        <is>
          <t>Non-cash lease expense</t>
        </is>
      </c>
      <c r="B7" s="5" t="n">
        <v>81</v>
      </c>
      <c r="C7" s="5" t="n">
        <v>87</v>
      </c>
    </row>
    <row r="8">
      <c r="A8" s="4" t="inlineStr">
        <is>
          <t>Change in fair value of preferred stock warrant liability</t>
        </is>
      </c>
      <c r="B8" s="4" t="inlineStr">
        <is>
          <t xml:space="preserve"> </t>
        </is>
      </c>
      <c r="C8" s="5" t="n">
        <v>7378</v>
      </c>
    </row>
    <row r="9">
      <c r="A9" s="4" t="inlineStr">
        <is>
          <t>Change in fair value of Clene Nanomedicine contingent earn-out</t>
        </is>
      </c>
      <c r="B9" s="5" t="n">
        <v>-18072</v>
      </c>
      <c r="C9" s="4" t="inlineStr">
        <is>
          <t xml:space="preserve"> </t>
        </is>
      </c>
    </row>
    <row r="10">
      <c r="A10" s="4" t="inlineStr">
        <is>
          <t>Change in fair value of Initial Shareholders contingent earn-out</t>
        </is>
      </c>
      <c r="B10" s="5" t="n">
        <v>-1710</v>
      </c>
      <c r="C10" s="4" t="inlineStr">
        <is>
          <t xml:space="preserve"> </t>
        </is>
      </c>
    </row>
    <row r="11">
      <c r="A11" s="4" t="inlineStr">
        <is>
          <t>Change in fair value of derivative</t>
        </is>
      </c>
      <c r="B11" s="4" t="inlineStr">
        <is>
          <t xml:space="preserve"> </t>
        </is>
      </c>
      <c r="C11" s="5" t="n">
        <v>-29</v>
      </c>
    </row>
    <row r="12">
      <c r="A12" s="4" t="inlineStr">
        <is>
          <t>Change in fair value of common stock warrant liability</t>
        </is>
      </c>
      <c r="B12" s="5" t="n">
        <v>-547</v>
      </c>
      <c r="C12" s="4" t="inlineStr">
        <is>
          <t xml:space="preserve"> </t>
        </is>
      </c>
    </row>
    <row r="13">
      <c r="A13" s="4" t="inlineStr">
        <is>
          <t>Gain on termination of lease</t>
        </is>
      </c>
      <c r="B13" s="4" t="inlineStr">
        <is>
          <t xml:space="preserve"> </t>
        </is>
      </c>
      <c r="C13" s="5" t="n">
        <v>-51</v>
      </c>
    </row>
    <row r="14">
      <c r="A14" s="4" t="inlineStr">
        <is>
          <t>Stock-based compensation expense</t>
        </is>
      </c>
      <c r="B14" s="5" t="n">
        <v>9945</v>
      </c>
      <c r="C14" s="5" t="n">
        <v>554</v>
      </c>
    </row>
    <row r="15">
      <c r="A15" s="4" t="inlineStr">
        <is>
          <t>Gain on extinguishment of notes payable</t>
        </is>
      </c>
      <c r="B15" s="5" t="n">
        <v>-647</v>
      </c>
      <c r="C15" s="4" t="inlineStr">
        <is>
          <t xml:space="preserve"> </t>
        </is>
      </c>
    </row>
    <row r="16">
      <c r="A16" s="4" t="inlineStr">
        <is>
          <t>Loss on extinguishment of convertible notes payable</t>
        </is>
      </c>
      <c r="B16" s="4" t="inlineStr">
        <is>
          <t xml:space="preserve"> </t>
        </is>
      </c>
      <c r="C16" s="5" t="n">
        <v>540</v>
      </c>
    </row>
    <row r="17">
      <c r="A17" s="4" t="inlineStr">
        <is>
          <t>Accretion of debt discount</t>
        </is>
      </c>
      <c r="B17" s="4" t="inlineStr">
        <is>
          <t xml:space="preserve"> </t>
        </is>
      </c>
      <c r="C17" s="5" t="n">
        <v>179</v>
      </c>
    </row>
    <row r="18">
      <c r="A18" s="4" t="inlineStr">
        <is>
          <t>Increase (decrease) in interest accrued on notes payable</t>
        </is>
      </c>
      <c r="B18" s="5" t="n">
        <v>-134</v>
      </c>
      <c r="C18" s="5" t="n">
        <v>399</v>
      </c>
    </row>
    <row r="19">
      <c r="A19" s="3" t="inlineStr">
        <is>
          <t>Changes in operating assets and liabilities:</t>
        </is>
      </c>
    </row>
    <row r="20">
      <c r="A20" s="4" t="inlineStr">
        <is>
          <t>Inventory</t>
        </is>
      </c>
      <c r="B20" s="5" t="n">
        <v>150</v>
      </c>
      <c r="C20" s="5" t="n">
        <v>-32</v>
      </c>
    </row>
    <row r="21">
      <c r="A21" s="4" t="inlineStr">
        <is>
          <t>Accounts receivable</t>
        </is>
      </c>
      <c r="B21" s="5" t="n">
        <v>-48</v>
      </c>
      <c r="C21" s="5" t="n">
        <v>-21</v>
      </c>
    </row>
    <row r="22">
      <c r="A22" s="4" t="inlineStr">
        <is>
          <t>Prepaid expenses and other current assets</t>
        </is>
      </c>
      <c r="B22" s="5" t="n">
        <v>-1230</v>
      </c>
      <c r="C22" s="5" t="n">
        <v>-2112</v>
      </c>
    </row>
    <row r="23">
      <c r="A23" s="4" t="inlineStr">
        <is>
          <t>Accounts payable</t>
        </is>
      </c>
      <c r="B23" s="5" t="n">
        <v>446</v>
      </c>
      <c r="C23" s="5" t="n">
        <v>-242</v>
      </c>
    </row>
    <row r="24">
      <c r="A24" s="4" t="inlineStr">
        <is>
          <t>Accrued liabilities</t>
        </is>
      </c>
      <c r="B24" s="5" t="n">
        <v>511</v>
      </c>
      <c r="C24" s="5" t="n">
        <v>-335</v>
      </c>
    </row>
    <row r="25">
      <c r="A25" s="4" t="inlineStr">
        <is>
          <t>Payable to related parties</t>
        </is>
      </c>
      <c r="B25" s="4" t="inlineStr">
        <is>
          <t xml:space="preserve"> </t>
        </is>
      </c>
      <c r="C25" s="5" t="n">
        <v>-131</v>
      </c>
    </row>
    <row r="26">
      <c r="A26" s="4" t="inlineStr">
        <is>
          <t>Deferred revenue from related parties</t>
        </is>
      </c>
      <c r="B26" s="4" t="inlineStr">
        <is>
          <t xml:space="preserve"> </t>
        </is>
      </c>
      <c r="C26" s="5" t="n">
        <v>112</v>
      </c>
    </row>
    <row r="27">
      <c r="A27" s="4" t="inlineStr">
        <is>
          <t>Deferred income tax</t>
        </is>
      </c>
      <c r="B27" s="5" t="n">
        <v>-192</v>
      </c>
      <c r="C27" s="4" t="inlineStr">
        <is>
          <t xml:space="preserve"> </t>
        </is>
      </c>
    </row>
    <row r="28">
      <c r="A28" s="4" t="inlineStr">
        <is>
          <t>Operating lease obligations</t>
        </is>
      </c>
      <c r="B28" s="5" t="n">
        <v>-142</v>
      </c>
      <c r="C28" s="5" t="n">
        <v>-58</v>
      </c>
    </row>
    <row r="29">
      <c r="A29" s="4" t="inlineStr">
        <is>
          <t>Net cash used in operating activities</t>
        </is>
      </c>
      <c r="B29" s="5" t="n">
        <v>-25018</v>
      </c>
      <c r="C29" s="5" t="n">
        <v>-13121</v>
      </c>
    </row>
    <row r="30">
      <c r="A30" s="3" t="inlineStr">
        <is>
          <t>Cash flows from investing activities:</t>
        </is>
      </c>
    </row>
    <row r="31">
      <c r="A31" s="4" t="inlineStr">
        <is>
          <t>Purchases of property and equipment</t>
        </is>
      </c>
      <c r="B31" s="5" t="n">
        <v>-661</v>
      </c>
      <c r="C31" s="5" t="n">
        <v>-269</v>
      </c>
    </row>
    <row r="32">
      <c r="A32" s="4" t="inlineStr">
        <is>
          <t>Net cash used in investing activities</t>
        </is>
      </c>
      <c r="B32" s="5" t="n">
        <v>-661</v>
      </c>
      <c r="C32" s="5" t="n">
        <v>-269</v>
      </c>
    </row>
    <row r="33">
      <c r="A33" s="3" t="inlineStr">
        <is>
          <t>Cash flows from financing activities:</t>
        </is>
      </c>
    </row>
    <row r="34">
      <c r="A34" s="4" t="inlineStr">
        <is>
          <t>Proceeds from exercise of stock options</t>
        </is>
      </c>
      <c r="B34" s="5" t="n">
        <v>427</v>
      </c>
      <c r="C34" s="5" t="n">
        <v>2</v>
      </c>
    </row>
    <row r="35">
      <c r="A35" s="4" t="inlineStr">
        <is>
          <t>Proceeds from issuance of convertible notes payable</t>
        </is>
      </c>
      <c r="B35" s="4" t="inlineStr">
        <is>
          <t xml:space="preserve"> </t>
        </is>
      </c>
      <c r="C35" s="5" t="n">
        <v>6125</v>
      </c>
    </row>
    <row r="36">
      <c r="A36" s="4" t="inlineStr">
        <is>
          <t>Proceeds from warrants exercised</t>
        </is>
      </c>
      <c r="B36" s="5" t="n">
        <v>10</v>
      </c>
      <c r="C36" s="4" t="inlineStr">
        <is>
          <t xml:space="preserve"> </t>
        </is>
      </c>
    </row>
    <row r="37">
      <c r="A37" s="4" t="inlineStr">
        <is>
          <t>Payments of finance lease obligations</t>
        </is>
      </c>
      <c r="B37" s="5" t="n">
        <v>-117</v>
      </c>
      <c r="C37" s="5" t="n">
        <v>-156</v>
      </c>
    </row>
    <row r="38">
      <c r="A38" s="4" t="inlineStr">
        <is>
          <t>Proceeds from the private placement</t>
        </is>
      </c>
      <c r="B38" s="5" t="n">
        <v>9250</v>
      </c>
      <c r="C38" s="4" t="inlineStr">
        <is>
          <t xml:space="preserve"> </t>
        </is>
      </c>
    </row>
    <row r="39">
      <c r="A39" s="4" t="inlineStr">
        <is>
          <t>Proceeds from the issuance of notes payable</t>
        </is>
      </c>
      <c r="B39" s="5" t="n">
        <v>20000</v>
      </c>
      <c r="C39" s="5" t="n">
        <v>652</v>
      </c>
    </row>
    <row r="40">
      <c r="A40" s="4" t="inlineStr">
        <is>
          <t>Payments of debt issuance costs</t>
        </is>
      </c>
      <c r="B40" s="5" t="n">
        <v>-534</v>
      </c>
      <c r="C40" s="4" t="inlineStr">
        <is>
          <t xml:space="preserve"> </t>
        </is>
      </c>
    </row>
    <row r="41">
      <c r="A41" s="4" t="inlineStr">
        <is>
          <t>Payments of notes payable</t>
        </is>
      </c>
      <c r="B41" s="5" t="n">
        <v>-5</v>
      </c>
      <c r="C41" s="4" t="inlineStr">
        <is>
          <t xml:space="preserve"> </t>
        </is>
      </c>
    </row>
    <row r="42">
      <c r="A42" s="4" t="inlineStr">
        <is>
          <t>Payments of deferred transaction costs</t>
        </is>
      </c>
      <c r="B42" s="5" t="n">
        <v>-1901</v>
      </c>
      <c r="C42" s="5" t="n">
        <v>-310</v>
      </c>
    </row>
    <row r="43">
      <c r="A43" s="4" t="inlineStr">
        <is>
          <t>Proceeds from issuance of Series D Preferred Stock, net of issuance costs</t>
        </is>
      </c>
      <c r="B43" s="4" t="inlineStr">
        <is>
          <t xml:space="preserve"> </t>
        </is>
      </c>
      <c r="C43" s="5" t="n">
        <v>35051</v>
      </c>
    </row>
    <row r="44">
      <c r="A44" s="4" t="inlineStr">
        <is>
          <t>Net cash provided by financing activities</t>
        </is>
      </c>
      <c r="B44" s="5" t="n">
        <v>27130</v>
      </c>
      <c r="C44" s="5" t="n">
        <v>41364</v>
      </c>
    </row>
    <row r="45">
      <c r="A45" s="4" t="inlineStr">
        <is>
          <t>Effect of foreign exchange rate changes on cash</t>
        </is>
      </c>
      <c r="B45" s="5" t="n">
        <v>-116</v>
      </c>
      <c r="C45" s="5" t="n">
        <v>19</v>
      </c>
    </row>
    <row r="46">
      <c r="A46" s="4" t="inlineStr">
        <is>
          <t>Net increase in cash and restricted cash</t>
        </is>
      </c>
      <c r="B46" s="5" t="n">
        <v>1335</v>
      </c>
      <c r="C46" s="5" t="n">
        <v>27993</v>
      </c>
    </row>
    <row r="47">
      <c r="A47" s="4" t="inlineStr">
        <is>
          <t>Cash and restricted cash – beginning of period</t>
        </is>
      </c>
      <c r="B47" s="5" t="n">
        <v>59275</v>
      </c>
      <c r="C47" s="5" t="n">
        <v>8788</v>
      </c>
    </row>
    <row r="48">
      <c r="A48" s="4" t="inlineStr">
        <is>
          <t>Cash and restricted cash – end of period</t>
        </is>
      </c>
      <c r="B48" s="5" t="n">
        <v>60610</v>
      </c>
      <c r="C48" s="5" t="n">
        <v>36781</v>
      </c>
    </row>
    <row r="49">
      <c r="A49" s="3" t="inlineStr">
        <is>
          <t>Reconciliation of cash and restricted cash to the condensed consolidated balance sheets</t>
        </is>
      </c>
    </row>
    <row r="50">
      <c r="A50" s="4" t="inlineStr">
        <is>
          <t>Cash</t>
        </is>
      </c>
      <c r="B50" s="5" t="n">
        <v>60552</v>
      </c>
      <c r="C50" s="5" t="n">
        <v>36781</v>
      </c>
    </row>
    <row r="51">
      <c r="A51" s="4" t="inlineStr">
        <is>
          <t>Restricted cash</t>
        </is>
      </c>
      <c r="B51" s="5" t="n">
        <v>58</v>
      </c>
      <c r="C51" s="4" t="inlineStr">
        <is>
          <t xml:space="preserve"> </t>
        </is>
      </c>
    </row>
    <row r="52">
      <c r="A52" s="4" t="inlineStr">
        <is>
          <t>Cash and restricted cash</t>
        </is>
      </c>
      <c r="B52" s="5" t="n">
        <v>60610</v>
      </c>
      <c r="C52" s="5" t="n">
        <v>36781</v>
      </c>
    </row>
    <row r="53">
      <c r="A53" s="3" t="inlineStr">
        <is>
          <t>Supplemental disclosure of non-cash investing and financing activities:</t>
        </is>
      </c>
    </row>
    <row r="54">
      <c r="A54" s="4" t="inlineStr">
        <is>
          <t>Warrant liability recorded at issuance of notes payable</t>
        </is>
      </c>
      <c r="B54" s="5" t="n">
        <v>1457</v>
      </c>
      <c r="C54" s="4" t="inlineStr">
        <is>
          <t xml:space="preserve"> </t>
        </is>
      </c>
    </row>
    <row r="55">
      <c r="A55" s="4" t="inlineStr">
        <is>
          <t>Lease liability arising from obtaining right-of-use assets, leasehold improvements, and lease incentives</t>
        </is>
      </c>
      <c r="B55" s="5" t="n">
        <v>2492</v>
      </c>
      <c r="C55" s="5" t="n">
        <v>820</v>
      </c>
    </row>
    <row r="56">
      <c r="A56" s="4" t="inlineStr">
        <is>
          <t>Lease liability settled through termination of lease</t>
        </is>
      </c>
      <c r="B56" s="4" t="inlineStr">
        <is>
          <t xml:space="preserve"> </t>
        </is>
      </c>
      <c r="C56" s="5" t="n">
        <v>349</v>
      </c>
    </row>
    <row r="57">
      <c r="A57" s="4" t="inlineStr">
        <is>
          <t>Issuance of derivative instrument related to convertible notes</t>
        </is>
      </c>
      <c r="B57" s="4" t="inlineStr">
        <is>
          <t xml:space="preserve"> </t>
        </is>
      </c>
      <c r="C57" s="5" t="n">
        <v>-705</v>
      </c>
    </row>
    <row r="58">
      <c r="A58" s="4" t="inlineStr">
        <is>
          <t>Issuance of Series D Preferred Stock upon extinguishment of convertible promissory notes</t>
        </is>
      </c>
      <c r="B58" s="4" t="inlineStr">
        <is>
          <t xml:space="preserve"> </t>
        </is>
      </c>
      <c r="C58" s="5" t="n">
        <v>5675</v>
      </c>
    </row>
    <row r="59">
      <c r="A59" s="4" t="inlineStr">
        <is>
          <t>Extinguishment of derivative liability in connection with extinguishment of convertible promissory notes</t>
        </is>
      </c>
      <c r="B59" s="4" t="inlineStr">
        <is>
          <t xml:space="preserve"> </t>
        </is>
      </c>
      <c r="C59" s="5" t="n">
        <v>676</v>
      </c>
    </row>
    <row r="60">
      <c r="A60" s="4" t="inlineStr">
        <is>
          <t>Deferred offering costs in accrued liabilities</t>
        </is>
      </c>
      <c r="B60" s="4" t="inlineStr">
        <is>
          <t xml:space="preserve"> </t>
        </is>
      </c>
      <c r="C60" s="5" t="n">
        <v>2011</v>
      </c>
    </row>
    <row r="61">
      <c r="A61" s="3" t="inlineStr">
        <is>
          <t>Supplemental disclosure:</t>
        </is>
      </c>
    </row>
    <row r="62">
      <c r="A62" s="4" t="inlineStr">
        <is>
          <t>Cash paid for interest expense</t>
        </is>
      </c>
      <c r="B62" s="6" t="n">
        <v>631</v>
      </c>
      <c r="C62" s="6" t="n">
        <v>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liabilities measured at fair value on recurring basis - USD ($) $ in Thousands</t>
        </is>
      </c>
      <c r="B1" s="2" t="inlineStr">
        <is>
          <t>Sep. 30, 2021</t>
        </is>
      </c>
      <c r="C1" s="2" t="inlineStr">
        <is>
          <t>Dec. 31, 2020</t>
        </is>
      </c>
    </row>
    <row r="2">
      <c r="A2" s="3" t="inlineStr">
        <is>
          <t>Fair Value (Details) - Schedule of fair value hierarchy of liabilities measured at fair value on recurring basis [Line Items]</t>
        </is>
      </c>
    </row>
    <row r="3">
      <c r="A3" s="4" t="inlineStr">
        <is>
          <t>Notes payable</t>
        </is>
      </c>
      <c r="B3" s="6" t="n">
        <v>983</v>
      </c>
      <c r="C3" s="6" t="n">
        <v>1296</v>
      </c>
    </row>
    <row r="4">
      <c r="A4" s="4" t="inlineStr">
        <is>
          <t>Warrant liability</t>
        </is>
      </c>
      <c r="B4" s="5" t="n">
        <v>910</v>
      </c>
    </row>
    <row r="5">
      <c r="A5" s="4" t="inlineStr">
        <is>
          <t>Clene Nanomedicine contingent earn-out</t>
        </is>
      </c>
      <c r="B5" s="5" t="n">
        <v>33981</v>
      </c>
      <c r="C5" s="5" t="n">
        <v>52053</v>
      </c>
    </row>
    <row r="6">
      <c r="A6" s="4" t="inlineStr">
        <is>
          <t>Initial Shareholders contingent earn-out</t>
        </is>
      </c>
      <c r="B6" s="5" t="n">
        <v>4196</v>
      </c>
      <c r="C6" s="5" t="n">
        <v>5906</v>
      </c>
    </row>
    <row r="7">
      <c r="A7" s="4" t="inlineStr">
        <is>
          <t>Level 1 [Member]</t>
        </is>
      </c>
    </row>
    <row r="8">
      <c r="A8" s="3" t="inlineStr">
        <is>
          <t>Fair Value (Details) - Schedule of fair value hierarchy of liabilities measured at fair value on recurring basis [Line Items]</t>
        </is>
      </c>
    </row>
    <row r="9">
      <c r="A9" s="4" t="inlineStr">
        <is>
          <t>Notes payable</t>
        </is>
      </c>
      <c r="B9" s="5" t="n">
        <v>983</v>
      </c>
      <c r="C9" s="5" t="n">
        <v>1296</v>
      </c>
    </row>
    <row r="10">
      <c r="A10" s="4" t="inlineStr">
        <is>
          <t>Warrant liability</t>
        </is>
      </c>
      <c r="B10" s="4" t="inlineStr">
        <is>
          <t xml:space="preserve"> </t>
        </is>
      </c>
    </row>
    <row r="11">
      <c r="A11" s="4" t="inlineStr">
        <is>
          <t>Clene Nanomedicine contingent earn-out</t>
        </is>
      </c>
      <c r="B11" s="4" t="inlineStr">
        <is>
          <t xml:space="preserve"> </t>
        </is>
      </c>
      <c r="C11" s="4" t="inlineStr">
        <is>
          <t xml:space="preserve"> </t>
        </is>
      </c>
    </row>
    <row r="12">
      <c r="A12" s="4" t="inlineStr">
        <is>
          <t>Initial Shareholders contingent earn-out</t>
        </is>
      </c>
      <c r="B12" s="4" t="inlineStr">
        <is>
          <t xml:space="preserve"> </t>
        </is>
      </c>
      <c r="C12" s="4" t="inlineStr">
        <is>
          <t xml:space="preserve"> </t>
        </is>
      </c>
    </row>
    <row r="13">
      <c r="A13" s="4" t="inlineStr">
        <is>
          <t>Level 2 [Member]</t>
        </is>
      </c>
    </row>
    <row r="14">
      <c r="A14" s="3" t="inlineStr">
        <is>
          <t>Fair Value (Details) - Schedule of fair value hierarchy of liabilities measured at fair value on recurring basis [Line Items]</t>
        </is>
      </c>
    </row>
    <row r="15">
      <c r="A15" s="4" t="inlineStr">
        <is>
          <t>Notes payable</t>
        </is>
      </c>
      <c r="B15" s="4" t="inlineStr">
        <is>
          <t xml:space="preserve"> </t>
        </is>
      </c>
      <c r="C15" s="4" t="inlineStr">
        <is>
          <t xml:space="preserve"> </t>
        </is>
      </c>
    </row>
    <row r="16">
      <c r="A16" s="4" t="inlineStr">
        <is>
          <t>Warrant liability</t>
        </is>
      </c>
      <c r="B16" s="4" t="inlineStr">
        <is>
          <t xml:space="preserve"> </t>
        </is>
      </c>
    </row>
    <row r="17">
      <c r="A17" s="4" t="inlineStr">
        <is>
          <t>Clene Nanomedicine contingent earn-out</t>
        </is>
      </c>
      <c r="B17" s="4" t="inlineStr">
        <is>
          <t xml:space="preserve"> </t>
        </is>
      </c>
      <c r="C17" s="4" t="inlineStr">
        <is>
          <t xml:space="preserve"> </t>
        </is>
      </c>
    </row>
    <row r="18">
      <c r="A18" s="4" t="inlineStr">
        <is>
          <t>Initial Shareholders contingent earn-out</t>
        </is>
      </c>
      <c r="B18" s="4" t="inlineStr">
        <is>
          <t xml:space="preserve"> </t>
        </is>
      </c>
      <c r="C18" s="4" t="inlineStr">
        <is>
          <t xml:space="preserve"> </t>
        </is>
      </c>
    </row>
    <row r="19">
      <c r="A19" s="4" t="inlineStr">
        <is>
          <t>Level 3 [Member]</t>
        </is>
      </c>
    </row>
    <row r="20">
      <c r="A20" s="3" t="inlineStr">
        <is>
          <t>Fair Value (Details) - Schedule of fair value hierarchy of liabilities measured at fair value on recurring basis [Line Items]</t>
        </is>
      </c>
    </row>
    <row r="21">
      <c r="A21" s="4" t="inlineStr">
        <is>
          <t>Notes payable</t>
        </is>
      </c>
      <c r="B21" s="4" t="inlineStr">
        <is>
          <t xml:space="preserve"> </t>
        </is>
      </c>
      <c r="C21" s="4" t="inlineStr">
        <is>
          <t xml:space="preserve"> </t>
        </is>
      </c>
    </row>
    <row r="22">
      <c r="A22" s="4" t="inlineStr">
        <is>
          <t>Warrant liability</t>
        </is>
      </c>
      <c r="B22" s="5" t="n">
        <v>910</v>
      </c>
    </row>
    <row r="23">
      <c r="A23" s="4" t="inlineStr">
        <is>
          <t>Clene Nanomedicine contingent earn-out</t>
        </is>
      </c>
      <c r="B23" s="5" t="n">
        <v>33981</v>
      </c>
      <c r="C23" s="5" t="n">
        <v>52053</v>
      </c>
    </row>
    <row r="24">
      <c r="A24" s="4" t="inlineStr">
        <is>
          <t>Initial Shareholders contingent earn-out</t>
        </is>
      </c>
      <c r="B24" s="6" t="n">
        <v>4196</v>
      </c>
      <c r="C24" s="6" t="n">
        <v>59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Fair Value (Details) - Schedule of unobservable inputs to the conversion feature, warrant liability, and contingent earn-out valuation models</t>
        </is>
      </c>
      <c r="B1" s="2" t="inlineStr">
        <is>
          <t>9 Months Ended</t>
        </is>
      </c>
      <c r="C1" s="2" t="inlineStr">
        <is>
          <t>12 Months Ended</t>
        </is>
      </c>
    </row>
    <row r="2">
      <c r="B2" s="2" t="inlineStr">
        <is>
          <t>Sep. 30, 2021</t>
        </is>
      </c>
      <c r="C2" s="2" t="inlineStr">
        <is>
          <t>Dec. 31, 2020</t>
        </is>
      </c>
    </row>
    <row r="3">
      <c r="A3" s="4" t="inlineStr">
        <is>
          <t>Black-Scholes Valuation Model [Member] | Convertible Notes Payable [Member]</t>
        </is>
      </c>
    </row>
    <row r="4">
      <c r="A4" s="3" t="inlineStr">
        <is>
          <t>Fair Value, Liabilities Measured on Recurring Basis, Unobservable Input Reconciliation [Line Items]</t>
        </is>
      </c>
    </row>
    <row r="5">
      <c r="A5" s="4" t="inlineStr">
        <is>
          <t>Expected stock price volatility</t>
        </is>
      </c>
      <c r="B5" s="4" t="inlineStr">
        <is>
          <t>85.00%</t>
        </is>
      </c>
      <c r="C5" s="4" t="inlineStr">
        <is>
          <t xml:space="preserve"> </t>
        </is>
      </c>
    </row>
    <row r="6">
      <c r="A6" s="4" t="inlineStr">
        <is>
          <t>Risk-free interest rate</t>
        </is>
      </c>
      <c r="B6" s="4" t="inlineStr">
        <is>
          <t>0.50%</t>
        </is>
      </c>
      <c r="C6" s="4" t="inlineStr">
        <is>
          <t xml:space="preserve"> </t>
        </is>
      </c>
    </row>
    <row r="7">
      <c r="A7" s="4" t="inlineStr">
        <is>
          <t>Expected dividend yield</t>
        </is>
      </c>
      <c r="B7" s="4" t="inlineStr">
        <is>
          <t>0.00%</t>
        </is>
      </c>
      <c r="C7" s="4" t="inlineStr">
        <is>
          <t xml:space="preserve"> </t>
        </is>
      </c>
    </row>
    <row r="8">
      <c r="A8" s="4" t="inlineStr">
        <is>
          <t>Expected term</t>
        </is>
      </c>
      <c r="B8" s="4" t="inlineStr">
        <is>
          <t>2 years 6 months 21 days</t>
        </is>
      </c>
      <c r="C8" s="4" t="inlineStr">
        <is>
          <t xml:space="preserve"> </t>
        </is>
      </c>
    </row>
    <row r="9">
      <c r="A9" s="4" t="inlineStr">
        <is>
          <t>Black-Scholes Valuation Model [Member] | Warrant Liability [Member]</t>
        </is>
      </c>
    </row>
    <row r="10">
      <c r="A10" s="3" t="inlineStr">
        <is>
          <t>Fair Value, Liabilities Measured on Recurring Basis, Unobservable Input Reconciliation [Line Items]</t>
        </is>
      </c>
    </row>
    <row r="11">
      <c r="A11" s="4" t="inlineStr">
        <is>
          <t>Expected stock price volatility</t>
        </is>
      </c>
      <c r="B11" s="4" t="inlineStr">
        <is>
          <t>95.00%</t>
        </is>
      </c>
      <c r="C11" s="4" t="inlineStr">
        <is>
          <t xml:space="preserve"> </t>
        </is>
      </c>
    </row>
    <row r="12">
      <c r="A12" s="4" t="inlineStr">
        <is>
          <t>Risk-free interest rate</t>
        </is>
      </c>
      <c r="B12" s="4" t="inlineStr">
        <is>
          <t>0.90%</t>
        </is>
      </c>
      <c r="C12" s="4" t="inlineStr">
        <is>
          <t xml:space="preserve"> </t>
        </is>
      </c>
    </row>
    <row r="13">
      <c r="A13" s="4" t="inlineStr">
        <is>
          <t>Expected dividend yield</t>
        </is>
      </c>
      <c r="B13" s="4" t="inlineStr">
        <is>
          <t>0.00%</t>
        </is>
      </c>
      <c r="C13" s="4" t="inlineStr">
        <is>
          <t xml:space="preserve"> </t>
        </is>
      </c>
    </row>
    <row r="14">
      <c r="A14" s="4" t="inlineStr">
        <is>
          <t>Expected term</t>
        </is>
      </c>
      <c r="C14" s="4" t="inlineStr">
        <is>
          <t xml:space="preserve"> </t>
        </is>
      </c>
    </row>
    <row r="15">
      <c r="A15" s="4" t="inlineStr">
        <is>
          <t>Black-Scholes Valuation Model [Member] | Warrant Liability [Member] | Minimum [Member]</t>
        </is>
      </c>
    </row>
    <row r="16">
      <c r="A16" s="3" t="inlineStr">
        <is>
          <t>Fair Value, Liabilities Measured on Recurring Basis, Unobservable Input Reconciliation [Line Items]</t>
        </is>
      </c>
    </row>
    <row r="17">
      <c r="A17" s="4" t="inlineStr">
        <is>
          <t>Expected term</t>
        </is>
      </c>
      <c r="B17" s="4" t="inlineStr">
        <is>
          <t>3 years 10 months 20 days</t>
        </is>
      </c>
    </row>
    <row r="18">
      <c r="A18" s="4" t="inlineStr">
        <is>
          <t>Black-Scholes Valuation Model [Member] | Warrant Liability [Member] | Maximum [Member]</t>
        </is>
      </c>
    </row>
    <row r="19">
      <c r="A19" s="3" t="inlineStr">
        <is>
          <t>Fair Value, Liabilities Measured on Recurring Basis, Unobservable Input Reconciliation [Line Items]</t>
        </is>
      </c>
    </row>
    <row r="20">
      <c r="A20" s="4" t="inlineStr">
        <is>
          <t>Expected term</t>
        </is>
      </c>
      <c r="B20" s="4" t="inlineStr">
        <is>
          <t>4 years 6 months 21 days</t>
        </is>
      </c>
    </row>
    <row r="21">
      <c r="A21" s="4" t="inlineStr">
        <is>
          <t>Monte Carlo Simulation [Member] | Convertible Notes Payable [Member]</t>
        </is>
      </c>
    </row>
    <row r="22">
      <c r="A22" s="3" t="inlineStr">
        <is>
          <t>Fair Value, Liabilities Measured on Recurring Basis, Unobservable Input Reconciliation [Line Items]</t>
        </is>
      </c>
    </row>
    <row r="23">
      <c r="A23" s="4" t="inlineStr">
        <is>
          <t>Expected stock price volatility</t>
        </is>
      </c>
      <c r="B23" s="4" t="inlineStr">
        <is>
          <t>35.00%</t>
        </is>
      </c>
      <c r="C23" s="4" t="inlineStr">
        <is>
          <t xml:space="preserve"> </t>
        </is>
      </c>
    </row>
    <row r="24">
      <c r="A24" s="4" t="inlineStr">
        <is>
          <t>Risk-free interest rate</t>
        </is>
      </c>
      <c r="B24" s="4" t="inlineStr">
        <is>
          <t>0.07%</t>
        </is>
      </c>
      <c r="C24" s="4" t="inlineStr">
        <is>
          <t xml:space="preserve"> </t>
        </is>
      </c>
    </row>
    <row r="25">
      <c r="A25" s="4" t="inlineStr">
        <is>
          <t>Expected dividend yield</t>
        </is>
      </c>
      <c r="B25" s="4" t="inlineStr">
        <is>
          <t>0.00%</t>
        </is>
      </c>
      <c r="C25" s="4" t="inlineStr">
        <is>
          <t xml:space="preserve"> </t>
        </is>
      </c>
    </row>
    <row r="26">
      <c r="A26" s="4" t="inlineStr">
        <is>
          <t>Expected term</t>
        </is>
      </c>
      <c r="B26" s="4" t="inlineStr">
        <is>
          <t>1 month 2 days</t>
        </is>
      </c>
      <c r="C26" s="4" t="inlineStr">
        <is>
          <t xml:space="preserve"> </t>
        </is>
      </c>
    </row>
    <row r="27">
      <c r="A27" s="4" t="inlineStr">
        <is>
          <t>Monte Carlo Simulation [Member] | Warrant Liability [Member]</t>
        </is>
      </c>
    </row>
    <row r="28">
      <c r="A28" s="3" t="inlineStr">
        <is>
          <t>Fair Value, Liabilities Measured on Recurring Basis, Unobservable Input Reconciliation [Line Items]</t>
        </is>
      </c>
    </row>
    <row r="29">
      <c r="A29" s="4" t="inlineStr">
        <is>
          <t>Expected stock price volatility</t>
        </is>
      </c>
      <c r="C29" s="4" t="inlineStr">
        <is>
          <t xml:space="preserve"> </t>
        </is>
      </c>
    </row>
    <row r="30">
      <c r="A30" s="4" t="inlineStr">
        <is>
          <t>Risk-free interest rate</t>
        </is>
      </c>
      <c r="B30" s="4" t="inlineStr">
        <is>
          <t>0.07%</t>
        </is>
      </c>
      <c r="C30" s="4" t="inlineStr">
        <is>
          <t xml:space="preserve"> </t>
        </is>
      </c>
    </row>
    <row r="31">
      <c r="A31" s="4" t="inlineStr">
        <is>
          <t>Expected dividend yield</t>
        </is>
      </c>
      <c r="B31" s="4" t="inlineStr">
        <is>
          <t>0.00%</t>
        </is>
      </c>
      <c r="C31" s="4" t="inlineStr">
        <is>
          <t xml:space="preserve"> </t>
        </is>
      </c>
    </row>
    <row r="32">
      <c r="A32" s="4" t="inlineStr">
        <is>
          <t>Expected term</t>
        </is>
      </c>
      <c r="C32" s="4" t="inlineStr">
        <is>
          <t xml:space="preserve"> </t>
        </is>
      </c>
    </row>
    <row r="33">
      <c r="A33" s="4" t="inlineStr">
        <is>
          <t>Monte Carlo Simulation [Member] | Warrant Liability [Member] | Minimum [Member]</t>
        </is>
      </c>
    </row>
    <row r="34">
      <c r="A34" s="3" t="inlineStr">
        <is>
          <t>Fair Value, Liabilities Measured on Recurring Basis, Unobservable Input Reconciliation [Line Items]</t>
        </is>
      </c>
    </row>
    <row r="35">
      <c r="A35" s="4" t="inlineStr">
        <is>
          <t>Expected stock price volatility</t>
        </is>
      </c>
      <c r="B35" s="4" t="inlineStr">
        <is>
          <t>40.00%</t>
        </is>
      </c>
    </row>
    <row r="36">
      <c r="A36" s="4" t="inlineStr">
        <is>
          <t>Expected term</t>
        </is>
      </c>
      <c r="B36" s="4" t="inlineStr">
        <is>
          <t>1 month 2 days</t>
        </is>
      </c>
    </row>
    <row r="37">
      <c r="A37" s="4" t="inlineStr">
        <is>
          <t>Monte Carlo Simulation [Member] | Warrant Liability [Member] | Maximum [Member]</t>
        </is>
      </c>
    </row>
    <row r="38">
      <c r="A38" s="3" t="inlineStr">
        <is>
          <t>Fair Value, Liabilities Measured on Recurring Basis, Unobservable Input Reconciliation [Line Items]</t>
        </is>
      </c>
    </row>
    <row r="39">
      <c r="A39" s="4" t="inlineStr">
        <is>
          <t>Expected stock price volatility</t>
        </is>
      </c>
      <c r="B39" s="4" t="inlineStr">
        <is>
          <t>70.00%</t>
        </is>
      </c>
    </row>
    <row r="40">
      <c r="A40" s="4" t="inlineStr">
        <is>
          <t>Expected term</t>
        </is>
      </c>
      <c r="B40" s="4" t="inlineStr">
        <is>
          <t>7 months 28 days</t>
        </is>
      </c>
    </row>
    <row r="41">
      <c r="A41" s="4" t="inlineStr">
        <is>
          <t>Contingent Earn-Out [Member]</t>
        </is>
      </c>
    </row>
    <row r="42">
      <c r="A42" s="3" t="inlineStr">
        <is>
          <t>Fair Value, Liabilities Measured on Recurring Basis, Unobservable Input Reconciliation [Line Items]</t>
        </is>
      </c>
    </row>
    <row r="43">
      <c r="A43" s="4" t="inlineStr">
        <is>
          <t>Expected stock price volatility</t>
        </is>
      </c>
      <c r="B43" s="4" t="inlineStr">
        <is>
          <t>95.00%</t>
        </is>
      </c>
      <c r="C43" s="4" t="inlineStr">
        <is>
          <t>85.00%</t>
        </is>
      </c>
    </row>
    <row r="44">
      <c r="A44" s="4" t="inlineStr">
        <is>
          <t>Risk-free interest rate</t>
        </is>
      </c>
      <c r="B44" s="4" t="inlineStr">
        <is>
          <t>0.80%</t>
        </is>
      </c>
      <c r="C44" s="4" t="inlineStr">
        <is>
          <t>0.40%</t>
        </is>
      </c>
    </row>
    <row r="45">
      <c r="A45" s="4" t="inlineStr">
        <is>
          <t>Expected dividend yield</t>
        </is>
      </c>
      <c r="B45" s="4" t="inlineStr">
        <is>
          <t>0.00%</t>
        </is>
      </c>
      <c r="C45" s="4" t="inlineStr">
        <is>
          <t>0.00%</t>
        </is>
      </c>
    </row>
    <row r="46">
      <c r="A46" s="4" t="inlineStr">
        <is>
          <t>Expected term</t>
        </is>
      </c>
      <c r="B46" s="4" t="inlineStr">
        <is>
          <t>4 years 2 months 12 days</t>
        </is>
      </c>
      <c r="C46"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changes in fair value of financial liabilities related to the notes payable, the derivative instrument, the preferred stock warrants, and the contingent earn-outs - USD ($) $ in Thousands</t>
        </is>
      </c>
      <c r="B1" s="2" t="inlineStr">
        <is>
          <t>9 Months Ended</t>
        </is>
      </c>
    </row>
    <row r="2">
      <c r="B2" s="2" t="inlineStr">
        <is>
          <t>Sep. 30, 2021</t>
        </is>
      </c>
      <c r="C2" s="2" t="inlineStr">
        <is>
          <t>Sep. 30, 2020</t>
        </is>
      </c>
    </row>
    <row r="3">
      <c r="A3" s="4" t="inlineStr">
        <is>
          <t>Notes Payable [Member]</t>
        </is>
      </c>
    </row>
    <row r="4">
      <c r="A4" s="3" t="inlineStr">
        <is>
          <t>Fair Value (Details) - Schedule of changes in fair value of financial liabilities related to the notes payable, the derivative instrument, the preferred stock warrants, and the contingent earn-outs [Line Items]</t>
        </is>
      </c>
    </row>
    <row r="5">
      <c r="A5" s="4" t="inlineStr">
        <is>
          <t>Beginning balance</t>
        </is>
      </c>
      <c r="B5" s="6" t="n">
        <v>1296</v>
      </c>
      <c r="C5" s="6" t="n">
        <v>640</v>
      </c>
    </row>
    <row r="6">
      <c r="A6" s="4" t="inlineStr">
        <is>
          <t>Ending balance</t>
        </is>
      </c>
      <c r="B6" s="5" t="n">
        <v>983</v>
      </c>
      <c r="C6" s="5" t="n">
        <v>963</v>
      </c>
    </row>
    <row r="7">
      <c r="A7" s="4" t="inlineStr">
        <is>
          <t>Initial fair value of instrument</t>
        </is>
      </c>
      <c r="B7" s="4" t="inlineStr">
        <is>
          <t xml:space="preserve"> </t>
        </is>
      </c>
    </row>
    <row r="8">
      <c r="A8" s="4" t="inlineStr">
        <is>
          <t>Issuance of convertible promissory notes</t>
        </is>
      </c>
      <c r="C8" s="4" t="inlineStr">
        <is>
          <t xml:space="preserve"> </t>
        </is>
      </c>
    </row>
    <row r="9">
      <c r="A9" s="4" t="inlineStr">
        <is>
          <t>Change in fair value</t>
        </is>
      </c>
      <c r="B9" s="5" t="n">
        <v>-313</v>
      </c>
      <c r="C9" s="5" t="n">
        <v>323</v>
      </c>
    </row>
    <row r="10">
      <c r="A10" s="4" t="inlineStr">
        <is>
          <t>Extinguishment of derivative liability in connection with extinguishment of convertible promissory notes</t>
        </is>
      </c>
      <c r="C10" s="4" t="inlineStr">
        <is>
          <t xml:space="preserve"> </t>
        </is>
      </c>
    </row>
    <row r="11">
      <c r="A11" s="4" t="inlineStr">
        <is>
          <t>Clene Nanomedicine Contingent Earn-out [Member]</t>
        </is>
      </c>
    </row>
    <row r="12">
      <c r="A12" s="3" t="inlineStr">
        <is>
          <t>Fair Value (Details) - Schedule of changes in fair value of financial liabilities related to the notes payable, the derivative instrument, the preferred stock warrants, and the contingent earn-outs [Line Items]</t>
        </is>
      </c>
    </row>
    <row r="13">
      <c r="A13" s="4" t="inlineStr">
        <is>
          <t>Beginning balance</t>
        </is>
      </c>
      <c r="B13" s="5" t="n">
        <v>52053</v>
      </c>
    </row>
    <row r="14">
      <c r="A14" s="4" t="inlineStr">
        <is>
          <t>Ending balance</t>
        </is>
      </c>
      <c r="B14" s="5" t="n">
        <v>33981</v>
      </c>
    </row>
    <row r="15">
      <c r="A15" s="4" t="inlineStr">
        <is>
          <t>Initial fair value of instrument</t>
        </is>
      </c>
      <c r="B15" s="4" t="inlineStr">
        <is>
          <t xml:space="preserve"> </t>
        </is>
      </c>
    </row>
    <row r="16">
      <c r="A16" s="4" t="inlineStr">
        <is>
          <t>Change in fair value</t>
        </is>
      </c>
      <c r="B16" s="5" t="n">
        <v>-18072</v>
      </c>
    </row>
    <row r="17">
      <c r="A17" s="4" t="inlineStr">
        <is>
          <t>Initial Shareholders Contingent Earn-out [Member]</t>
        </is>
      </c>
    </row>
    <row r="18">
      <c r="A18" s="3" t="inlineStr">
        <is>
          <t>Fair Value (Details) - Schedule of changes in fair value of financial liabilities related to the notes payable, the derivative instrument, the preferred stock warrants, and the contingent earn-outs [Line Items]</t>
        </is>
      </c>
    </row>
    <row r="19">
      <c r="A19" s="4" t="inlineStr">
        <is>
          <t>Beginning balance</t>
        </is>
      </c>
      <c r="B19" s="5" t="n">
        <v>5906</v>
      </c>
    </row>
    <row r="20">
      <c r="A20" s="4" t="inlineStr">
        <is>
          <t>Ending balance</t>
        </is>
      </c>
      <c r="B20" s="5" t="n">
        <v>4196</v>
      </c>
    </row>
    <row r="21">
      <c r="A21" s="4" t="inlineStr">
        <is>
          <t>Initial fair value of instrument</t>
        </is>
      </c>
      <c r="B21" s="4" t="inlineStr">
        <is>
          <t xml:space="preserve"> </t>
        </is>
      </c>
    </row>
    <row r="22">
      <c r="A22" s="4" t="inlineStr">
        <is>
          <t>Change in fair value</t>
        </is>
      </c>
      <c r="B22" s="5" t="n">
        <v>-1710</v>
      </c>
    </row>
    <row r="23">
      <c r="A23" s="4" t="inlineStr">
        <is>
          <t>Warrant Liability [Member]</t>
        </is>
      </c>
    </row>
    <row r="24">
      <c r="A24" s="3" t="inlineStr">
        <is>
          <t>Fair Value (Details) - Schedule of changes in fair value of financial liabilities related to the notes payable, the derivative instrument, the preferred stock warrants, and the contingent earn-outs [Line Items]</t>
        </is>
      </c>
    </row>
    <row r="25">
      <c r="A25" s="4" t="inlineStr">
        <is>
          <t>Beginning balance</t>
        </is>
      </c>
      <c r="B25" s="4" t="inlineStr">
        <is>
          <t xml:space="preserve"> </t>
        </is>
      </c>
    </row>
    <row r="26">
      <c r="A26" s="4" t="inlineStr">
        <is>
          <t>Ending balance</t>
        </is>
      </c>
      <c r="B26" s="5" t="n">
        <v>910</v>
      </c>
    </row>
    <row r="27">
      <c r="A27" s="4" t="inlineStr">
        <is>
          <t>Initial fair value of instrument</t>
        </is>
      </c>
      <c r="B27" s="5" t="n">
        <v>1457</v>
      </c>
    </row>
    <row r="28">
      <c r="A28" s="4" t="inlineStr">
        <is>
          <t>Change in fair value</t>
        </is>
      </c>
      <c r="B28" s="6" t="n">
        <v>-547</v>
      </c>
    </row>
    <row r="29">
      <c r="A29" s="4" t="inlineStr">
        <is>
          <t>Derivative Instrument [Member]</t>
        </is>
      </c>
    </row>
    <row r="30">
      <c r="A30" s="3" t="inlineStr">
        <is>
          <t>Fair Value (Details) - Schedule of changes in fair value of financial liabilities related to the notes payable, the derivative instrument, the preferred stock warrants, and the contingent earn-outs [Line Items]</t>
        </is>
      </c>
    </row>
    <row r="31">
      <c r="A31" s="4" t="inlineStr">
        <is>
          <t>Beginning balance</t>
        </is>
      </c>
      <c r="C31" s="4" t="inlineStr">
        <is>
          <t xml:space="preserve"> </t>
        </is>
      </c>
    </row>
    <row r="32">
      <c r="A32" s="4" t="inlineStr">
        <is>
          <t>Ending balance</t>
        </is>
      </c>
      <c r="C32" s="4" t="inlineStr">
        <is>
          <t xml:space="preserve"> </t>
        </is>
      </c>
    </row>
    <row r="33">
      <c r="A33" s="4" t="inlineStr">
        <is>
          <t>Issuance of convertible promissory notes</t>
        </is>
      </c>
      <c r="C33" s="5" t="n">
        <v>705</v>
      </c>
    </row>
    <row r="34">
      <c r="A34" s="4" t="inlineStr">
        <is>
          <t>Change in fair value</t>
        </is>
      </c>
      <c r="C34" s="5" t="n">
        <v>-29</v>
      </c>
    </row>
    <row r="35">
      <c r="A35" s="4" t="inlineStr">
        <is>
          <t>Extinguishment of derivative liability in connection with extinguishment of convertible promissory notes</t>
        </is>
      </c>
      <c r="C35" s="5" t="n">
        <v>-676</v>
      </c>
    </row>
    <row r="36">
      <c r="A36" s="4" t="inlineStr">
        <is>
          <t>Preferred Stock Warrants [Member]</t>
        </is>
      </c>
    </row>
    <row r="37">
      <c r="A37" s="3" t="inlineStr">
        <is>
          <t>Fair Value (Details) - Schedule of changes in fair value of financial liabilities related to the notes payable, the derivative instrument, the preferred stock warrants, and the contingent earn-outs [Line Items]</t>
        </is>
      </c>
    </row>
    <row r="38">
      <c r="A38" s="4" t="inlineStr">
        <is>
          <t>Beginning balance</t>
        </is>
      </c>
      <c r="C38" s="5" t="n">
        <v>3213</v>
      </c>
    </row>
    <row r="39">
      <c r="A39" s="4" t="inlineStr">
        <is>
          <t>Ending balance</t>
        </is>
      </c>
      <c r="C39" s="5" t="n">
        <v>10591</v>
      </c>
    </row>
    <row r="40">
      <c r="A40" s="4" t="inlineStr">
        <is>
          <t>Issuance of convertible promissory notes</t>
        </is>
      </c>
      <c r="C40" s="4" t="inlineStr">
        <is>
          <t xml:space="preserve"> </t>
        </is>
      </c>
    </row>
    <row r="41">
      <c r="A41" s="4" t="inlineStr">
        <is>
          <t>Change in fair value</t>
        </is>
      </c>
      <c r="C41" s="5" t="n">
        <v>7378</v>
      </c>
    </row>
    <row r="42">
      <c r="A42" s="4" t="inlineStr">
        <is>
          <t>Extinguishment of derivative liability in connection with extinguishment of convertible promissory notes</t>
        </is>
      </c>
      <c r="C4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Redeemable Convertible Preferred Stock (Details)</t>
        </is>
      </c>
      <c r="B1" s="2" t="inlineStr">
        <is>
          <t>9 Months Ended</t>
        </is>
      </c>
    </row>
    <row r="2">
      <c r="B2" s="2" t="inlineStr">
        <is>
          <t>Sep. 30, 2021shares</t>
        </is>
      </c>
    </row>
    <row r="3">
      <c r="A3" s="4" t="inlineStr">
        <is>
          <t>Convertible Common Stock [Member]</t>
        </is>
      </c>
    </row>
    <row r="4">
      <c r="A4" s="3" t="inlineStr">
        <is>
          <t>Redeemable Convertible Preferred Stock (Details) [Line Items]</t>
        </is>
      </c>
    </row>
    <row r="5">
      <c r="A5" s="4" t="inlineStr">
        <is>
          <t>Aggregate of converted shares</t>
        </is>
      </c>
      <c r="B5" s="5" t="n">
        <v>3689389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 width="80" customWidth="1" min="8" max="8"/>
    <col width="13" customWidth="1" min="9" max="9"/>
  </cols>
  <sheetData>
    <row r="1">
      <c r="A1" s="1" t="inlineStr">
        <is>
          <t>Common Stock (Details) - USD ($)</t>
        </is>
      </c>
      <c r="B1" s="2" t="inlineStr">
        <is>
          <t>Jul. 15, 2021</t>
        </is>
      </c>
      <c r="C1" s="2" t="inlineStr">
        <is>
          <t>May 21, 2021</t>
        </is>
      </c>
      <c r="D1" s="2" t="inlineStr">
        <is>
          <t>Dec. 30, 2020</t>
        </is>
      </c>
      <c r="E1" s="2" t="inlineStr">
        <is>
          <t>Dec. 28, 2020</t>
        </is>
      </c>
      <c r="F1" s="2" t="inlineStr">
        <is>
          <t>Sep. 15, 2021</t>
        </is>
      </c>
      <c r="G1" s="2" t="inlineStr">
        <is>
          <t>Sep. 30, 2021</t>
        </is>
      </c>
      <c r="H1" s="2" t="inlineStr">
        <is>
          <t>Dec. 31, 2020</t>
        </is>
      </c>
      <c r="I1" s="2" t="inlineStr">
        <is>
          <t>May 18, 2021</t>
        </is>
      </c>
    </row>
    <row r="2">
      <c r="A2" s="3" t="inlineStr">
        <is>
          <t>Common Stock (Details) [Line Items]</t>
        </is>
      </c>
    </row>
    <row r="3">
      <c r="A3" s="4" t="inlineStr">
        <is>
          <t>Common stock, shares authorized</t>
        </is>
      </c>
      <c r="G3" s="5" t="n">
        <v>150000000</v>
      </c>
      <c r="H3" s="5" t="n">
        <v>100000000</v>
      </c>
    </row>
    <row r="4">
      <c r="A4" s="4" t="inlineStr">
        <is>
          <t>Common share, par value (in Dollars per share)</t>
        </is>
      </c>
      <c r="G4" s="7" t="n">
        <v>0.0001</v>
      </c>
      <c r="H4" s="7" t="n">
        <v>0.0001</v>
      </c>
    </row>
    <row r="5">
      <c r="A5" s="4" t="inlineStr">
        <is>
          <t>Preferred stock, shares authorized</t>
        </is>
      </c>
      <c r="G5" s="5" t="n">
        <v>1000000</v>
      </c>
    </row>
    <row r="6">
      <c r="A6" s="4" t="inlineStr">
        <is>
          <t>Preferred stock par value (in Dollars per share)</t>
        </is>
      </c>
      <c r="G6" s="7" t="n">
        <v>0.0001</v>
      </c>
    </row>
    <row r="7">
      <c r="A7" s="4" t="inlineStr">
        <is>
          <t>Issuance of common stock upon the reverse recapitalization</t>
        </is>
      </c>
      <c r="D7" s="5" t="n">
        <v>2303495</v>
      </c>
    </row>
    <row r="8">
      <c r="A8" s="4" t="inlineStr">
        <is>
          <t>Issuance of common stock for advisory fees</t>
        </is>
      </c>
      <c r="D8" s="5" t="n">
        <v>644164</v>
      </c>
    </row>
    <row r="9">
      <c r="A9" s="4" t="inlineStr">
        <is>
          <t>Investors purchased shares</t>
        </is>
      </c>
      <c r="E9" s="5" t="n">
        <v>2239500</v>
      </c>
    </row>
    <row r="10">
      <c r="A10" s="4" t="inlineStr">
        <is>
          <t>Shares price (in Dollars per share)</t>
        </is>
      </c>
      <c r="E10" s="6" t="n">
        <v>10</v>
      </c>
    </row>
    <row r="11">
      <c r="A11" s="4" t="inlineStr">
        <is>
          <t>Net proceeds (in Dollars)</t>
        </is>
      </c>
      <c r="E11" s="6" t="n">
        <v>22200000</v>
      </c>
    </row>
    <row r="12">
      <c r="A12" s="4" t="inlineStr">
        <is>
          <t>Private placement warrants description</t>
        </is>
      </c>
      <c r="H12" s="4" t="inlineStr">
        <is>
          <t>In addition, investors in the December 2020 PIPE offering also received warrants to purchase a number of shares equal
to one-half (1/2) of the number of December 2020 PIPE Shares, totaling 1,119,750 shares of Common Stock, at an exercise price of $0.01
per share, subject to a 180-day holding period (see Note 10).</t>
        </is>
      </c>
    </row>
    <row r="13">
      <c r="A13" s="4" t="inlineStr">
        <is>
          <t>Warrants shares</t>
        </is>
      </c>
      <c r="F13" s="5" t="n">
        <v>1002250</v>
      </c>
    </row>
    <row r="14">
      <c r="A14" s="4" t="inlineStr">
        <is>
          <t>Exercise price per share (in Dollars per share)</t>
        </is>
      </c>
      <c r="B14" s="9" t="n">
        <v>11.5</v>
      </c>
      <c r="F14" s="8" t="n">
        <v>0.01</v>
      </c>
    </row>
    <row r="15">
      <c r="A15" s="4" t="inlineStr">
        <is>
          <t>Cash proceeds received (in Dollars)</t>
        </is>
      </c>
      <c r="F15" s="6" t="n">
        <v>10000</v>
      </c>
    </row>
    <row r="16">
      <c r="A16" s="4" t="inlineStr">
        <is>
          <t>Purchase option units</t>
        </is>
      </c>
      <c r="B16" s="5" t="n">
        <v>220000</v>
      </c>
    </row>
    <row r="17">
      <c r="A17" s="4" t="inlineStr">
        <is>
          <t>Net issuance shares</t>
        </is>
      </c>
      <c r="B17" s="5" t="n">
        <v>54083</v>
      </c>
    </row>
    <row r="18">
      <c r="A18" s="4" t="inlineStr">
        <is>
          <t>Net issuance warrants</t>
        </is>
      </c>
      <c r="B18" s="5" t="n">
        <v>49166</v>
      </c>
    </row>
    <row r="19">
      <c r="A19" s="4" t="inlineStr">
        <is>
          <t>Common stock, shares issued</t>
        </is>
      </c>
      <c r="G19" s="5" t="n">
        <v>62177020</v>
      </c>
      <c r="H19" s="5" t="n">
        <v>59526171</v>
      </c>
    </row>
    <row r="20">
      <c r="A20" s="4" t="inlineStr">
        <is>
          <t>Common stock, shares outstanding</t>
        </is>
      </c>
      <c r="G20" s="5" t="n">
        <v>62177020</v>
      </c>
      <c r="H20" s="5" t="n">
        <v>59526171</v>
      </c>
    </row>
    <row r="21">
      <c r="A21" s="4" t="inlineStr">
        <is>
          <t>Investors [Member]</t>
        </is>
      </c>
    </row>
    <row r="22">
      <c r="A22" s="3" t="inlineStr">
        <is>
          <t>Common Stock (Details) [Line Items]</t>
        </is>
      </c>
    </row>
    <row r="23">
      <c r="A23" s="4" t="inlineStr">
        <is>
          <t>Net proceeds (in Dollars)</t>
        </is>
      </c>
      <c r="C23" s="6" t="n">
        <v>9300000</v>
      </c>
    </row>
    <row r="24">
      <c r="A24" s="4" t="inlineStr">
        <is>
          <t>Common Stock Shares Purchased</t>
        </is>
      </c>
      <c r="C24" s="5" t="n">
        <v>960540</v>
      </c>
    </row>
    <row r="25">
      <c r="A25" s="4" t="inlineStr">
        <is>
          <t>Common Stock Price Per Share (in Dollars per share)</t>
        </is>
      </c>
      <c r="C25" s="8" t="n">
        <v>9.630000000000001</v>
      </c>
    </row>
    <row r="26">
      <c r="A26" s="4" t="inlineStr">
        <is>
          <t>Minimum [Member]</t>
        </is>
      </c>
    </row>
    <row r="27">
      <c r="A27" s="3" t="inlineStr">
        <is>
          <t>Common Stock (Details) [Line Items]</t>
        </is>
      </c>
    </row>
    <row r="28">
      <c r="A28" s="4" t="inlineStr">
        <is>
          <t>Common stock, shares authorized</t>
        </is>
      </c>
      <c r="I28" s="5" t="n">
        <v>100000000</v>
      </c>
    </row>
    <row r="29">
      <c r="A29" s="4" t="inlineStr">
        <is>
          <t>Maximum [Member]</t>
        </is>
      </c>
    </row>
    <row r="30">
      <c r="A30" s="3" t="inlineStr">
        <is>
          <t>Common Stock (Details) [Line Items]</t>
        </is>
      </c>
    </row>
    <row r="31">
      <c r="A31" s="4" t="inlineStr">
        <is>
          <t>Common stock, shares authorized</t>
        </is>
      </c>
      <c r="I31" s="5" t="n">
        <v>1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Attributable to Common Shareholders (Details) - PIPE Warrants [Member]</t>
        </is>
      </c>
      <c r="B1" s="2" t="inlineStr">
        <is>
          <t>9 Months Ended</t>
        </is>
      </c>
    </row>
    <row r="2">
      <c r="B2" s="2" t="inlineStr">
        <is>
          <t>Sep. 30, 2021shares</t>
        </is>
      </c>
    </row>
    <row r="3">
      <c r="A3" s="3" t="inlineStr">
        <is>
          <t>Net Income (Loss) Per Share Attributable to Common Shareholders (Details) [Line Items]</t>
        </is>
      </c>
    </row>
    <row r="4">
      <c r="A4" s="4" t="inlineStr">
        <is>
          <t>Weighted average common shares outstanding</t>
        </is>
      </c>
      <c r="B4" s="5" t="n">
        <v>117500</v>
      </c>
    </row>
    <row r="5">
      <c r="A5" s="4" t="inlineStr">
        <is>
          <t>Private Placement [Member]</t>
        </is>
      </c>
    </row>
    <row r="6">
      <c r="A6" s="3" t="inlineStr">
        <is>
          <t>Net Income (Loss) Per Share Attributable to Common Shareholders (Details) [Line Items]</t>
        </is>
      </c>
    </row>
    <row r="7">
      <c r="A7" s="4" t="inlineStr">
        <is>
          <t>Weighted average common shares outstanding</t>
        </is>
      </c>
      <c r="B7" s="5" t="n">
        <v>11197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hareholders (Details) - Schedule of basic and diluted net loss per share - Net Income (Loss) Per Share Attributable to Common Shareholders [Member]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Per Share Attributable to Common Shareholders (Details) - Schedule of basic and diluted net loss per share [Line Items]</t>
        </is>
      </c>
    </row>
    <row r="4">
      <c r="A4" s="4" t="inlineStr">
        <is>
          <t>Net income (loss) attributable to common shareholders – Basic (in Dollars)</t>
        </is>
      </c>
      <c r="B4" s="6" t="n">
        <v>28944</v>
      </c>
      <c r="C4" s="6" t="n">
        <v>-10295</v>
      </c>
      <c r="D4" s="6" t="n">
        <v>-14163</v>
      </c>
      <c r="E4" s="6" t="n">
        <v>-20055</v>
      </c>
    </row>
    <row r="5">
      <c r="A5" s="4" t="inlineStr">
        <is>
          <t>Less interest expense on potentially dilutive convertible notes payable (in Dollars)</t>
        </is>
      </c>
      <c r="B5" s="5" t="n">
        <v>196</v>
      </c>
    </row>
    <row r="6">
      <c r="A6" s="4" t="inlineStr">
        <is>
          <t>Net income (loss) attributable to common shareholders - Diluted (in Dollars)</t>
        </is>
      </c>
      <c r="B6" s="6" t="n">
        <v>29140</v>
      </c>
      <c r="C6" s="6" t="n">
        <v>-10295</v>
      </c>
      <c r="D6" s="6" t="n">
        <v>-14163</v>
      </c>
      <c r="E6" s="6" t="n">
        <v>-20055</v>
      </c>
    </row>
    <row r="7">
      <c r="A7" s="4" t="inlineStr">
        <is>
          <t>Weighted average common shares outstanding –Basic</t>
        </is>
      </c>
      <c r="B7" s="5" t="n">
        <v>62071754</v>
      </c>
      <c r="C7" s="5" t="n">
        <v>17358159</v>
      </c>
      <c r="D7" s="5" t="n">
        <v>61307699</v>
      </c>
      <c r="E7" s="5" t="n">
        <v>17358159</v>
      </c>
    </row>
    <row r="8">
      <c r="A8" s="3" t="inlineStr">
        <is>
          <t>Weighted average effect of potentially dilutive securities:</t>
        </is>
      </c>
    </row>
    <row r="9">
      <c r="A9" s="4" t="inlineStr">
        <is>
          <t>Effect of potentially dilutive stock options</t>
        </is>
      </c>
      <c r="B9" s="5" t="n">
        <v>5791023</v>
      </c>
      <c r="C9" s="4" t="inlineStr">
        <is>
          <t xml:space="preserve"> </t>
        </is>
      </c>
      <c r="D9" s="4" t="inlineStr">
        <is>
          <t xml:space="preserve"> </t>
        </is>
      </c>
      <c r="E9" s="4" t="inlineStr">
        <is>
          <t xml:space="preserve"> </t>
        </is>
      </c>
    </row>
    <row r="10">
      <c r="A10" s="4" t="inlineStr">
        <is>
          <t>Effect of potentially dilutive common stock warrants</t>
        </is>
      </c>
      <c r="B10" s="5" t="n">
        <v>1485049</v>
      </c>
      <c r="C10" s="4" t="inlineStr">
        <is>
          <t xml:space="preserve"> </t>
        </is>
      </c>
      <c r="D10" s="4" t="inlineStr">
        <is>
          <t xml:space="preserve"> </t>
        </is>
      </c>
      <c r="E10" s="4" t="inlineStr">
        <is>
          <t xml:space="preserve"> </t>
        </is>
      </c>
    </row>
    <row r="11">
      <c r="A11" s="4" t="inlineStr">
        <is>
          <t>Effect of potentially dilutive convertible notes payable</t>
        </is>
      </c>
      <c r="B11" s="5" t="n">
        <v>482703</v>
      </c>
      <c r="C11" s="4" t="inlineStr">
        <is>
          <t xml:space="preserve"> </t>
        </is>
      </c>
      <c r="D11" s="4" t="inlineStr">
        <is>
          <t xml:space="preserve"> </t>
        </is>
      </c>
      <c r="E11" s="4" t="inlineStr">
        <is>
          <t xml:space="preserve"> </t>
        </is>
      </c>
    </row>
    <row r="12">
      <c r="A12" s="4" t="inlineStr">
        <is>
          <t>Effect of potentially dilutive restricted stock awards</t>
        </is>
      </c>
      <c r="B12" s="5" t="n">
        <v>208105</v>
      </c>
      <c r="C12" s="4" t="inlineStr">
        <is>
          <t xml:space="preserve"> </t>
        </is>
      </c>
      <c r="D12" s="4" t="inlineStr">
        <is>
          <t xml:space="preserve"> </t>
        </is>
      </c>
      <c r="E12" s="4" t="inlineStr">
        <is>
          <t xml:space="preserve"> </t>
        </is>
      </c>
    </row>
    <row r="13">
      <c r="A13" s="4" t="inlineStr">
        <is>
          <t>Weighted average common shares outstanding –Diluted</t>
        </is>
      </c>
      <c r="B13" s="5" t="n">
        <v>70038634</v>
      </c>
      <c r="C13" s="5" t="n">
        <v>17358159</v>
      </c>
      <c r="D13" s="5" t="n">
        <v>61307699</v>
      </c>
      <c r="E13" s="5" t="n">
        <v>17358159</v>
      </c>
    </row>
    <row r="14">
      <c r="A14" s="4" t="inlineStr">
        <is>
          <t>Basic (in Dollars per share)</t>
        </is>
      </c>
      <c r="B14" s="8" t="n">
        <v>0.47</v>
      </c>
      <c r="C14" s="8" t="n">
        <v>-0.59</v>
      </c>
      <c r="D14" s="8" t="n">
        <v>-0.23</v>
      </c>
      <c r="E14" s="8" t="n">
        <v>-1.16</v>
      </c>
    </row>
    <row r="15">
      <c r="A15" s="4" t="inlineStr">
        <is>
          <t>Diluted (in Dollars per share)</t>
        </is>
      </c>
      <c r="B15" s="8" t="n">
        <v>0.42</v>
      </c>
      <c r="C15" s="8" t="n">
        <v>-0.59</v>
      </c>
      <c r="D15" s="8" t="n">
        <v>-0.23</v>
      </c>
      <c r="E15" s="8" t="n">
        <v>-1.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hareholders (Details) - Schedule of securities excluded from computation of diluted net income (loss) per shar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ecurities excluded from computation of diluted net income (loss) per share [Abstract]</t>
        </is>
      </c>
    </row>
    <row r="4">
      <c r="A4" s="4" t="inlineStr">
        <is>
          <t>Series D redeemable convertible preferred stock</t>
        </is>
      </c>
      <c r="B4" s="4" t="inlineStr">
        <is>
          <t xml:space="preserve"> </t>
        </is>
      </c>
      <c r="C4" s="5" t="n">
        <v>9394057</v>
      </c>
      <c r="D4" s="4" t="inlineStr">
        <is>
          <t xml:space="preserve"> </t>
        </is>
      </c>
      <c r="E4" s="5" t="n">
        <v>9394057</v>
      </c>
    </row>
    <row r="5">
      <c r="A5" s="4" t="inlineStr">
        <is>
          <t>Series C redeemable convertible preferred stock</t>
        </is>
      </c>
      <c r="B5" s="4" t="inlineStr">
        <is>
          <t xml:space="preserve"> </t>
        </is>
      </c>
      <c r="C5" s="5" t="n">
        <v>7264519</v>
      </c>
      <c r="D5" s="4" t="inlineStr">
        <is>
          <t xml:space="preserve"> </t>
        </is>
      </c>
      <c r="E5" s="5" t="n">
        <v>7264519</v>
      </c>
    </row>
    <row r="6">
      <c r="A6" s="4" t="inlineStr">
        <is>
          <t>Series B redeemable convertible preferred stock</t>
        </is>
      </c>
      <c r="B6" s="4" t="inlineStr">
        <is>
          <t xml:space="preserve"> </t>
        </is>
      </c>
      <c r="C6" s="5" t="n">
        <v>4168815</v>
      </c>
      <c r="D6" s="4" t="inlineStr">
        <is>
          <t xml:space="preserve"> </t>
        </is>
      </c>
      <c r="E6" s="5" t="n">
        <v>4168815</v>
      </c>
    </row>
    <row r="7">
      <c r="A7" s="4" t="inlineStr">
        <is>
          <t>Series A redeemable convertible preferred stock</t>
        </is>
      </c>
      <c r="B7" s="4" t="inlineStr">
        <is>
          <t xml:space="preserve"> </t>
        </is>
      </c>
      <c r="C7" s="5" t="n">
        <v>16066503</v>
      </c>
      <c r="D7" s="4" t="inlineStr">
        <is>
          <t xml:space="preserve"> </t>
        </is>
      </c>
      <c r="E7" s="5" t="n">
        <v>16066503</v>
      </c>
    </row>
    <row r="8">
      <c r="A8" s="4" t="inlineStr">
        <is>
          <t>Series D redeemable convertible preferred stock warrants</t>
        </is>
      </c>
      <c r="B8" s="4" t="inlineStr">
        <is>
          <t xml:space="preserve"> </t>
        </is>
      </c>
      <c r="C8" s="5" t="n">
        <v>320441</v>
      </c>
      <c r="D8" s="4" t="inlineStr">
        <is>
          <t xml:space="preserve"> </t>
        </is>
      </c>
      <c r="E8" s="5" t="n">
        <v>320441</v>
      </c>
    </row>
    <row r="9">
      <c r="A9" s="4" t="inlineStr">
        <is>
          <t>Series A redeemable convertible preferred stock warrants</t>
        </is>
      </c>
      <c r="B9" s="4" t="inlineStr">
        <is>
          <t xml:space="preserve"> </t>
        </is>
      </c>
      <c r="C9" s="5" t="n">
        <v>1608670</v>
      </c>
      <c r="D9" s="4" t="inlineStr">
        <is>
          <t xml:space="preserve"> </t>
        </is>
      </c>
      <c r="E9" s="5" t="n">
        <v>1608670</v>
      </c>
    </row>
    <row r="10">
      <c r="A10" s="4" t="inlineStr">
        <is>
          <t>Convertible notes payable (see Note 11)</t>
        </is>
      </c>
      <c r="B10" s="4" t="inlineStr">
        <is>
          <t xml:space="preserve"> </t>
        </is>
      </c>
      <c r="C10" s="4" t="inlineStr">
        <is>
          <t xml:space="preserve"> </t>
        </is>
      </c>
      <c r="D10" s="5" t="n">
        <v>482703</v>
      </c>
      <c r="E10" s="4" t="inlineStr">
        <is>
          <t xml:space="preserve"> </t>
        </is>
      </c>
    </row>
    <row r="11">
      <c r="A11" s="4" t="inlineStr">
        <is>
          <t>Common stock warrants (see Note 10)</t>
        </is>
      </c>
      <c r="B11" s="5" t="n">
        <v>2523351</v>
      </c>
      <c r="C11" s="4" t="inlineStr">
        <is>
          <t xml:space="preserve"> </t>
        </is>
      </c>
      <c r="D11" s="5" t="n">
        <v>4569962</v>
      </c>
      <c r="E11" s="4" t="inlineStr">
        <is>
          <t xml:space="preserve"> </t>
        </is>
      </c>
    </row>
    <row r="12">
      <c r="A12" s="4" t="inlineStr">
        <is>
          <t>Options to purchase common stock</t>
        </is>
      </c>
      <c r="B12" s="5" t="n">
        <v>2685575</v>
      </c>
      <c r="C12" s="5" t="n">
        <v>7509810</v>
      </c>
      <c r="D12" s="5" t="n">
        <v>9063423</v>
      </c>
      <c r="E12" s="5" t="n">
        <v>7509810</v>
      </c>
    </row>
    <row r="13">
      <c r="A13" s="4" t="inlineStr">
        <is>
          <t>Restricted stock awards</t>
        </is>
      </c>
      <c r="B13" s="5" t="n">
        <v>1100050</v>
      </c>
      <c r="C13" s="4" t="inlineStr">
        <is>
          <t xml:space="preserve"> </t>
        </is>
      </c>
      <c r="D13" s="5" t="n">
        <v>1245489</v>
      </c>
      <c r="E13" s="4" t="inlineStr">
        <is>
          <t xml:space="preserve"> </t>
        </is>
      </c>
    </row>
    <row r="14">
      <c r="A14" s="4" t="inlineStr">
        <is>
          <t>Chardan Unit Purchase Option Warrants (see Notes 3 and 10)</t>
        </is>
      </c>
      <c r="B14" s="5" t="n">
        <v>24583</v>
      </c>
      <c r="C14" s="4" t="inlineStr">
        <is>
          <t xml:space="preserve"> </t>
        </is>
      </c>
      <c r="D14" s="5" t="n">
        <v>24583</v>
      </c>
      <c r="E14" s="4" t="inlineStr">
        <is>
          <t xml:space="preserve"> </t>
        </is>
      </c>
    </row>
    <row r="15">
      <c r="A15" s="4" t="inlineStr">
        <is>
          <t>Clene Nanomedicine contingent earn-out shares (see Note 3 and 12)</t>
        </is>
      </c>
      <c r="B15" s="5" t="n">
        <v>8346185</v>
      </c>
      <c r="C15" s="4" t="inlineStr">
        <is>
          <t xml:space="preserve"> </t>
        </is>
      </c>
      <c r="D15" s="5" t="n">
        <v>8346185</v>
      </c>
      <c r="E15" s="4" t="inlineStr">
        <is>
          <t xml:space="preserve"> </t>
        </is>
      </c>
    </row>
    <row r="16">
      <c r="A16" s="4" t="inlineStr">
        <is>
          <t>Initial Shareholders contingent earn-out shares (see Note 3 and 12)</t>
        </is>
      </c>
      <c r="B16" s="5" t="n">
        <v>750000</v>
      </c>
      <c r="C16" s="4" t="inlineStr">
        <is>
          <t xml:space="preserve"> </t>
        </is>
      </c>
      <c r="D16" s="5" t="n">
        <v>750000</v>
      </c>
      <c r="E16" s="4" t="inlineStr">
        <is>
          <t xml:space="preserve"> </t>
        </is>
      </c>
    </row>
    <row r="17">
      <c r="A17" s="4" t="inlineStr">
        <is>
          <t>Total</t>
        </is>
      </c>
      <c r="B17" s="5" t="n">
        <v>15429744</v>
      </c>
      <c r="C17" s="5" t="n">
        <v>46332815</v>
      </c>
      <c r="D17" s="5" t="n">
        <v>24482345</v>
      </c>
      <c r="E17" s="5" t="n">
        <v>463328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 $ in Thousands</t>
        </is>
      </c>
      <c r="B1" s="2" t="inlineStr">
        <is>
          <t>1 Months Ended</t>
        </is>
      </c>
      <c r="C1" s="2" t="inlineStr">
        <is>
          <t>3 Months Ended</t>
        </is>
      </c>
      <c r="E1" s="2" t="inlineStr">
        <is>
          <t>9 Months Ended</t>
        </is>
      </c>
    </row>
    <row r="2">
      <c r="B2" s="2" t="inlineStr">
        <is>
          <t>Aug. 31, 2018</t>
        </is>
      </c>
      <c r="C2" s="2" t="inlineStr">
        <is>
          <t>Sep. 30, 2021</t>
        </is>
      </c>
      <c r="D2" s="2" t="inlineStr">
        <is>
          <t>Sep. 30, 2020</t>
        </is>
      </c>
      <c r="E2" s="2" t="inlineStr">
        <is>
          <t>Sep. 30, 2021</t>
        </is>
      </c>
      <c r="F2" s="2" t="inlineStr">
        <is>
          <t>Sep. 30, 2020</t>
        </is>
      </c>
    </row>
    <row r="3">
      <c r="A3" s="3" t="inlineStr">
        <is>
          <t>Related Party Transactions [Abstract]</t>
        </is>
      </c>
    </row>
    <row r="4">
      <c r="A4" s="4" t="inlineStr">
        <is>
          <t>Consulting services expenses</t>
        </is>
      </c>
      <c r="D4" s="6" t="n">
        <v>0</v>
      </c>
      <c r="F4" s="6" t="n">
        <v>100</v>
      </c>
    </row>
    <row r="5">
      <c r="A5" s="4" t="inlineStr">
        <is>
          <t>Exclusive rights intellectual property term</t>
        </is>
      </c>
      <c r="B5" s="4" t="inlineStr">
        <is>
          <t>5 years</t>
        </is>
      </c>
    </row>
    <row r="6">
      <c r="A6" s="4" t="inlineStr">
        <is>
          <t>Investor to pay royalties</t>
        </is>
      </c>
      <c r="B6" s="4" t="inlineStr">
        <is>
          <t>3.00%</t>
        </is>
      </c>
    </row>
    <row r="7">
      <c r="A7" s="4" t="inlineStr">
        <is>
          <t>Sale of product</t>
        </is>
      </c>
      <c r="C7" s="6" t="n">
        <v>100</v>
      </c>
      <c r="D7" s="6" t="n">
        <v>100</v>
      </c>
      <c r="E7" s="6" t="n">
        <v>400</v>
      </c>
      <c r="F7" s="6" t="n">
        <v>100</v>
      </c>
    </row>
    <row r="8">
      <c r="A8" s="4" t="inlineStr">
        <is>
          <t>Royalty revenues</t>
        </is>
      </c>
      <c r="C8" s="5" t="n">
        <v>47</v>
      </c>
      <c r="E8" s="5" t="n">
        <v>100</v>
      </c>
    </row>
    <row r="9">
      <c r="A9" s="4" t="inlineStr">
        <is>
          <t>Advances</t>
        </is>
      </c>
      <c r="C9" s="6" t="n">
        <v>100</v>
      </c>
      <c r="E9" s="5" t="n">
        <v>100</v>
      </c>
    </row>
    <row r="10">
      <c r="A10" s="4" t="inlineStr">
        <is>
          <t>Cost of goods sold</t>
        </is>
      </c>
      <c r="E10" s="6" t="n">
        <v>2</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location - USD ($) $ in Thousands</t>
        </is>
      </c>
      <c r="B1" s="2" t="inlineStr">
        <is>
          <t>Sep. 30, 2021</t>
        </is>
      </c>
      <c r="C1" s="2" t="inlineStr">
        <is>
          <t>Dec. 31, 2020</t>
        </is>
      </c>
    </row>
    <row r="2">
      <c r="A2" s="3" t="inlineStr">
        <is>
          <t>Geographic and Segment Information (Details) - Schedule of property and equipment, net by location [Line Items]</t>
        </is>
      </c>
    </row>
    <row r="3">
      <c r="A3" s="4" t="inlineStr">
        <is>
          <t>Total property and equipment, net</t>
        </is>
      </c>
      <c r="B3" s="6" t="n">
        <v>4246</v>
      </c>
      <c r="C3" s="6" t="n">
        <v>4225</v>
      </c>
    </row>
    <row r="4">
      <c r="A4" s="4" t="inlineStr">
        <is>
          <t>United States [Member]</t>
        </is>
      </c>
    </row>
    <row r="5">
      <c r="A5" s="3" t="inlineStr">
        <is>
          <t>Geographic and Segment Information (Details) - Schedule of property and equipment, net by location [Line Items]</t>
        </is>
      </c>
    </row>
    <row r="6">
      <c r="A6" s="4" t="inlineStr">
        <is>
          <t>Total property and equipment, net</t>
        </is>
      </c>
      <c r="B6" s="5" t="n">
        <v>4193</v>
      </c>
      <c r="C6" s="5" t="n">
        <v>3997</v>
      </c>
    </row>
    <row r="7">
      <c r="A7" s="4" t="inlineStr">
        <is>
          <t>Australia [Member]</t>
        </is>
      </c>
    </row>
    <row r="8">
      <c r="A8" s="3" t="inlineStr">
        <is>
          <t>Geographic and Segment Information (Details) - Schedule of property and equipment, net by location [Line Items]</t>
        </is>
      </c>
    </row>
    <row r="9">
      <c r="A9" s="4" t="inlineStr">
        <is>
          <t>Total property and equipment, net</t>
        </is>
      </c>
      <c r="B9" s="6" t="n">
        <v>53</v>
      </c>
      <c r="C9" s="6" t="n">
        <v>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9 Months Ended</t>
        </is>
      </c>
    </row>
    <row r="2">
      <c r="B2" s="2" t="inlineStr">
        <is>
          <t>Sep. 30, 2021</t>
        </is>
      </c>
    </row>
    <row r="3">
      <c r="A3" s="3" t="inlineStr">
        <is>
          <t>Accounting Policies [Abstract]</t>
        </is>
      </c>
    </row>
    <row r="4">
      <c r="A4" s="4" t="inlineStr">
        <is>
          <t>Nature of the Business</t>
        </is>
      </c>
      <c r="B4" s="4" t="inlineStr">
        <is>
          <t xml:space="preserve">1. Nature of the Business Clene Inc. (formerly Chelsea
Worldwide Inc.) (the “Company,” “we,” “us,” or similar such references) is a clinical-stage pharmaceutical
company pioneering the discovery, development, and commercialization of novel clean-surfaced nanotechnology therapeutics. We have developed
an electro-crystal-chemistry drug development platform which enables production of concentrated, stable, highly active, clean-surfaced
nanocrystal suspensions. We have multiple drug assets currently in development for applications in neurology, infectious disease, and
oncology. Our efforts are currently focused on addressing the high unmet medical needs in two areas: first, those related to central nervous
system disorders including Multiple Sclerosis (“MS”), Parkinson’s Disease (“PD”) and Amyotrophic Lateral
Sclerosis (“ALS”); and second, those related to COVID-19, a highly infectious viral respiratory disease with serious and sometimes
fatal co-morbidities. Our patented electro-crystal-chemistry manufacturing platform further enables us to develop very low concentration
dietary supplements to advance the health and well-being of broad populations. These dietary supplements can vary greatly and include
nanocrystals of varying composition, shapes and sizes as well as ionic solutions with diverse metallic constituents. Dietary supplements
are marketed and distributed through our wholly owned subsidiary, dOrbital, Inc. (“dOrbital”), or through an exclusive license
with 4Life Research LLC (“4Life”), a related party (see Note 20). The accompanying condensed
consolidated financial statements include the accounts of the Company and our wholly-owned subsidiaries, Clene Nanomedicine, Inc. (“Clene
Nanomedicine”), a subsidiary incorporated in Delaware, Clene Australia Pty Ltd (“Clene Australia”), a subsidiary incorporated
in Australia, and dOrbital, Inc., a subsidiary incorporated in Delaware, after elimination of all intercompany accounts and transactions.
The wholly-owned subsidiary, Clene Netherlands B.V. (“Clene Netherlands”) was established on April 21, 2021 and has no financial
positions or operations to date. Registration Statements On February 16, 2021, we filed
a registration statement on Form S-1 (file number 333-253173) to register 4,541,481 shares of Clene Inc. common stock (“Common Stock”)
underlying outstanding warrants that we have previously issued, among which 2,517,500 warrants (the “Public Warrants”) and
904,231 warrants (the “Kensington Warrants”) were originally issued by Tottenham Acquisition I Limited (“Tottenham”)
and Clene Nanomedicine, respectively, prior to the closing of the Reverse Recapitalization, and 2,239,500 warrants (the “December
2020 PIPE Warrants”) were issued as part of a private placement (the “December 2020 PIPE”) in connection with the closing
of the Reverse Recapitalization. We will receive aggregate proceeds of $30.7 million if all of these warrants are exercised. On April
19, 2021, the registration statement was declared effective by the Securities and Exchange Commission (the “SEC”). In connection
with the registration statement on Form S-1, we incurred $0 and $27 thousand of certain offering costs during the three and nine months
ended September 30, 2021, respectively, recognized as an expense within general and administrative expenses in the condensed consolidated
statement of operations and comprehensive income (loss) during the three and nine months ended September 30, 2021. As of September 30,
2021, the Company received aggregate proceeds of $10.0 thousand from the exercise of certain warrants, representing 2,004,500 December
2020 PIPE Warrants at an offering price per share of $0.01. On July 22, 2021, we
filed a registration statement on Form S-1 (file number 333-258098) to register 1,140,731 shares of Common Stock underlying
outstanding warrants that we have previously issued, among which 1,024,880 warrants (the “AK Warrants”, and collectively
with the Kensington Warrants, the “Founder Warrants”) were originally issued by Clene Nanomedicine prior to the Reverse
Recapitalization in April 2013 and 115,851 warrants (the “Avenue Warrants”) were issued pursuant to a loan agreement
(the “2021 Avenue Loan”) with Avenue Venture Opportunities Fund, L.P. (“Avenue”) (see Note 8). We will
receive aggregate proceeds of $3.0 million if all of these warrants are exercised. In addition, the registration statement on Form
S-1 registered 960,540 shares of Common Stock, issued in a private placement in May 2021 (the “May 2021 PIPE”). We will
not receive any proceeds from the possible sale of these shares by the selling shareholders. On August 2, 2021, the registration
statement was declared effective by the SEC. In connection with the registration statement on Form S-1, we incurred an immaterial
amount of certain offering costs, which were recognized as an expense within general and administrative expenses in the condensed
consolidated statements of operations and comprehensive income (loss) during the three and nine months ended September 30, 2021. Liquidity We have incurred significant losses and negative cash flows from operations
since our inception. We incurred a net loss of $14.2 million for the nine months ended September 30, 2021. We incurred net losses of $10.3
million and $20.1 million for the three and nine months ended September 30, 2020, respectively. As of September 30, 2021, our cash totaled
$60.6 million, and our accumulated deficit was $167.7 million. As of December 31, 2020, our cash totaled $59.3 million, and our accumulated
deficit was $153.6 million. We had net cash used in operating activities of $25.0 million and $13.1 million for the nine months ended
September 30, 2021 and 2020, respectively. Prior to the Reverse Recapitalization,
Clene Nanomedicine’s operations were financed through the issuance of equity instruments and the issuance of convertible promissory
notes. Subsequent to the Reverse Recapitalization, we have obtained additional liquidity through a term loan and private placements of
equity instruments. We have not generated significant revenues to date and do not anticipate generating any significant revenues unless
we successfully complete development and obtain regulatory approval for our drugs or for our COVID-19 study. We expect to incur additional
losses in the future to fund our operations and conduct product research and development and we recognize the need to raise additional
capital to fully implement our business plan. Additionally, we may attempt to negotiate a collaboration agreement with a third party for
development and commercialization of a drug candidate, which may provide upfront and milestone payments to reduce our spending going forward. We expect to continue investing
in product development, sales and marketing and customer support for our products. The long-term continuation of our business plan is
dependent upon the generation of sufficient revenues from our products to offset expenses and capital expenditures. In the event that
we do not generate sufficient revenues and are unable to obtain funding, we will be forced to delay, reduce, or eliminate some or all
of our research and development programs, product portfolio expansion, commercialization efforts, or capital expenditures, which could
adversely affect our business prospects, ability to meet long-term liquidity needs, or we may be unable to continue operations. We expect that the cash on
hand as of September 30, 2021 will be sufficient to fund our operations for a period extending beyond twelve months from the date these
condensed consolidated financial statements for the three and nine months ended September 30, 2021 were issued.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our business and operations remains uncertain. The COVID-19 pandemic may affect our ability to initiate
and complete preclinical studies, delay the initiation of future clinical trials, disrupt regulatory activities, or have other adverse
effects on our business and operations. In particular, the Company and our clinical research organizations (“CROs”) may face
disruptions that may affect our ability to initiate and complete preclinical studies, manufacturing disruptions, and delays at clinical
trial sites. The pandemic has already caused significant disruptions in the financial markets, and may continue to cause such disruptions,
which could impact our ability to raise additional funds to support our operations. Moreover, the pandemic has significantly impacted
economies worldwide and could result in adverse effects on our business and operations. We are monitoring the potential
impact of the COVID-19 pandemic on our business and financial statements. While the COVID-19 pandemic has led to various research restrictions
and paused certain of our clinical trials, these impacts have been temporary and to date we have not experienced material business disruptions
or incurred impairment losses in the carrying values of our assets as a result of the pandemic and we are not aware of any specific related
event or circumstance that would require us to revise the estimates reflected in these condensed consolidated financial statements. The
extent to which the COVID-19 pandemic will directly or indirectly impact our business, results of operations, cash flow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Details) - Schedule of drugs and supplements seg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 from external customers</t>
        </is>
      </c>
      <c r="B4" s="6" t="n">
        <v>110</v>
      </c>
      <c r="C4" s="6" t="n">
        <v>98</v>
      </c>
      <c r="D4" s="6" t="n">
        <v>524</v>
      </c>
      <c r="E4" s="6" t="n">
        <v>177</v>
      </c>
    </row>
    <row r="5">
      <c r="A5" s="4" t="inlineStr">
        <is>
          <t>Income (loss) from operations</t>
        </is>
      </c>
      <c r="B5" s="5" t="n">
        <v>-10450</v>
      </c>
      <c r="C5" s="5" t="n">
        <v>-5691</v>
      </c>
      <c r="D5" s="5" t="n">
        <v>-35920</v>
      </c>
      <c r="E5" s="5" t="n">
        <v>-14254</v>
      </c>
    </row>
    <row r="6">
      <c r="A6" s="4" t="inlineStr">
        <is>
          <t>Drugs [Member]</t>
        </is>
      </c>
    </row>
    <row r="7">
      <c r="A7" s="3" t="inlineStr">
        <is>
          <t>Segment Reporting Information [Line Items]</t>
        </is>
      </c>
    </row>
    <row r="8">
      <c r="A8" s="4" t="inlineStr">
        <is>
          <t>Revenue from external customers</t>
        </is>
      </c>
      <c r="B8" s="4" t="inlineStr">
        <is>
          <t xml:space="preserve"> </t>
        </is>
      </c>
      <c r="C8" s="4" t="inlineStr">
        <is>
          <t xml:space="preserve"> </t>
        </is>
      </c>
      <c r="D8" s="4" t="inlineStr">
        <is>
          <t xml:space="preserve"> </t>
        </is>
      </c>
      <c r="E8" s="4" t="inlineStr">
        <is>
          <t xml:space="preserve"> </t>
        </is>
      </c>
    </row>
    <row r="9">
      <c r="A9" s="4" t="inlineStr">
        <is>
          <t>Income (loss) from operations</t>
        </is>
      </c>
      <c r="B9" s="5" t="n">
        <v>-10546</v>
      </c>
      <c r="C9" s="5" t="n">
        <v>-5789</v>
      </c>
      <c r="D9" s="5" t="n">
        <v>-35632</v>
      </c>
      <c r="E9" s="5" t="n">
        <v>-14373</v>
      </c>
    </row>
    <row r="10">
      <c r="A10" s="4" t="inlineStr">
        <is>
          <t>Supplements [Member]</t>
        </is>
      </c>
    </row>
    <row r="11">
      <c r="A11" s="3" t="inlineStr">
        <is>
          <t>Segment Reporting Information [Line Items]</t>
        </is>
      </c>
    </row>
    <row r="12">
      <c r="A12" s="4" t="inlineStr">
        <is>
          <t>Revenue from external customers</t>
        </is>
      </c>
      <c r="B12" s="5" t="n">
        <v>110</v>
      </c>
      <c r="C12" s="5" t="n">
        <v>98</v>
      </c>
      <c r="D12" s="5" t="n">
        <v>524</v>
      </c>
      <c r="E12" s="5" t="n">
        <v>177</v>
      </c>
    </row>
    <row r="13">
      <c r="A13" s="4" t="inlineStr">
        <is>
          <t>Income (loss) from operations</t>
        </is>
      </c>
      <c r="B13" s="6" t="n">
        <v>96</v>
      </c>
      <c r="C13" s="6" t="n">
        <v>98</v>
      </c>
      <c r="D13" s="6" t="n">
        <v>-288</v>
      </c>
      <c r="E13" s="6" t="n">
        <v>11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segment - USD ($) $ in Thousands</t>
        </is>
      </c>
      <c r="B1" s="2" t="inlineStr">
        <is>
          <t>Sep. 30, 2021</t>
        </is>
      </c>
      <c r="C1" s="2" t="inlineStr">
        <is>
          <t>Dec. 31, 2020</t>
        </is>
      </c>
    </row>
    <row r="2">
      <c r="A2" s="3" t="inlineStr">
        <is>
          <t>Geographic and Segment Information (Details) - Schedule of property and equipment, net by segment [Line Items]</t>
        </is>
      </c>
    </row>
    <row r="3">
      <c r="A3" s="4" t="inlineStr">
        <is>
          <t>Total property and equipment, net</t>
        </is>
      </c>
      <c r="B3" s="6" t="n">
        <v>4246</v>
      </c>
      <c r="C3" s="6" t="n">
        <v>4225</v>
      </c>
    </row>
    <row r="4">
      <c r="A4" s="4" t="inlineStr">
        <is>
          <t>Drugs [Member]</t>
        </is>
      </c>
    </row>
    <row r="5">
      <c r="A5" s="3" t="inlineStr">
        <is>
          <t>Geographic and Segment Information (Details) - Schedule of property and equipment, net by segment [Line Items]</t>
        </is>
      </c>
    </row>
    <row r="6">
      <c r="A6" s="4" t="inlineStr">
        <is>
          <t>Total property and equipment, net</t>
        </is>
      </c>
      <c r="B6" s="5" t="n">
        <v>4038</v>
      </c>
      <c r="C6" s="5" t="n">
        <v>3990</v>
      </c>
    </row>
    <row r="7">
      <c r="A7" s="4" t="inlineStr">
        <is>
          <t>Supplements [Member]</t>
        </is>
      </c>
    </row>
    <row r="8">
      <c r="A8" s="3" t="inlineStr">
        <is>
          <t>Geographic and Segment Information (Details) - Schedule of property and equipment, net by segment [Line Items]</t>
        </is>
      </c>
    </row>
    <row r="9">
      <c r="A9" s="4" t="inlineStr">
        <is>
          <t>Total property and equipment, net</t>
        </is>
      </c>
      <c r="B9" s="6" t="n">
        <v>208</v>
      </c>
      <c r="C9" s="6" t="n">
        <v>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Oct. 01, 2021$ / sharesshares</t>
        </is>
      </c>
    </row>
    <row r="2">
      <c r="A2" s="3" t="inlineStr">
        <is>
          <t>Subsequent Events (Details) [Line Items]</t>
        </is>
      </c>
    </row>
    <row r="3">
      <c r="A3" s="4" t="inlineStr">
        <is>
          <t>Subsequent events, description</t>
        </is>
      </c>
      <c r="B3" s="4" t="inlineStr">
        <is>
          <t>The December
2020 PIPE Warrants were issued prior to the completion of the Reverse Recapitalization on December 30, 2020, and were subject to a 180-day
holding period which expired on June 28, 2021.</t>
        </is>
      </c>
    </row>
    <row r="4">
      <c r="A4" s="4" t="inlineStr">
        <is>
          <t>Aggregate gross proceed warrants exercised</t>
        </is>
      </c>
      <c r="B4" s="6" t="n">
        <v>250</v>
      </c>
    </row>
    <row r="5">
      <c r="A5" s="4" t="inlineStr">
        <is>
          <t>PIPE Warrants [Member]</t>
        </is>
      </c>
    </row>
    <row r="6">
      <c r="A6" s="3" t="inlineStr">
        <is>
          <t>Subsequent Events (Details) [Line Items]</t>
        </is>
      </c>
    </row>
    <row r="7">
      <c r="A7" s="4" t="inlineStr">
        <is>
          <t>Shares issued (in Shares) | shares</t>
        </is>
      </c>
      <c r="B7" s="5" t="n">
        <v>25000</v>
      </c>
    </row>
    <row r="8">
      <c r="A8" s="4" t="inlineStr">
        <is>
          <t>Exercise price</t>
        </is>
      </c>
      <c r="B8" s="8"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condensed consolidated financial statements in accordance with accounting principles generally accepted in the United States of America
(“GAAP”) for interim financial reporting and as required by Regulation S-X, Rule 10-01. The condensed consolidated financial
statements have been prepared on the same basis as our audited annual consolidated financial statements and, in the opinion of management,
reflect all adjustments, which include only normal recurring adjustments, necessary for a fair statement of our financial condition as
of September 30, 2021, the results of our operations for the three and nine months ended September 30, 2021, our cash flows for the nine
months ended September 30, 2021 and 2020, and the condensed consolidated statement of stockholders’ equity (deficit) for the three
and nine months ended September 30, 2021 and 2020. The financial data and other information disclosed in these notes related to the three
and nine months ended September 30, 2021 and 2020 are unaudited. The results of operations for the three and nine months ended September
30, 2021 are not necessarily indicative of the results to be expected for the year ending December 31, 2021, any other interim periods,
or any future year or period. Prior period balances for
accounts receivable have been reclassified to conform to the current year presentation.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common stock, stock options, contingent
earn-out liabilities, Preferred Stock warrants, and Common Stock warrants. We base our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will be recorded
in future periods as they develop. Risks and Uncertainties The product candidates we
develop require approvals from the U.S. Food and Drug Administration or foreign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densed consolidated financial
statements. We are subject to risks common
to companies in the development stage including, but not limited to, dependency on the need for substantial additional financing to achieve
our goals, uncertainty of broad adoption of our approved products, if any, by physicians and patients, significant competition, and untested
manufacturing capabilities. We are subject to certain
risks and uncertainties and believe that changes in any of the following areas could have a material adverse effect on future financial
condition or results of operation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 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 Cash and Cash Equivalents We consider all short-term
investments with an original maturity of three months or less when purchased to be cash equivalents. As of September 30, 2021 and December
31, 2020, we had no cash equivalents. Restricted Cash We classify cash as restricted when it is unavailable for withdrawal
or use in our general operating activities. Restricted cash and investments are classified as current and noncurrent on the consolidated
balance sheets based on the nature of the restriction. Our restricted cash balance includes contractually restricted deposits related
to our corporate credit card. As of September 30, 2021 and December 31, 2020, we had restricted cash of $0.1 million and $0, respectively. Accounts Receivable Accounts receivable are stated
at invoice value less estimated allowances for sales returns and doubtful accounts. We estimate the allowance for sales returns based
on historical percentage of returns over a 12-month trailing average of sales. We continually monitor customer payments and maintain a
reserve for estimated losses resulting from our customers’ inability to make required payments. We consider factors when estimating
the allowance for doubtful accounts such as historical experience,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written off when deemed uncollectible.
Recoveries of accounts receivable previously written off are recorded when received. Historically, there have been no sales returns, no
written-off accounts receivable, and no allowance for doubtful accounts reducing the balance of the accounts receivable. Inventory Inventory is stated at historic
cost on a first-in first-out basis. Our inventory consisted of $26 thousand in raw materials and $14 thousand in finished goods as of
September 30, 2021. Our inventory consisted of $0.1 million in raw material and $0.1 million in finished goods as of December 31, 2020. Debt Discounts, Debt Premiums, and Debt
Issuance Costs When debt is issued and a
derivative is required to be bifurc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convertible loans are recorded as deductions that net against the principal value of the debt and are amortized to interest
expense over the contractual term of the debt using the effective interest method. Deferred Offering Costs We capitalize certain legal,
professional accounting. and other third-party fees that are directly associated with in-process equity financings, including the Reverse
Recapitalization and the December 2020 PIPE,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densed consolidated statements of operations and comprehensive income (loss). During the three and nine
months ended September 30, 2021, we did not incur any offering costs. During the three and nine months ended September 30, 2020,
we incurred $2.3 million of deferred offering costs related to the Reverse Recapitalization that were comprised of legal and professional
accounting fees and other costs. Leases At inception of a contract,
we determine if a contract meets the definition of a lease. A lease is a contract, or part of a contract, that conveys the right to control
the use of identified property, plant, or equipment for a period of time in exchange for consideration.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readily determinable or leases do not contain an implicit rate, our incremental borrowing
rate is used as the discount rate. We lease laboratory and office
space and certain equipment under non-cancellable operating and finance leases. The carrying value of our right-of-use lease assets is
substantially concentrated in our real estate leases, while the volume of lease agreements is primarily concentrated in equipment leases.
Our policy is to not record leases with an original term of twelve months or less within the condensed consolidated balance sheets. We
recognize lease expense for these short-term leases on a straight-line basis over the lease term in the condensed consolidated statements
of operations and comprehensive income (loss). Certain lease agreements may
require us to pay additional amounts for taxes, insurance, maintenance, and other expenses, which are generally referred to as non-lease
components. Such variable non-lease components are treated as variable lease payments and recognized in the period in which the obligation
for these payments i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our option. Payments to be made in option periods are recognized as part of the right-of-use lease assets and lease liabilities
when it is reasonably certain that the option to extend the lease will be exercised, or is not at our option. We determine whether the
reasonably certain threshold is met by considering contract-, asset-, market-, and entity-based factors. In the condensed consolidated
statements of operations and comprehensive income (loss), operating lease expense, which is recognized on a straight-line basis over the
lease term, and the amortization of finance lease right-of-use assets, which are included in property and equipment and depreciated, are
included in research and development or general and administrative expenses consistent with the leased assets’ primary use. Accretion
on the liabilities for finance leases is included in interest expense. Property and Equipment Property and equipment are
stated at cost less accumulated depreciation. Property and equipment consist of laboratory and office equipment and leasehold improvements.
Depreciation is calculated using the straight-line method over the estimated economic useful lives of the assets, which are 3-5 years
for laboratory equipment and 3-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densed consolidated statements of operations and comprehensive income (loss). Maintenance and repairs that do not improve or
extend the lives of the respective assets are expensed to operations as incurred. Convertible Notes In accordance with ASU 2020-06,
Debt—Debt with Conversion and Other Options (Subtopic 470-20) and Derivatives and Hedging—Contracts in Entity’s Own
Equity (Subtopic 815-40): Accounting for Convertible Instruments and Contracts in an Entity’s Own Equity If the conversion feature
is freestanding, or is embedded and meets the requirements to be bifurcated, we account for the conversion feature as a derivative under
ASC 815, Derivatives and Hedging Debt With Warrants In accordance with ASC 470-20, Debt with Conversion and Other Options Distinguishing Liabilities
from Equity Contingent Earn-Out Liabilities In connection with the Reverse
Recapitalization, certain shareholders are entitled to receive additional shares of Common Stock (the “Contingent Earn-outs”)
upon us achieving certain milestones (see Notes 3 and 12). In accordance with ASC 815, the Contingent Earn-outs are not indexed to our
own stock and therefore are accounted for as a liability at the Reverse Recapitalization date and subsequently remeasured at each reporting
date with changes in fair value recorded as a component of other income (expense), net in the condensed consolidated statements of operations
and comprehensive income (loss). Common Stock Warrants We account for common stock
warrants as either equity-classified instruments or liability-classified instruments based on an assessment of the warrant terms and applicable
authoritative guidance in accordance with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 Revenue Recognition Under ASC 606, Revenue
from Contracts with Customers Once a contract is determined
to be within the scope of ASC 606 at contract inception, we review the contract to determine which performance obligations we must deliver,
and which performance obligations are distinct. We recognize as revenue the amount of the transaction price that is allocated to each
performance obligation when that performance obligation is satisfied or as it is satisfied. We typically satisfy our performance obligations
via delivery of dietary supplements to the customer. Payments are due upon receipt for commercial transactions, or a prepayment is collected
for online retail sales. Our revenue for the three and nine months ended September 30, 2021 and 2020 was comprised of sales of dietary
supplements. We recorded deferred revenue of $0.1 and $0.1 million as of September
30, 2021 and December 31, 2020 from the dietary supply agreement with the related party (see Note 20). Grant Funding We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We have made an accounting policy election to record such unconditional grants, such as
the Australian Research and Development Credit, as other income in the condensed consolidated statements of operations and comprehensive
income (loss). Income from grant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three and nine
months ended September 30, 2021, we recognized $0.4 million and $1.1 million, respectively, of Australian Research and Development Credit
within other income (expense), net in the condensed consolidated statements of operations and comprehensive income (loss). During the
three and nine months ended September 30, 2020, we recognized $1.3 million and $2.6 million, respectively, of Australian Research and
Development Credit within other income (expense), net in the condensed consolidated statements of operations and comprehensive income
(loss). As of September 30, 2021, and December 31, 2020, we recorded $1.2 million and $2.1 million, respectively, of Australian Research
and Development Credit receivable in prepaid expenses and other current assets on the condensed consolidated balance sheets. Any amount received in advance
of fulfilling such conditions or obligations is recorded in accrued liabilities on the condensed consolidated balance sheets if the conditions
or obligations are expected to be met within the next twelve months. As of September 30, 2021 and December 31, 2020, we recorded $0.6
million and $0.3 million, respectively, of deferred grant funds received in advance in accrued liabilities. Grant funding recognized on
conditional grants is included as a reduction in research and development expenses in the condensed consolidated statements of operations
and comprehensive income (loss) as the conditions are tied to our research and development efforts, and as the arrangement between us
and the organizations are not part of our ongoing, major, or central operations. During the three and nine months ended September 30,
2021, we recorded a grant of $0 and $0.2 million, respectively, as a reduction of research and development expenses in the condensed consolidated
statements of operations and comprehensive income (loss). During the three and nine months ended September 30, 2020, we recorded a grant
of $0.2 million and $0.7 million, respectively, as a reduction of research and development expenses in the condensed consolidated statements
of operations and comprehensive income (loss). 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Level 2 — Level 3 —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 Foreign Currency Translation and Transactions Our functional currency is
the U.S. dollar. Our Australian subsidiary determined its functional currency to be the Australian dollar and our Netherlands subsidiary
determined its functional currency to be the Euro. We use the U.S. dollar as our reporting currency for the condensed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hareholders’
equity is translated using historical rates. Adjustments resulting from
the translation of the condensed consolidated financial statements of our foreign functional currency subsidiaries into U.S. dollars are
excluded from the determination of net loss and are accumulated in a separate component of shareholders’ equity. These foreign currency
translation gains and losses are currently the only component of other comprehensive income (loss). We also incur foreign exchange
transaction gains and losses for purchases denominated in foreign currencies. Foreign exchange transaction gains and losses are included
in other income (expense) in the condensed consolidated statements of operations and comprehensive income (loss) as incurred. Comprehensive Income (Loss Comprehensive income (loss)
includes net income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our Australian subsidiary to U.S. dollars for consolidation. Net Income (Loss) Per Share Attributable
to Common Shareholders Basic net income (loss) per share attributable to common shareholders
is calculated using our weighted-average outstanding common shares. Diluted net income (loss) per share attributable to common shareholders
is calculated using our weighted-average outstanding common shares including the dilutive effect of securities as determined under the
treasury stock method, except for the dilutive effect of convertible notes payable, which is calculated under the if-converted method,
even if the embedded conversion option is out-of-the-money. In periods in which we report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1) the development
and commercialization of proprietary nanotechnology drug suspensions (“Drugs”), and (2) the development and commercialization
of dietary supplements (“Supplements”). Our operating segment profit measure is segment loss from operations, which is calculated
as revenue less cost of revenue, research and development, and general and administrative expenses (see Note 21). 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tock-Based Compensation We account for stock-based
compensation arrangements with employee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wa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will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After the closing of the Reverse
Recapitalization, we determine the fair value of each share of Common Stock underlying stock-based awards based on the closing price of
our Common Stock as reported by the Nasdaq Stock Market LLC (“Nasdaq”) on the date of grant. The fair value of stock awards
with market conditions are determined using a Monte Carlo valuation model. 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 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result in payment flows that do not
match the periods over which materials or services are provided to us under such contracts. We reflect the appropriate clinical trial
expense in the condensed consolidated financial statements by matching the appropriate expenses with the period in which services and
efforts are expended. In the event advance payments are made to a CRO, the payments will be recorded as a prepaid asset which will be
amortized to research and development expense over the period the contracted services are performed. In addition to pass-through costs,
we generally incur costs in clinical trials in four distinct groups as follows: CRO Start-up—These costs
include the initial set-up of the clinical trial and usually occur within a few months after the contract has been executed and includes
costs which are expensed ratably over the start-up period when such period is identifiable and expensed as incurred when no such period
exists. Start-up phase activities include study initiation, site recruitment, regulatory applications, investigator meetings, screening,
preparation, pre-study visits, and training. CRO Site and Study Management—These
costs include medical and safety monitoring, patient administration and data management. These costs are usually calculated on a per-patient
basis and expensed ratably over the treatment period beginning on the date that the patient enrolls. CRO Close-Down and Reporting—These
costs include analyzing the data obtained and reporting results, which occurs after patients have ceased treatment and the database of
information collected is locked. These costs are expensed as incurred over the course of any close-down and reporting period. Third-Party Contracts—These
costs include fees charged by third parties for various support services which are not provided by CROs and include such items as laboratory
fees, data quality review costs, and fees incurred for investigational product monitoring and inventory control. These items are expensed
ratably over any identifiable service period with the engaged third-party vendors. The CRO contracts generally
include pass-through fees including, but not limited to, regulatory expenses, investigator fees, travel costs, and other miscellaneous
costs, including shipping and printing fees. We determine accrual estimates through reports from and discussion with applicable personnel
and outside service providers as to the progress or state of completion of trials or the services completed. We estimate accrued expenses
as of each balance sheet date in the condensed consolidated financial statements based on the facts and circumstances known to us at that
time. Recently Adopted Accounting Pronouncements In August 2020, the FASB issued
ASU 2020-06, Debt Debt with Conversion and Other Options (Subtopic 470-20) Derivatives and Hedging Contracts
in Entity’s Own Equity (Subtopic 815-40): Accounting for Convertible Instruments and Contracts in an Entity’s Own Equity In March 2020, the FASB issued
ASU 2020-04, Reference Rate Reform (Topic 848): Facilitation of the Effects of Reference Rate Reform on Financial Reporting In December 2019, the FASB
issued ASU 2019-12, Income Taxes (Topic 740) In August 2018, the FASB issued
ASU 2018-15, Intangibles Goodwill and Other Internal-Use Software (Subtopic 350-40): Customer’s Accounting
for Implementation Costs Incurred in a Cloud Computing Arrangement That is a Service Contract In August
2018, the FASB issued ASU 2018-13, Fair Value Measurement (Topic 820 ) .
The 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53:39Z</dcterms:created>
  <dcterms:modified xmlns:dcterms="http://purl.org/dc/terms/" xmlns:xsi="http://www.w3.org/2001/XMLSchema-instance" xsi:type="dcterms:W3CDTF">2021-11-08T21:53:39Z</dcterms:modified>
</cp:coreProperties>
</file>